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terest Bearing Time Deposits " sheetId="13" state="visible" r:id="rId13"/>
    <sheet xmlns:r="http://schemas.openxmlformats.org/officeDocument/2006/relationships" name="Securities Available-for-Sale" sheetId="14" state="visible" r:id="rId14"/>
    <sheet xmlns:r="http://schemas.openxmlformats.org/officeDocument/2006/relationships" name="Loans" sheetId="15" state="visible" r:id="rId15"/>
    <sheet xmlns:r="http://schemas.openxmlformats.org/officeDocument/2006/relationships" name="Loan Servicing" sheetId="16" state="visible" r:id="rId16"/>
    <sheet xmlns:r="http://schemas.openxmlformats.org/officeDocument/2006/relationships" name="Land, Building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Other Comprehensive Income (Los" sheetId="22" state="visible" r:id="rId22"/>
    <sheet xmlns:r="http://schemas.openxmlformats.org/officeDocument/2006/relationships" name="Financial Instruments with Off-" sheetId="23" state="visible" r:id="rId23"/>
    <sheet xmlns:r="http://schemas.openxmlformats.org/officeDocument/2006/relationships" name="Regulatory Matters" sheetId="24" state="visible" r:id="rId24"/>
    <sheet xmlns:r="http://schemas.openxmlformats.org/officeDocument/2006/relationships" name="Common Stock Repurchases" sheetId="25" state="visible" r:id="rId25"/>
    <sheet xmlns:r="http://schemas.openxmlformats.org/officeDocument/2006/relationships" name="Derivatives and Hedging Activit" sheetId="26" state="visible" r:id="rId26"/>
    <sheet xmlns:r="http://schemas.openxmlformats.org/officeDocument/2006/relationships" name="Fair Values of Assets and Liabi" sheetId="27" state="visible" r:id="rId27"/>
    <sheet xmlns:r="http://schemas.openxmlformats.org/officeDocument/2006/relationships" name="Quarterly Results of Operations" sheetId="28" state="visible" r:id="rId28"/>
    <sheet xmlns:r="http://schemas.openxmlformats.org/officeDocument/2006/relationships" name="Condensed Financial Statements "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terest Bearing Time Deposit_2" sheetId="32" state="visible" r:id="rId32"/>
    <sheet xmlns:r="http://schemas.openxmlformats.org/officeDocument/2006/relationships" name="Securities Available-for-Sale (" sheetId="33" state="visible" r:id="rId33"/>
    <sheet xmlns:r="http://schemas.openxmlformats.org/officeDocument/2006/relationships" name="Loans (Tables)" sheetId="34" state="visible" r:id="rId34"/>
    <sheet xmlns:r="http://schemas.openxmlformats.org/officeDocument/2006/relationships" name="Loan Servicing (Tables)" sheetId="35" state="visible" r:id="rId35"/>
    <sheet xmlns:r="http://schemas.openxmlformats.org/officeDocument/2006/relationships" name="Land, Buildings and Equipment ("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Employee Benefits (Tables)" sheetId="40" state="visible" r:id="rId40"/>
    <sheet xmlns:r="http://schemas.openxmlformats.org/officeDocument/2006/relationships" name="Other Comprehensive Income (L_2" sheetId="41" state="visible" r:id="rId41"/>
    <sheet xmlns:r="http://schemas.openxmlformats.org/officeDocument/2006/relationships" name="Financial Instruments with Of_2" sheetId="42" state="visible" r:id="rId42"/>
    <sheet xmlns:r="http://schemas.openxmlformats.org/officeDocument/2006/relationships" name="Regulatory Matters (Tables)" sheetId="43" state="visible" r:id="rId43"/>
    <sheet xmlns:r="http://schemas.openxmlformats.org/officeDocument/2006/relationships" name="Derivatives and Hedging Activ_2" sheetId="44" state="visible" r:id="rId44"/>
    <sheet xmlns:r="http://schemas.openxmlformats.org/officeDocument/2006/relationships" name="Fair Values of Assets and Lia_2" sheetId="45" state="visible" r:id="rId45"/>
    <sheet xmlns:r="http://schemas.openxmlformats.org/officeDocument/2006/relationships" name="Quarterly Results of Operatio_2" sheetId="46" state="visible" r:id="rId46"/>
    <sheet xmlns:r="http://schemas.openxmlformats.org/officeDocument/2006/relationships" name="Condensed Financial Statement_2" sheetId="47" state="visible" r:id="rId47"/>
    <sheet xmlns:r="http://schemas.openxmlformats.org/officeDocument/2006/relationships" name="The Company - Additional Inform" sheetId="48" state="visible" r:id="rId48"/>
    <sheet xmlns:r="http://schemas.openxmlformats.org/officeDocument/2006/relationships" name="Summary of Significant Accoun_3" sheetId="49" state="visible" r:id="rId49"/>
    <sheet xmlns:r="http://schemas.openxmlformats.org/officeDocument/2006/relationships" name="Recent Accounting Pronounceme_2" sheetId="50" state="visible" r:id="rId50"/>
    <sheet xmlns:r="http://schemas.openxmlformats.org/officeDocument/2006/relationships" name="Interest Bearing Time Deposit_3" sheetId="51" state="visible" r:id="rId51"/>
    <sheet xmlns:r="http://schemas.openxmlformats.org/officeDocument/2006/relationships" name="Securities Available-for-Sale -" sheetId="52" state="visible" r:id="rId52"/>
    <sheet xmlns:r="http://schemas.openxmlformats.org/officeDocument/2006/relationships" name="Securities Available-for-Sale_2" sheetId="53" state="visible" r:id="rId53"/>
    <sheet xmlns:r="http://schemas.openxmlformats.org/officeDocument/2006/relationships" name="Securities Available-for-Sale_3" sheetId="54" state="visible" r:id="rId54"/>
    <sheet xmlns:r="http://schemas.openxmlformats.org/officeDocument/2006/relationships" name="Securities Available-for-Sale_4" sheetId="55" state="visible" r:id="rId55"/>
    <sheet xmlns:r="http://schemas.openxmlformats.org/officeDocument/2006/relationships" name="Securities Available-for-Sale_5" sheetId="56" state="visible" r:id="rId56"/>
    <sheet xmlns:r="http://schemas.openxmlformats.org/officeDocument/2006/relationships" name="Loans - Additional Information " sheetId="57" state="visible" r:id="rId57"/>
    <sheet xmlns:r="http://schemas.openxmlformats.org/officeDocument/2006/relationships" name="Loans - Schedule of Accounts, N" sheetId="58" state="visible" r:id="rId58"/>
    <sheet xmlns:r="http://schemas.openxmlformats.org/officeDocument/2006/relationships" name="Loans - Transactions In The All" sheetId="59" state="visible" r:id="rId59"/>
    <sheet xmlns:r="http://schemas.openxmlformats.org/officeDocument/2006/relationships" name="Loans - Information About Loans" sheetId="60" state="visible" r:id="rId60"/>
    <sheet xmlns:r="http://schemas.openxmlformats.org/officeDocument/2006/relationships" name="Loans - Analysis Of Past Due Lo" sheetId="61" state="visible" r:id="rId61"/>
    <sheet xmlns:r="http://schemas.openxmlformats.org/officeDocument/2006/relationships" name="Loans - Provides Information On" sheetId="62" state="visible" r:id="rId62"/>
    <sheet xmlns:r="http://schemas.openxmlformats.org/officeDocument/2006/relationships" name="Loans - Internal Risk Rating Of" sheetId="63" state="visible" r:id="rId63"/>
    <sheet xmlns:r="http://schemas.openxmlformats.org/officeDocument/2006/relationships" name="Loans - Activity of Loans (Deta" sheetId="64" state="visible" r:id="rId64"/>
    <sheet xmlns:r="http://schemas.openxmlformats.org/officeDocument/2006/relationships" name="Loan Servicing - Additional Inf" sheetId="65" state="visible" r:id="rId65"/>
    <sheet xmlns:r="http://schemas.openxmlformats.org/officeDocument/2006/relationships" name="Loan Servicing - Summary Of Act" sheetId="66" state="visible" r:id="rId66"/>
    <sheet xmlns:r="http://schemas.openxmlformats.org/officeDocument/2006/relationships" name="Land, Buildings And Equipment -" sheetId="67" state="visible" r:id="rId67"/>
    <sheet xmlns:r="http://schemas.openxmlformats.org/officeDocument/2006/relationships" name="Deposits - Deposit Liabilities " sheetId="68" state="visible" r:id="rId68"/>
    <sheet xmlns:r="http://schemas.openxmlformats.org/officeDocument/2006/relationships" name="Deposits - Time Deposit Maturit" sheetId="69" state="visible" r:id="rId69"/>
    <sheet xmlns:r="http://schemas.openxmlformats.org/officeDocument/2006/relationships" name="Deposits - Additional informati" sheetId="70" state="visible" r:id="rId70"/>
    <sheet xmlns:r="http://schemas.openxmlformats.org/officeDocument/2006/relationships" name="Borrowings - Schedule of Federa" sheetId="71" state="visible" r:id="rId71"/>
    <sheet xmlns:r="http://schemas.openxmlformats.org/officeDocument/2006/relationships" name="Borrowings - Additional Informa" sheetId="72" state="visible" r:id="rId72"/>
    <sheet xmlns:r="http://schemas.openxmlformats.org/officeDocument/2006/relationships" name="Income Taxes - Schedule of Curr" sheetId="73" state="visible" r:id="rId73"/>
    <sheet xmlns:r="http://schemas.openxmlformats.org/officeDocument/2006/relationships" name="Income Taxes - Schedule of Reas"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Employee Benefits - Additional " sheetId="77" state="visible" r:id="rId77"/>
    <sheet xmlns:r="http://schemas.openxmlformats.org/officeDocument/2006/relationships" name="Employee Benefits - Schedule of" sheetId="78" state="visible" r:id="rId78"/>
    <sheet xmlns:r="http://schemas.openxmlformats.org/officeDocument/2006/relationships" name="Employee Benefits - Fair Value "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Financial Instruments with Of_3" sheetId="82" state="visible" r:id="rId82"/>
    <sheet xmlns:r="http://schemas.openxmlformats.org/officeDocument/2006/relationships" name="Financial Instruments with Of_4" sheetId="83" state="visible" r:id="rId83"/>
    <sheet xmlns:r="http://schemas.openxmlformats.org/officeDocument/2006/relationships" name="Regulatory Matters - Additional" sheetId="84" state="visible" r:id="rId84"/>
    <sheet xmlns:r="http://schemas.openxmlformats.org/officeDocument/2006/relationships" name="Regulatory Matters - Schedule o" sheetId="85" state="visible" r:id="rId85"/>
    <sheet xmlns:r="http://schemas.openxmlformats.org/officeDocument/2006/relationships" name="Common Stock Repurchases (Addit"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Fair Values of Assets and Lia_3" sheetId="89" state="visible" r:id="rId89"/>
    <sheet xmlns:r="http://schemas.openxmlformats.org/officeDocument/2006/relationships" name="Fair Values of Assets and Lia_4" sheetId="90" state="visible" r:id="rId90"/>
    <sheet xmlns:r="http://schemas.openxmlformats.org/officeDocument/2006/relationships" name="Fair Values of Assets and Lia_5" sheetId="91" state="visible" r:id="rId91"/>
    <sheet xmlns:r="http://schemas.openxmlformats.org/officeDocument/2006/relationships" name="Fair Values of Assets and Lia_6" sheetId="92" state="visible" r:id="rId92"/>
    <sheet xmlns:r="http://schemas.openxmlformats.org/officeDocument/2006/relationships" name="Fair Values of Assets and Lia_7" sheetId="93" state="visible" r:id="rId93"/>
    <sheet xmlns:r="http://schemas.openxmlformats.org/officeDocument/2006/relationships" name="Fair Values of Assets and Lia_8" sheetId="94" state="visible" r:id="rId94"/>
    <sheet xmlns:r="http://schemas.openxmlformats.org/officeDocument/2006/relationships" name="Fair Values of Assets and Lia_9" sheetId="95" state="visible" r:id="rId95"/>
    <sheet xmlns:r="http://schemas.openxmlformats.org/officeDocument/2006/relationships" name="Quarterly Results of Operatio_3" sheetId="96" state="visible" r:id="rId96"/>
    <sheet xmlns:r="http://schemas.openxmlformats.org/officeDocument/2006/relationships" name="Condensed Financial Statement_3" sheetId="97" state="visible" r:id="rId97"/>
    <sheet xmlns:r="http://schemas.openxmlformats.org/officeDocument/2006/relationships" name="Condensed Financial Statement_4" sheetId="98" state="visible" r:id="rId98"/>
    <sheet xmlns:r="http://schemas.openxmlformats.org/officeDocument/2006/relationships" name="Condensed Financial Statement_5"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irst Seacoast Bancorp</t>
        </is>
      </c>
    </row>
    <row r="10">
      <c r="A10" s="4" t="inlineStr">
        <is>
          <t>Entity Central Index Key</t>
        </is>
      </c>
      <c r="B10" s="4" t="inlineStr">
        <is>
          <t>0001769267</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Address, State or Province</t>
        </is>
      </c>
      <c r="B17" s="4" t="inlineStr">
        <is>
          <t>NH</t>
        </is>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Small Business</t>
        </is>
      </c>
      <c r="B21" s="4" t="inlineStr">
        <is>
          <t>true</t>
        </is>
      </c>
    </row>
    <row r="22">
      <c r="A22" s="4" t="inlineStr">
        <is>
          <t>Trading Symbol</t>
        </is>
      </c>
      <c r="B22" s="4" t="inlineStr">
        <is>
          <t>FSEA</t>
        </is>
      </c>
    </row>
    <row r="23">
      <c r="A23" s="4" t="inlineStr">
        <is>
          <t>Security Exchange Name</t>
        </is>
      </c>
      <c r="B23" s="4" t="inlineStr">
        <is>
          <t>NASDAQ</t>
        </is>
      </c>
    </row>
    <row r="24">
      <c r="A24" s="4" t="inlineStr">
        <is>
          <t>Title of 12(b) Security</t>
        </is>
      </c>
      <c r="B24" s="4" t="inlineStr">
        <is>
          <t>Common stock, par value $0.01 per share</t>
        </is>
      </c>
    </row>
    <row r="25">
      <c r="A25" s="4" t="inlineStr">
        <is>
          <t>Entity Common Stock, Shares Outstanding</t>
        </is>
      </c>
      <c r="C25" s="5" t="n">
        <v>6042911</v>
      </c>
    </row>
    <row r="26">
      <c r="A26" s="4" t="inlineStr">
        <is>
          <t>Entity Public Float</t>
        </is>
      </c>
      <c r="D26" s="6" t="n">
        <v>16</v>
      </c>
    </row>
    <row r="27">
      <c r="A27" s="4" t="inlineStr">
        <is>
          <t>Entity Incorporation, State or Country Code</t>
        </is>
      </c>
      <c r="B27" s="4" t="inlineStr">
        <is>
          <t>X1</t>
        </is>
      </c>
    </row>
    <row r="28">
      <c r="A28" s="4" t="inlineStr">
        <is>
          <t>Entity File Number</t>
        </is>
      </c>
      <c r="B28" s="4" t="inlineStr">
        <is>
          <t>001-38985</t>
        </is>
      </c>
    </row>
    <row r="29">
      <c r="A29" s="4" t="inlineStr">
        <is>
          <t>Entity Tax Identification Number</t>
        </is>
      </c>
      <c r="B29" s="4" t="inlineStr">
        <is>
          <t>84-2404519</t>
        </is>
      </c>
    </row>
    <row r="30">
      <c r="A30" s="4" t="inlineStr">
        <is>
          <t>Entity Address, Address Line One</t>
        </is>
      </c>
      <c r="B30" s="4" t="inlineStr">
        <is>
          <t>633 Central Avenue</t>
        </is>
      </c>
    </row>
    <row r="31">
      <c r="A31" s="4" t="inlineStr">
        <is>
          <t>Entity Address, City or Town</t>
        </is>
      </c>
      <c r="B31" s="4" t="inlineStr">
        <is>
          <t>Dover</t>
        </is>
      </c>
    </row>
    <row r="32">
      <c r="A32" s="4" t="inlineStr">
        <is>
          <t>Entity Address, Postal Zip Code</t>
        </is>
      </c>
      <c r="B32" s="4" t="inlineStr">
        <is>
          <t>03820</t>
        </is>
      </c>
    </row>
    <row r="33">
      <c r="A33" s="4" t="inlineStr">
        <is>
          <t>City Area Code</t>
        </is>
      </c>
      <c r="B33" s="4" t="inlineStr">
        <is>
          <t>603</t>
        </is>
      </c>
    </row>
    <row r="34">
      <c r="A34" s="4" t="inlineStr">
        <is>
          <t>Local Phone Number</t>
        </is>
      </c>
      <c r="B34" s="4" t="inlineStr">
        <is>
          <t>742-4680</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1.
Portions of the Registrant’s Definitive Proxy Statement relating to the Annual Meeting of Stockholders, scheduled to be held on May 27, 2021,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1 .
The Company The accompanying consolidated financial statements include the accounts of First Seacoast Bancorp (the “Company”), its wholly-owned subsidiary, First Seacoast Bank (the “Bank”) and the Bank’s wholly-owned subsidiary, FSB Service Corporation, Inc. All significant intercompany balances and transactions have been eliminated in consolidation. Corporate Structure The Company is the federally-chartered holding company for the Bank (formerly named Federal Savings Bank). Effective July 16, 2019, pursuant to a Plan of Reorganization from Mutual Savings Bank to Mutual Holding Company and Stock Issuance Plan (the “Plan of Reorganization”), the Bank reorganized into the mutual holding company structure and the Company completed a concurrent stock offering (collectively, the “Reorganization:”). In the stock offering, the Company sold a total of 2,676,740 shares of common stock, which included 238,473 shares sold to the First Seacoast Bank Employee Stock Ownership Plan (the “ESOP”), at a price of $10.00 per share. 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As a result of the Reorganization, a total of 6,083,500 shares of common stock of the Company were issued, of which 55% were issued to the MHC, 44% were sold to the Bank’s eligible members, the ESOP, and certain other persons in the stock offering and 1% were contributed to the Foundation. Expenses incurred in 2019 related to the offering were $1.6 million and were deducted from the stock offering proceeds.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at the Company’s full-service wealth management office in Dover, New Hampshire. The assets held for wealth management customers are not assets of the Company and, accordingly, are not reflected in the accompanying balance sheets. Assets under management totaled approximately $58.4 million and $49.3 million at December 31, 2020 and 2019, respectively. The Bank is engaged principally in the business of attracting deposits from the public and investing those funds in various types of loans, including residential and commercial real estate, and a variety of commercial and consumer loans. The Bank also invests its deposits and borrowed funds in investment securities. Deposits at the Bank are insured by the Federal Deposit and Insurance Corporation (“FDIC”) for the maximum amount permitted by FDIC regulations. Banking services, the Company’s only reportable operating segment, is managed as a single strategic u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Mar. 16, 2021</t>
        </is>
      </c>
      <c r="C1" s="2" t="inlineStr">
        <is>
          <t>Jan. 15, 2021</t>
        </is>
      </c>
      <c r="D1" s="2" t="inlineStr">
        <is>
          <t>Dec. 31, 2020</t>
        </is>
      </c>
      <c r="E1" s="2" t="inlineStr">
        <is>
          <t>Dec. 31, 2019</t>
        </is>
      </c>
    </row>
    <row r="2">
      <c r="A2" s="4" t="inlineStr">
        <is>
          <t>Common Stock [Member]</t>
        </is>
      </c>
    </row>
    <row r="3">
      <c r="A3" s="3" t="inlineStr">
        <is>
          <t>Subsequent Event [Line Items]</t>
        </is>
      </c>
    </row>
    <row r="4">
      <c r="A4" s="4" t="inlineStr">
        <is>
          <t>Number of shares authorized for repurchase</t>
        </is>
      </c>
      <c r="D4" s="5" t="n">
        <v>25476</v>
      </c>
    </row>
    <row r="5">
      <c r="A5" s="4" t="inlineStr">
        <is>
          <t>Time Deposits [Member]</t>
        </is>
      </c>
    </row>
    <row r="6">
      <c r="A6" s="3" t="inlineStr">
        <is>
          <t>Subsequent Event [Line Items]</t>
        </is>
      </c>
    </row>
    <row r="7">
      <c r="A7" s="4" t="inlineStr">
        <is>
          <t>Brokered deposits</t>
        </is>
      </c>
      <c r="D7" s="6" t="n">
        <v>0</v>
      </c>
      <c r="E7" s="6" t="n">
        <v>0</v>
      </c>
    </row>
    <row r="8">
      <c r="A8" s="4" t="inlineStr">
        <is>
          <t>Subsequent Event [Member] | Common Stock [Member]</t>
        </is>
      </c>
    </row>
    <row r="9">
      <c r="A9" s="3" t="inlineStr">
        <is>
          <t>Subsequent Event [Line Items]</t>
        </is>
      </c>
    </row>
    <row r="10">
      <c r="A10" s="4" t="inlineStr">
        <is>
          <t>Number of shares authorized for repurchase</t>
        </is>
      </c>
      <c r="B10" s="5" t="n">
        <v>15113</v>
      </c>
    </row>
    <row r="11">
      <c r="A11" s="4" t="inlineStr">
        <is>
          <t>Stock repurchased, average cost</t>
        </is>
      </c>
      <c r="B11" s="7" t="n">
        <v>9.390000000000001</v>
      </c>
    </row>
    <row r="12">
      <c r="A12" s="4" t="inlineStr">
        <is>
          <t>Subsequent Event [Member] | Time Deposits [Member]</t>
        </is>
      </c>
    </row>
    <row r="13">
      <c r="A13" s="3" t="inlineStr">
        <is>
          <t>Subsequent Event [Line Items]</t>
        </is>
      </c>
    </row>
    <row r="14">
      <c r="A14" s="4" t="inlineStr">
        <is>
          <t>Brokered deposits</t>
        </is>
      </c>
      <c r="C14" s="6" t="n">
        <v>15000000</v>
      </c>
    </row>
    <row r="15">
      <c r="A15" s="4" t="inlineStr">
        <is>
          <t>Term of brokered deposits</t>
        </is>
      </c>
      <c r="C15" s="4" t="inlineStr">
        <is>
          <t>10 months</t>
        </is>
      </c>
    </row>
    <row r="16">
      <c r="A16" s="4" t="inlineStr">
        <is>
          <t>Interest rate of brokered deposits</t>
        </is>
      </c>
      <c r="C16" s="4" t="inlineStr">
        <is>
          <t>0.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
Summary of Significant Accounting Policies Basis of Presentation The financial statements have been prepared in conformity with U.S. generally accepted accounting principles (“GAAP”).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Consolidated Statements of Cash Flows For the purpose of reporting cash flows, cash includes cash and due from banks with original maturities of 90 days or less. Reclassifications Certain amounts in the prior year’s financial statements may have been reclassified to conform with the current year’s presentation. 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loss) within stockholders’ equity.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 Interest Bearing Time Deposits With Other Banks The Company maintains certificates of deposit with other banks and credit unions, which are fully insured by the FDIC or National Credit Union Administration (NCUA) at December 31, 2020 and 2019. These balances are carried at cost and the certificates carry terms of up to four years. 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0, management deems its investment in FHLB stock to not be impaired. 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 Allowance for Loan Losses The allowance for loan losses is established as losses that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 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0 and 2019.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 Family Residential loans – The Bank generally does not originate or purchase loans with a loan-to-value ratio greater than 80%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There were no TDRs at December 31, 2020 and 2019.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0 and 2019, the reserve for unfunded loan commitments was $18,000. The related provision for off-balance sheet credit losses is included in non-interest expense in the consolidated statements of income. 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at the time of purchase. Treasury Stock The Company records common stock purchased for treasury at cost. At the date of subsequent reissue, the treasury stock account is reduced by the cost of such stock on the first-in, first-out basis.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ssets under management totaled approximately $58.4 million and $49.3 million at December 31, 2020 and 2019, respectively. Our wealth management group, FSB Wealth Management, assists individuals and families in building and preserving their wealth by providing investment services. The investment management group manages portfolios utilizing a variety of investment products. This group also provides a full-service brokerage offering equities, mutual funds, life insurance and annuity products. Advertising Expense Advertising costs are expensed as incurred and recorded within marketing expense. Defined Contribution Plans During the years ended December 31, 2020 and 2019, the Company sponsored a 401(k) defined contribution plan for substantially all employees pursuant to which employees of the Company could elect to make contributions to the plan subject to Internal Revenue Service limits. In years prior to 2019, the Company sponsored two 401(k) defined contribution plans which were combined into one defined contribution plan as of December 31, 2018. The Company also made matching and profit-sharing contributions to eligible participants in accordance with plan(s) provisions. 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 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 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0. The Company has concluded that no uncertain tax positions exist at December 31, 2020.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 Comprehensive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Other comprehensive income consists of unrealized gains and losses on securities available-for-sale and the change in fair value of interest rate swaps. 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spread of the COVID-19 virus a pandemic. The continued spread of COVID-19 has caused disruptions in the national and local economies and across a variety of industries due in part to public health measures implemented by state and local governments and the resulting sustained economic uncertainty. These issues have affected the financial markets including a significant decline in market interest rates and volatility in the securities market. Despite the many government stimulus programs introduced during the pandemic, the extent of any prolonged impact to the economy could adversely affect the ability of the Company’s borrowers to satisfy their obligations, decrease the demand for loans, disrupt banking operations, impact liquidity, or cause a decline in collateral values. While management has taken measures to mitigate the impact of the pandemic, such as temporary branch closures, transitioning to a more remote work environment, and participation in government stimulus programs, the long-term impact to the Company remains uncertain. Most of the Company’s business activity is with customers located within the New Hampshire and southern Maine Seacoast region. The Company has limited or no direct exposure to industries expected to be hardest hit by the COVID-19 pandemic, including oil and gas/energy, credit cards, airlines, cruise ships, arts/entertainment/recreation, casinos and shopping malls. The Company’s exposure to the transportation and hospitality/restaurant industries amounted to less than 5% of the gross loan portfolio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Policies [Abstract]</t>
        </is>
      </c>
    </row>
    <row r="4">
      <c r="A4" s="4" t="inlineStr">
        <is>
          <t>Recently Issued and Adopted Accounting Pronouncements</t>
        </is>
      </c>
      <c r="B4" s="4" t="inlineStr">
        <is>
          <t xml:space="preserve">3 .
Recent Accounting Pronouncements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0,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k);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In October 2020, the FASB issued ASU 2020-10, “Codification Improvements,” In October 2020, the FASB issued ASU 2020-9, “Debt (Topic 470) Amendments to SEC Paragraphs Pursuant to SEC Release No. 33-10762,” In October 2020, the FASB issued ASU 2020-8, “Codification Improvements to Subtopic 310-20, Receivables—Nonrefundable Fees and Other Costs,”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November 2019, the FASB issued ASU 2019-10, “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April 2019, the FASB issued ASU 2019-04, “Codification Improvements to Topic 326, Financial Instruments—Credit Losses, Topic 815, Derivatives and Hedging, and Topic 825, Financial Instruments,” “Financial Instruments—Credit Losses, Topic 326.” In August 2018, the FASB issued ASU 2018-14, “Compensation—Retirement Benefits – Defined Benefit Plans – General (Subtopic 715-20).” In August 2017, the FASB issued ASU 2017-12, “Derivatives and Hedging (Topic 815); Targeted Improvements to Accounting for Hedging Activities. The objective of this guidance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For non-public entities, the amendments are effective for fiscal years beginning after December 15, 2020, and interim periods within fiscal years beginning after December 15, 2021. Early adoption is permitted in any interim period after issuance of the Update. The adoption of this guidance is not expected to have a material impact on the Company’s consolidated financial statements. In February 2016, the FASB issued ASU 2016-02, “Leases (Topic 842) ” “Codification Improvements to Topic 842, Leases,” “Leases (Topic 842) In June 2016, the FASB issued ASU 2016-13, “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Bearing Time Deposits With Other Banks</t>
        </is>
      </c>
      <c r="B1" s="2" t="inlineStr">
        <is>
          <t>12 Months Ended</t>
        </is>
      </c>
    </row>
    <row r="2">
      <c r="B2" s="2" t="inlineStr">
        <is>
          <t>Dec. 31, 2020</t>
        </is>
      </c>
    </row>
    <row r="3">
      <c r="A3" s="3" t="inlineStr">
        <is>
          <t>Banking And Thrift1 [Abstract]</t>
        </is>
      </c>
    </row>
    <row r="4">
      <c r="A4" s="4" t="inlineStr">
        <is>
          <t>Interest Bearing Time Deposits With Other Banks</t>
        </is>
      </c>
      <c r="B4" s="4" t="inlineStr">
        <is>
          <t>4 .
Interest Bearing Time Deposits with Other Banks At December 31, 2020, the Company’s certificates of deposit mature as follows:
(Dollars in thousands)
Total
2021
$
249
2022
1,492
2023
747
2024
—
2025
—
$
2,4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for-Sale</t>
        </is>
      </c>
      <c r="B1" s="2" t="inlineStr">
        <is>
          <t>12 Months Ended</t>
        </is>
      </c>
    </row>
    <row r="2">
      <c r="B2" s="2" t="inlineStr">
        <is>
          <t>Dec. 31, 2020</t>
        </is>
      </c>
    </row>
    <row r="3">
      <c r="A3" s="3" t="inlineStr">
        <is>
          <t>Available For Sale Securities [Abstract]</t>
        </is>
      </c>
    </row>
    <row r="4">
      <c r="A4" s="4" t="inlineStr">
        <is>
          <t>Securities Available For Sale</t>
        </is>
      </c>
      <c r="B4" s="4" t="inlineStr">
        <is>
          <t>5 .
Securities Available-for-Sale The amortized cost and fair value of securities available-for-sale, and the corresponding amounts of gross unrealized gains and losses, are as follows as of December 31, 2020 and 2019: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
December 31, 2019
Amortized Cost
Gross Unrealized Gains
Gross Unrealized Losses
Fair Value
(Dollars in thousands)
U.S. Government-sponsored enterprises obligations
$
9,000
$
11
$
(14
)
$
8,997
U.S. Government agency small business administration pools guaranteed by SBA
2,760
—
(20
)
2,740
Collateralized mortgage obligations issued by the FHLMC
986
—
(6
)
980
Residential mortgage backed securities
3,186
4
(2
)
3,188
Municipal bonds
28,138
800
(58
)
28,880
$
44,070
$
815
$
(100
)
$
44,785
The amortized cost and fair values of available-for-sale securities at December 31, 2020 by contractual maturity are shown below. Actual maturities may differ from contractual maturities because borrowers may have the right to call or prepay obligations with or without call or prepayment penalties.
December 31, 2020
Amortized Cost
Fair Value
(Dollars in thousands)
Due after one year through five years
$
—
$
—
Due after five years through ten years
1,334
1,323
Due after ten years
43,668
45,592
Total U.S. Government-sponsored enterprises obligations and municipal bonds
45,002
46,915
U.S. Government agency small business pools guaranteed by SBA
2,399
2,470
Collateralized mortgage obligations issued by the FHLMC
938
949
Residential mortgage-backed securities
5,100
5,136
Total
$
53,439
$
55,470
Proceeds from sales, maturities, principal payments received and gross realized gains and losses on available for sale securities were as follows for the years ended December 31:
December 31,
2020
2019
2018
(Dollars in thousands)
Proceeds from sales, maturities and principal payments received on securities available-for-sale
$
27,433
$
19,364
$
1,926
Gross realized gains
437
72
6
Gross realized losses
(27
)
(23
)
(7
)
Net realized gains (losses)
$
410
$
49
$
(1
) The following is a summary of gross unrealized losses and fair value for those investments with unrealized losses, aggregated by investment category and length of time the individual securities have been in a continuous unrealized loss position, at December 31, 2020 and 2019.
Less than 12 Months
More than 12 Months
Total
Number of Securities
Fair Value
Unrealized Losses
Number of Securities
Fair Value
Unrealized Losses
Fair Value
Unrealized Losses
(Dollars in thousands)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
December 31, 2019
U.S. Government sponsored enterprises obligations
2
$
1,995
$
(5
)
1
$
1,991
$
(9
)
$
3,986
$
(14
)
U.S. Government agency small business administration pools guaranteed by SBA
2
2,740
(20
)
—
—
—
2,740
(20
)
Collateralized mortgage obligations issued by the FHLMC
1
980
(6
)
—
—
—
980
(6
)
Residential mortgage backed securities
1
999
(2
)
—
—
—
999
(2
)
Municipal bonds
8
4,052
(58
)
—
—
—
4,052
(58
)
14
$
10,766
$
(91
)
1
$
1,991
$
(9
)
$
12,757
$
(100
) In evaluating whether investments have suffered an other-than-temporary decline, management evaluated the amount of the decline compared to cost, the length of time and extent to which fair value has been less than cost, the underlying creditworthiness of the issuer, the fair values exhibited during the year and estimated future fair values. In general, management concluded the declines are due to coupon rates compared to market rates and current economic conditions. The Company does not intend to sell investments with unrealized losses, and it is more likely than not that the Company will not be required to sell these investments before recovery of their amortized cost basis. Based on evaluations of the underlying issuers’ financial condition, current trends and economic conditions, management does not believe any securities suffered an other-than-temporary decline in value as of December 31, 2020. As of December 31, 2020 and December 31, 2019, there were no holdings at either date that were issued by a single state or political subdivision which comprised more than 10% of the total fair value of the Bank’s available-for-sa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6 .
Loans The Bank’s lending activities are primarily conducted in and around Dover, New Hampshire and in the areas surrounding its branches. The Bank grants commercial real estate loans, multifamily 5+ dwelling unit loans, commercial and industrial loans, acquisition, development and land loans, 1–4 family residential loans, home equity loans and lines of credit and consumer loans. Most loans granted by the Bank are collateralized by real estate. The ability and willingness of real estate, commercial and construction loan borrowers to honor their repayment commitments is generally dependent on the health of the real estate sector in the borrowers’ geographic area and the general economy. On March 27, 2020, the Small Business Administration (“SBA”) established a loan program in response to the COVID-19 pandemic, the Paycheck Protection Program (“PPP”), which was added to the SBA’s 7(a) loan program by of the Coronavirus Aid, Relief, and Economic Security Act (“CARES Act”) (such loans, “PPP loans”). The CARES Act provides that PPP loans are fully guaranteed as to principal and interest by the SBA. On December 27, 2020, the 2021 Consolidated Appropriations Act was signed, which extended relief to the earlier of 60 days after the national emergency termination date or January 1, 2022. This legislation included a $900 billion relief package and the extension of certain relief provisions from the March 2020 CARES Act that were set to expire at the end of 2020, including the extension of the eviction moratorium and $286 billion of additional PPP funds. The Consolidated Appropriations Act also continued to suspend the requirements under GAAP for loan modifications related to the COVID–19 pandemic that would otherwise be categorized as a TDR and suspend any determination of a loan modified as a result of the effects of the COVID–19 pandemic as being a TDR, including impairment for accounting purposes. The Bank originated 286 PPP loans with aggregate outstanding principal balances of $33.0 million. As of December 31, 2020, PPP loan principal balances were $21.2 million and included in commercial and industrial loans (C+I). Loans consisted of the following at December 31:
December 31, 2020
December 31, 2019
(Dollars in thousands)
Commercial real estate (CRE)
$
66,166
$
70,194
Multifamily (MF)
6,619
4,888
Commercial and industrial (C+I)
45,262
24,676
Acquisition, development, and land (ADL)
23,145
18,844
1-4 family residential (RES)
213,718
213,322
Home equity loans and lines of credit (HELOC)
9,583
10,123
Consumer (CON)
2,944
1,752
Total loans
367,437
343,799
Net deferred loan costs
705
1,056
Allowance for loan losses
(3,342
)
(2,875
)
Total loans, net
$
364,800
$
341,980
Transactions in the Allowance for loan losses (“ALL”) for the years ended December 31, 2020, 2019 and 2018, by portfolio segment, are summarized as follows:
(Dollars in thousands)
CRE
MF
C+I
ADL
RES
HELOC
CON
Unallocated
Total
Balance, December 31, 2017
$
367
$
31
$
169
$
303
$
1,629
$
70
$
11
$
224
$
2,804
Provision for loan losses
193
(9
)
62
(215
)
(36
)
(1
)
(5
)
11
—
Charge-offs
—
—
—
—
—
—
—
—
—
Recoveries
—
—
1
—
—
—
1
—
2
Balance, December 31, 2018
560
22
232
88
1,593
69
7
235
2,806
Balance, December 31, 2018
560
22
232
88
1,593
69
7
235
2,806
Provision for loan losses
221
1
151
57
(108
)
(17
)
27
(232
)
100
Charge-offs
—
—
(35
)
—
—
—
(17
)
—
(52
)
Recoveries
—
—
2
—
18
—
1
—
21
Balance, December 31, 2019
781
23
350
145
1,503
52
18
3
2,875
Balance, December 31, 2019
781
23
350
145
1,503
52
18
3
2,875
Provision for loan losses
(28
)
37
(85
)
29
134
26
68
299
480
Charge-offs
—
—
—
—
—
—
(35
)
—
(35
)
Recoveries
—
—
2
—
19
—
1
—
22
Balance at December 31, 2020
$
753
$
60
$
267
$
174
$
1,656
$
78
$
52
$
302
$
3,342
As of December 31, 2020 and 2019, information about loans and the ALL by portfolio segment, are summarized below:
(Dollars in thousands)
CRE
MF
C+I
ADL
RES
HELOC
CON
Unallocated
Total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
December 31, 2019 Loan Balances
Individually evaluated for impairment
$
109
$
—
$
996
$
—
$
66
$
—
$
—
$
—
$
1,171
Collectively evaluated for impairment
70,085
4,888
23,680
18,844
213,256
10,123
1,752
—
342,628
Total
$
70,194
$
4,888
$
24,676
$
18,844
$
213,322
$
10,123
$
1,752
$
—
$
343,799
ALL related to the loans
Individually evaluated for impairment
$
—
$
—
$
—
$
—
$
—
$
—
$
—
$
—
$
—
Collectively evaluated for impairment
781
23
350
145
1,503
52
18
3
2,875
Total
$
781
$
23
$
350
$
145
$
1,503
$
52
$
18
$
3
$
2,875
The following is an aged analysis of past due loans by portfolio segment as of December 31, 2020:
30-59 Days
60-89 Days
90 + Days
Total Past Due
Current
Total Loans
Non- Accrual Loans
(Dollars in thousands)
CRE
$
—
$
—
$
—
$
—
$
66,166
$
66,166
$
—
MF
—
—
—
—
6,619
6,619
—
C+I
—
—
822
822
44,440
45,262
822
ADL
—
—
—
—
23,145
23,145
—
RES
42
—
62
104
213,614
213,718
62
HELOC
143
—
—
143
9,440
9,583
—
CON
—
—
—
—
2,944
2,944
—
$
185
$
—
$
884
$
1,069
$
366,368
$
367,437
$
884
The following is an aged analysis of past due loans by portfolio segment as of December 31, 2019:
30-59 Days
60-89 Days
90 + Days
Total Past Due
Current
Total Loans
Non- Accrual Loans
(Dollars in thousands)
CRE
$
—
$
—
$
—
$
—
$
70,194
$
70,194
$
—
MF
—
—
—
—
4,888
4,888
—
C+I
—
—
996
996
23,680
24,676
996
ADL
—
—
—
—
18,844
18,844
—
RES
—
19
66
85
213,237
213,322
66
HELOC
—
—
—
—
10,123
10,123
—
CON
—
—
—
—
1,752
1,752
—
—
$
19
$
1,062
$
1,081
$
342,718
$
343,799
$
1,062
There were no loans collateralized by residential real estate property in the process of foreclosure at December 31, 2020 and 2019. The following table provides information on impaired loans as of and for the years ended December 31, 2020, 2019 and 2018:
(Dollars in thousands)
Recorded Carrying Value
Unpaid Principal Balance
Related Allowance
Average Recorded Investment
Interest Income Recognized
December 31, 2020
With no related allowance recorded:
CRE
$
—
$
—
$
—
$
—
$
—
MF
—
—
—
—
—
C+I
822
938
—
909
—
ADL
—
—
—
—
—
RES
62
62
—
64
5
HELOC
—
—
—
—
—
CON
—
—
—
—
—
Total impaired loans
$
884
$
1,000
$
—
$
973
$
5
December 31, 2019
With no related allowance recorded:
CRE
$
—
$
—
$
—
$
—
$
—
MF
—
—
—
—
—
C+I
996
1,057
—
344
36
ADL
—
—
—
—
—
RES
66
66
—
67
3
HELOC
—
—
—
—
—
CON
—
—
—
—
—
Total impaired loans
$
1,062
$
1,123
$
—
$
411
$
39
December 31, 2018
With no related allowance recorded:
CRE
$
—
$
—
$
—
$
112
$
—
MF
—
—
—
—
—
C+I
—
—
—
—
—
ADL
—
—
—
470
—
RES
68
68
—
34
3
HELOC
—
—
—
—
—
CON
—
—
—
—
—
Total impaired loans
$
68
$
68
$
—
$
616
$
3
Credit Quality Information The Bank utilizes a ten-grade internal loan rating system for its commercial real estate, multifamily, commercial and industrial and acquisition, development and land loans. Residential real estate, home equity loans and line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Bank formally reviews the ratings on all commercial and industrial, commercial real estate, acquisition, development and land loans and multifamily loans. On a periodic basis, the Bank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Bank formally reviews the ratings on all residential real estate and home equity loans if they have become delinquent. Criteria used to determine ratings consist of loan-to-value ratios and days delinquent. 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
The following presents the internal risk rating of loans by portfolio segment as of December 31, 2019:
(Dollars in thousands)
Pass
Special Mention
Substandard
Total
CRE
$
70,085
$
—
$
109
$
70,194
MF
4,888
—
—
4,888
C+I
22,208
2,166
302
24,676
ADL
18,844
—
—
18,844
RES
213,256
—
66
213,322
HELOC
10,123
—
—
10,123
CON
1,752
—
—
1,752
Total
$
341,156
$
2,166
$
477
$
343,799
In December 2019, a novel strain of coronavirus (“COVID-19”) was reported and in March 2020, the COVID-19 outbreak was declared a pandemic. In response to the COVID-19 pandemic, the Bank has implemented a short-term loan modification program to provide temporary payment relief to certain of our borrowers who meet the program's qualifications. In April 2020, various regulatory agencies, including the Board of Governors of the Federal Reserve System and the Office of the Comptroller of the Currency, issued an interagency statement titled “ Interagency Statement on Loan Modifications and Reporting for Financial Institutions Working with Customers Affected by the Coronavirus,” Receivables – Troubled Debt Restructurings by Creditors (ASC 310-40),” Additionally, Section 4013 of the CARES Act that passed on March 27, 2020 further provided banks with the option to elect either or both of the following, from March 1, 2020 until the earlier of December 31, 2020 or the date that is 60 days after the date on which the national emergency concerning the COVID-19 pandemic declared by the President of the United States under the National Emergencies Act (50 U.S.C. 1601 et seq.) terminates: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The Company has applied this guidance to qualifying loan modifications. The program has been offered to both retail and commercial borrowers. The majority of short-term loan modifications for retail loan borrowers consist of deferred payments (which may include principal, interest, and escrow), which are capitalized to the loan balance and recovered through the re-amortization of the monthly payment at the end of the deferral period. For commercial loan borrowers, the majority of short-term modifications consist of allowing the borrower to make interest-only payments with the deferred principal to be due at maturity or repaid as the monthly payment is re-amortized at the next interest reset date as is applicable to the individual loan structure. Alternatively, commercial loan borrowers may defer their full monthly payment similar to the retail loan program outlined above. All loans modified under these programs are maintained on full accrual status during the deferral period. As of December 31, 2020, temporary payment relief continued for 4 loans with aggregate outstanding principal balances of $5.5 million and consists of 1 CRE loan and 1 C+I loan with aggregate outstanding principal balances of $5.1 million and 2 RES loans with aggregate outstanding principal balances of $392,000. Under the applicable regulatory guidance, none of these loans were considered troubled debt restructurings as of December 31, 2020. Certain directors and executive officers of the Bank and companies in which they have significant ownership interests were customers of the Bank during 2020, 2019 and 2018. For the years ended December 31, 2020, 2019 and 2018, activity in these loans was as follows:
December 31,
(Dollars in thousands)
2020
2019
2018
Loans outstanding – beginning of period
$
5,231
$
4,483
$
4,369
Principal payments
(729
)
(412
)
(308
)
Advances
777
1,160
422
Loans outstanding – end of period
$
5,279
$
5,231
$
4,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0</t>
        </is>
      </c>
    </row>
    <row r="3">
      <c r="A3" s="3" t="inlineStr">
        <is>
          <t>Transfers And Servicing [Abstract]</t>
        </is>
      </c>
    </row>
    <row r="4">
      <c r="A4" s="4" t="inlineStr">
        <is>
          <t>Loan Servicing</t>
        </is>
      </c>
      <c r="B4" s="4" t="inlineStr">
        <is>
          <t>7 .
Loan Servicing Loans serviced for others are not included in the accompanying consolidated balance sheets. The unpaid principal balances of such loans were $45.8 million and $49.3 million at December 31, 2020 and 2019, respectively. Substantially all of these loans were originated by the Bank and sold to third parties on a non-recourse basis with servicing rights retained. These retained servicing rights are recorded as a servicing asset and are initially recorded at fair value (see Note 18 Fair Value of Assets and Liabilities for more information). Changes to the balance of mortgage servicing rights are recorded in loan servicing fee (loss) income in the Company’s consolidated statements of income. The Bank’s mortgage servicing activities include: collecting principal, interest, and escrow payments from The following summarizes activity in mortgage servicing rights for the years ended December 31, 2020 and 2019.
(Dollars in thousands)
2020
2019
Balance, beginning of year
$
397
$
479
Additions
113
61
Payoffs
(92
)
—
Change in fair value due to change in assumptions
(145
)
(143
)
Balance, end of year
$
273
$
3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and, Buildings and Equipment</t>
        </is>
      </c>
      <c r="B1" s="2" t="inlineStr">
        <is>
          <t>12 Months Ended</t>
        </is>
      </c>
    </row>
    <row r="2">
      <c r="B2" s="2" t="inlineStr">
        <is>
          <t>Dec. 31, 2020</t>
        </is>
      </c>
    </row>
    <row r="3">
      <c r="A3" s="3" t="inlineStr">
        <is>
          <t>Property Plant And Equipment [Abstract]</t>
        </is>
      </c>
    </row>
    <row r="4">
      <c r="A4" s="4" t="inlineStr">
        <is>
          <t>Land, Buildings and Equipment</t>
        </is>
      </c>
      <c r="B4" s="4" t="inlineStr">
        <is>
          <t>8 .
Land, Buildings and Equipment Land, buildings and equipment consisted of the following at December 31, 2020 and 2019:
(Dollars in thousands)
December 31, 2020
December 31, 2019
Land
$
995
$
995
Buildings
3,167
3,167
Building &amp; leasehold improvements
3,820
3,812
Furniture, fixtures and equipment
4,402
4,094
12,384
12,068
Less accumulated depreciation
(7,306
)
(6,730
)
$
5,078
$
5,3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9 .
Deposits Deposits consisted of the following at December 31, 2020 and 2019:
(Dollars in thousands)
December 31, 2020
December 31, 2019
NOW and demand deposits
$
161,336
$
115,024
Money market deposits
69,320
65,611
Savings deposits
48,057
39,962
Time deposits of $250,000 and greater
10,119
13,481
Time deposits less than $250,000
38,549
47,538
$
327,381
$
281,616
At December 31, 2020, the scheduled maturities of time deposits were as follows:
(Dollars in thousands)
Total
2021
$
35,861
2022
8,869
2023
1,859
2024
449
2025
1,630
$
48,668
There were no brokered deposits included in time deposits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10 .
Borrowings Federal Home Loan Bank (FHLB A summary of borrowings from the FHLB are as follows:
December 31, 2020
Principal Amounts
Maturity Dates
Interest Rates
(Dollars in thousands)
$
10,095
2021
0.39 (fixed) to 0.42 (variable)
2,262
2022
0.00% – fixed
10,800
2024
0.00% to 1.39% – fixed
10,520
2025
0.00% to 1.35% – fixed
250
2028
0.00% – fixed
200
2030
0.00% – fixed
$
34,127
December 31, 2019
Principal Amounts
Maturity Dates
Interest Rates
(Dollars in thousands)
$
44,907
2020
1.77% to 2.19 % – fixed
2,262
2022
0.00% – fixed
18,800
2024
0.00% to 1.69% – fixed
250
2028
0.00% – fixed
$
66,219
All borrowings from the FHLB are secured by a blanket security agreement on qualified collateral, principally residential mortgage loans and certain U.S. government sponsored mortgage-backed securities, in an aggregate amount equal to outstanding advances. The Bank’s unused remaining available borrowing capacity at the FHLB was approximately $112.6 million and $81.7 million at December 31, 2020 and 2019, respectively. At December 31, 2020 and 2019, the Bank had sufficient collateral at the FHLB to support its obligations and was in compliance with the FHLB’s collateral pledging program. Included in the above advances at December 31, 2020 is a $10.0 million long-term advance, with an interest rate of 1.39%, which is callable by the FHLB on March 5, 2021 and quarterly thereafter, and a $10.0 million long-term advance, with an interest rate of 1.35%, which is callable by the FHLB on February 10, 2021 and quarterly thereafter. As of December 31, 2020 and 2019 borrowings include $4.0 million and $3.3 million, respectively, of advances through the FHLB’s Jobs for New England program where certain qualifying small business loans that create or preserve jobs, expand woman-, minority- or veteran- owned businesses, or otherwise stimulate the economy in New England communities are offered at an interest rate of 0%. At December 31, 2020, the Bank had an overnight line of credit with the FHLB that may be drawn up to $3.0 million. Additionally, the Bank had a total of $5.0 million of unsecured Fed Funds borrowing lines of credit with two correspondent banks. The entire balance of all these credit facilities was available at December 31, 2020. Federal Reserve Bank of Boston (“FRB”) The Bank has established a Paycheck Protection Program Liquidity Facility (“PPPLF”). The PPPLF allows the Bank to request advances from the FRB. Under the PPPLF, advances must be secured by pledges of PPP loans. The interest rate applicable to any advance made under the PPPLF is 35 basis points. As of December 31, 2020, $18.2 million of PPPLF advances are outstanding and collateralized by 110 PPP loans. Maturities of PPPLF advances are tied to the maturity of the underlying PPP loan and will be accelerated if the PPP loan is sold or forgive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6" t="n">
        <v>5996</v>
      </c>
      <c r="D3" s="6" t="n">
        <v>4009</v>
      </c>
    </row>
    <row r="4">
      <c r="A4" s="4" t="inlineStr">
        <is>
          <t>Interest bearing time deposits with other banks</t>
        </is>
      </c>
      <c r="C4" s="5" t="n">
        <v>2488</v>
      </c>
      <c r="D4" s="5" t="n">
        <v>2735</v>
      </c>
    </row>
    <row r="5">
      <c r="A5" s="4" t="inlineStr">
        <is>
          <t>Securities available-for-sale, at fair value</t>
        </is>
      </c>
      <c r="C5" s="5" t="n">
        <v>55470</v>
      </c>
      <c r="D5" s="5" t="n">
        <v>44785</v>
      </c>
    </row>
    <row r="6">
      <c r="A6" s="4" t="inlineStr">
        <is>
          <t>Federal Home Loan Bank stock</t>
        </is>
      </c>
      <c r="C6" s="5" t="n">
        <v>1796</v>
      </c>
      <c r="D6" s="5" t="n">
        <v>2971</v>
      </c>
    </row>
    <row r="7">
      <c r="A7" s="4" t="inlineStr">
        <is>
          <t>Total loans</t>
        </is>
      </c>
      <c r="C7" s="5" t="n">
        <v>368142</v>
      </c>
      <c r="D7" s="5" t="n">
        <v>344855</v>
      </c>
    </row>
    <row r="8">
      <c r="A8" s="4" t="inlineStr">
        <is>
          <t>Less allowance for loan losses</t>
        </is>
      </c>
      <c r="C8" s="5" t="n">
        <v>-3342</v>
      </c>
      <c r="D8" s="5" t="n">
        <v>-2875</v>
      </c>
    </row>
    <row r="9">
      <c r="A9" s="4" t="inlineStr">
        <is>
          <t>Net loans</t>
        </is>
      </c>
      <c r="C9" s="5" t="n">
        <v>364800</v>
      </c>
      <c r="D9" s="5" t="n">
        <v>341980</v>
      </c>
    </row>
    <row r="10">
      <c r="A10" s="4" t="inlineStr">
        <is>
          <t>Land, building and equipment, net</t>
        </is>
      </c>
      <c r="C10" s="5" t="n">
        <v>5078</v>
      </c>
      <c r="D10" s="5" t="n">
        <v>5338</v>
      </c>
    </row>
    <row r="11">
      <c r="A11" s="4" t="inlineStr">
        <is>
          <t>Bank-owned life insurance</t>
        </is>
      </c>
      <c r="C11" s="5" t="n">
        <v>4356</v>
      </c>
      <c r="D11" s="5" t="n">
        <v>4267</v>
      </c>
    </row>
    <row r="12">
      <c r="A12" s="4" t="inlineStr">
        <is>
          <t>Accrued interest receivable</t>
        </is>
      </c>
      <c r="C12" s="5" t="n">
        <v>1412</v>
      </c>
      <c r="D12" s="5" t="n">
        <v>1235</v>
      </c>
    </row>
    <row r="13">
      <c r="A13" s="4" t="inlineStr">
        <is>
          <t>Other assets</t>
        </is>
      </c>
      <c r="C13" s="5" t="n">
        <v>1666</v>
      </c>
      <c r="D13" s="5" t="n">
        <v>2173</v>
      </c>
    </row>
    <row r="14">
      <c r="A14" s="4" t="inlineStr">
        <is>
          <t>Total assets</t>
        </is>
      </c>
      <c r="C14" s="5" t="n">
        <v>443062</v>
      </c>
      <c r="D14" s="5" t="n">
        <v>409493</v>
      </c>
    </row>
    <row r="15">
      <c r="A15" s="3" t="inlineStr">
        <is>
          <t>Deposits:</t>
        </is>
      </c>
    </row>
    <row r="16">
      <c r="A16" s="4" t="inlineStr">
        <is>
          <t>Non-interest bearing deposits</t>
        </is>
      </c>
      <c r="C16" s="5" t="n">
        <v>64571</v>
      </c>
      <c r="D16" s="5" t="n">
        <v>41586</v>
      </c>
    </row>
    <row r="17">
      <c r="A17" s="4" t="inlineStr">
        <is>
          <t>Interest bearing deposits</t>
        </is>
      </c>
      <c r="C17" s="5" t="n">
        <v>262810</v>
      </c>
      <c r="D17" s="5" t="n">
        <v>240030</v>
      </c>
    </row>
    <row r="18">
      <c r="A18" s="4" t="inlineStr">
        <is>
          <t>Total deposits</t>
        </is>
      </c>
      <c r="C18" s="5" t="n">
        <v>327381</v>
      </c>
      <c r="D18" s="5" t="n">
        <v>281616</v>
      </c>
    </row>
    <row r="19">
      <c r="A19" s="4" t="inlineStr">
        <is>
          <t>Advances from Federal Home Loan Bank</t>
        </is>
      </c>
      <c r="C19" s="5" t="n">
        <v>34127</v>
      </c>
      <c r="D19" s="5" t="n">
        <v>66219</v>
      </c>
    </row>
    <row r="20">
      <c r="A20" s="4" t="inlineStr">
        <is>
          <t>Advances from Federal Reserve Bank</t>
        </is>
      </c>
      <c r="C20" s="5" t="n">
        <v>18195</v>
      </c>
    </row>
    <row r="21">
      <c r="A21" s="4" t="inlineStr">
        <is>
          <t>Mortgagors’ tax escrow</t>
        </is>
      </c>
      <c r="C21" s="5" t="n">
        <v>1420</v>
      </c>
      <c r="D21" s="5" t="n">
        <v>586</v>
      </c>
    </row>
    <row r="22">
      <c r="A22" s="4" t="inlineStr">
        <is>
          <t>Deferred compensation liability</t>
        </is>
      </c>
      <c r="C22" s="5" t="n">
        <v>1667</v>
      </c>
      <c r="D22" s="5" t="n">
        <v>1607</v>
      </c>
    </row>
    <row r="23">
      <c r="A23" s="4" t="inlineStr">
        <is>
          <t>Other liabilities</t>
        </is>
      </c>
      <c r="C23" s="5" t="n">
        <v>1411</v>
      </c>
      <c r="D23" s="5" t="n">
        <v>2399</v>
      </c>
    </row>
    <row r="24">
      <c r="A24" s="4" t="inlineStr">
        <is>
          <t>Total liabilities</t>
        </is>
      </c>
      <c r="C24" s="5" t="n">
        <v>384201</v>
      </c>
      <c r="D24" s="5" t="n">
        <v>352427</v>
      </c>
    </row>
    <row r="25">
      <c r="A25" s="3" t="inlineStr">
        <is>
          <t>Stockholders' Equity:</t>
        </is>
      </c>
    </row>
    <row r="26">
      <c r="A26" s="4" t="inlineStr">
        <is>
          <t>Preferred Stock, $.01 par value, 10,000,000 shares authorized as of December 31, 2020 and December 31, 2019, respectively; none issued and outstanding as of December 31, 2020 and December 31, 2019</t>
        </is>
      </c>
      <c r="C26" s="4" t="inlineStr">
        <is>
          <t xml:space="preserve"> </t>
        </is>
      </c>
      <c r="D26" s="4" t="inlineStr">
        <is>
          <t xml:space="preserve"> </t>
        </is>
      </c>
    </row>
    <row r="27">
      <c r="A27" s="4" t="inlineStr">
        <is>
          <t>Common Stock, $.01 par value, 90,000,000 shares authorized as of December 31, 2020 and December 31, 2019, respectively; 6,083,500 shares issued and 6,058,024 shares outstanding at December 31, 2020 and 6,083,500 shares issued and outstanding as of December 31, 2019, respectively</t>
        </is>
      </c>
      <c r="C27" s="5" t="n">
        <v>61</v>
      </c>
      <c r="D27" s="5" t="n">
        <v>61</v>
      </c>
    </row>
    <row r="28">
      <c r="A28" s="4" t="inlineStr">
        <is>
          <t>Additional paid-in capital</t>
        </is>
      </c>
      <c r="C28" s="5" t="n">
        <v>25606</v>
      </c>
      <c r="D28" s="5" t="n">
        <v>25636</v>
      </c>
    </row>
    <row r="29">
      <c r="A29" s="4" t="inlineStr">
        <is>
          <t>Equity capital</t>
        </is>
      </c>
      <c r="C29" s="5" t="n">
        <v>34192</v>
      </c>
      <c r="D29" s="5" t="n">
        <v>33113</v>
      </c>
    </row>
    <row r="30">
      <c r="A30" s="4" t="inlineStr">
        <is>
          <t>Accumulated other comprehensive income</t>
        </is>
      </c>
      <c r="B30" s="4" t="inlineStr">
        <is>
          <t>[1]</t>
        </is>
      </c>
      <c r="C30" s="5" t="n">
        <v>1381</v>
      </c>
      <c r="D30" s="5" t="n">
        <v>521</v>
      </c>
    </row>
    <row r="31">
      <c r="A31" s="4" t="inlineStr">
        <is>
          <t>Treasury stock, at cost: 25,476 and -0- shares as of December 31, 2020 and December 31, 2019, respectively</t>
        </is>
      </c>
      <c r="C31" s="5" t="n">
        <v>-233</v>
      </c>
    </row>
    <row r="32">
      <c r="A32" s="4" t="inlineStr">
        <is>
          <t>Unearned compensation - ESOP 214,625 and 226,549 shares unallocated at December 31, 2020 and December 31, 2019, respectively</t>
        </is>
      </c>
      <c r="C32" s="5" t="n">
        <v>-2146</v>
      </c>
      <c r="D32" s="5" t="n">
        <v>-2265</v>
      </c>
    </row>
    <row r="33">
      <c r="A33" s="4" t="inlineStr">
        <is>
          <t>Total stockholders' equity</t>
        </is>
      </c>
      <c r="C33" s="5" t="n">
        <v>58861</v>
      </c>
      <c r="D33" s="5" t="n">
        <v>57066</v>
      </c>
    </row>
    <row r="34">
      <c r="A34" s="4" t="inlineStr">
        <is>
          <t>Total liabilities and stockholders' equity</t>
        </is>
      </c>
      <c r="C34" s="6" t="n">
        <v>443062</v>
      </c>
      <c r="D34" s="6" t="n">
        <v>409493</v>
      </c>
    </row>
    <row r="35"/>
    <row r="36">
      <c r="A36" s="4" t="inlineStr">
        <is>
          <t>[1]</t>
        </is>
      </c>
      <c r="B36" s="4" t="inlineStr">
        <is>
          <t>All amounts are net of tax</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 1 .
Income Taxes The current and deferred components of income tax (benefit) expense consisted of the following for the years ended December 31, 2020, 2019 and 2018:
December 31, 2020
December 31, 2019
December 31, 2018
Federal
State
Total
Federal
State
Total
Federal
State
Total
(Dollars in thousands)
Current
$
251
$
62
$
313
$
(24
)
$
150
$
126
$
202
$
41
$
243
Deferred
(254
)
(83
)
(337
)
(76
)
(239
)
(315
)
(11
)
—
(11
)
$
(3
)
$
(21
)
$
(24
)
$
(100
)
$
(89
)
$
(189
)
$
191
$
41
$
232
Total income tax (benefit) expense is different from the amounts computed by applying the U.S. Federal income tax rates in effect to income before income taxes. The reasons for these differences are as follows for the years ended December 31, 2020, 2019 and 2018:
December 31, 2020
December 31, 2019
December 31, 2018
Amount
% of Pretax Income
Amount
% of Pretax Income
Amount
% of Pretax Income
(Dollars in thousands)
Computed “expected” tax expense
$
222
21.0
%
$
(56
)
(21.0
)%
$
276
21.0
%
State tax, net of federal tax benefit
(6
)
(0.6
)
(102
)
(38.1
)
32
2.5
BOLI income
(19
)
(1.8
)
(23
)
(8.6
)
(25
)
(1.9
)
Valuation allowance
(65
)
(6.2
)
103
38.4
—
—
Income on tax exempt securities
(182
)
(17.3
)
(120
)
(44.8
)
—
—
Other
26
2.6
9
3.4
(51
)
(3.9
)
$
(24
)
(2.3
)%
$
(189
)
(70.7
)%
$
232
17.7
% Components of deferred tax assets and liabilities at December 31, 2020 and 2019 are as follows:
December 31, 2020
December 31, 2019
(Dollars in thousands)
Deferred tax assets:
Allowance for loan losses
$
918
$
795
Deferred compensation agreements
452
465
Contribution carryforward
170
206
State tax credit carryforward
142
156
Interest rate swap
37
—
Other
57
45
Subtotal
1,776
1,667
Less: valuation allowance
(85
)
(103
)
Total deferred tax assets
1,691
1,564
Deferred tax liabilities:
Depreciation
(111
)
(227
)
Available-for-sale securities
(550
)
(194
)
Prepaids
(59
)
(24
)
Deferred loan origination fees
(191
)
(286
)
Mortgage servicing rights
(74
)
(107
)
Total deferred tax liabilities
(985
)
(838
)
Net deferred tax assets, included in other assets
$
706
$
726
The calculation of the Company’s charitable contribution carryforward deferred tax asset is based upon a carryforward of approximately $626,000 of charitable contributions at December 31, 2020. As of December 31, 2020 and 2019, it has been determined that it is more likely than not that a portion of the benefit from this charitable contribution carryforward will not be realized prior to expiration. As a result, a valuation allowance of $85,000 and $103,000 has been provided on this deferred tax asset for the years ended December 31, 2020 and 2019, respectively. The ultimate realization of this deferred tax asset is dependent upon the generation of future taxable income. The Internal Revenue Federal Tax Code (the “Code”) limits the charitable contribution deduction in any one year to 10% of taxable income, computed without regard to charitable contributions, certain special deductions, net operating loss carry backs and capital loss carry backs. However, the Code allows a corporation to carry forward the excess charitable contributions to each of the five immediately succeeding years, subject to a 10% limitation in each of those years. Thus, the Company would have six years in which to utilize the December 31, 2019 charitable contribution carryforward. The valuation allowance for this net deferred tax asset may be adjusted in the future if estimates of taxable income during the carryforward period are reduced or increased. All other deferred tax assets as of December 31, 2020 and 2019 have not been reduced by a valuation allowance because management believes that it is more likely than not that the full amount of these deferred tax assets will be realized. As of December 31, 2020 and 2019, New Hampshire state net operating loss carryforwards were $-0- and $919,000, respectively. Additionally, the Company has a New Hampshire Business Enterprise Tax credit carry forward of $180,000 that expires in 2028 through 2030. The tax reserve for loan losses at the Company’s base year amounted to approximately $2.3 million. If any portion of the reserve is used for purposes other than to absorb loan losses, approximately 150% of the amount actually used (limited to the amount of the reserve) would be subject to taxation in the year in which used. As the Company intends to use the reserve to only absorb loan losses, a deferred tax liability of approximately $623,000 has not been provided. The Company does not have any uncertain tax positions at December 31, 2020 or 2019 which require accrual or disclosure. The Company records interest and penalties as part of income tax expense. No interest or penalties were recorded for the years ended December 31, 2020, 2019 and 2018. The Company’s income tax returns are subject to review and examination by federal and state taxing authorities. The Bank is currently open to audit under the applicable statutes of limitations by the Internal Revenue Service for the years ended December 31, 2017 through 2020. The years open to examination by state taxing authorities vary by jurisdiction; no years prior to 2017 are 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1 2 .
Employee Benefits Employee Stock Ownership Plan As part of the stock offering, the Company established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 The number of shares committed to be released per year through 2038 is approximately 12,000. The ESOP funded its purchase of 238,473 shares through a loan from the Company equal to 100% of the aggregate purchase price of the common stock. The ESOP trustee will repay the loan principally through the Bank’s contributions to the ESOP over the remaining loan term of 18.5 years. At December 31, 2020 and 2019, the remaining principal balance on the ESOP debt was $2.2 million and $2.3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years ended December 31, 2020 and 2019, was $89,000 and $109,000, respectively.
December 31,
2020
2019
Shares held by the ESOP include the following:
Allocated
11,924
—
Committed to be allocated
11,924
11,924
Unallocated
214,625
226,549
Total
238,473
238,473
The fair value of unallocated shares was approximately $1.9 million and $2.1 million at December 31, 2020 and 2019, respectively. 401(k) Plan During the years ended December 31, 2020 and 2019, the Company sponsored a 401(k) defined contribution plan for substantially all employees pursuant to which employees of the Company could elect to make contributions to the plan subject to Internal Revenue Service limits. In years prior to 2019, the Company sponsored two 401(k) defined contribution plans which were combined into one defined contribution plan as of December 31, 2018. The Company also makes matching and profit-sharing contributions to eligible participants in accordance with plan(s) provisions. The Company’s contributions for the years ended December 31, 2020, 2019 and 2018 was $198,000, $174,000 and $116,000, respectively. Pension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funded status (fair value of plan assets divided by funding target) as of July 1, 2020 is as follows:
2020 Valuation Report
90.76
%
(1)
(1)
Based upon the funded status of the Pentegra DB Plan as of July 1, 2020, no funding improvement plan or rehabilitation plan has been implemented or is pending as of December 31, 2020. The Bank’s contributions to the Pentegra DB Plan during the year ended December 31, 2020 totaled $300,000 and were not more than 5% of the total contributions to the Pentegra DB Plan for the plan year ending June 30, 2019. Total pension plan expense for the years ended December 31, 2020, 2019 and 2018 was $300,000, $270,000 and $374,000, respectively, and is included in salaries and employee benefits in the accompanying consolidated statements of income. The Company did not pay a surcharge to the Pentegra DB Plan in the years ended December 31, 2020, 2019 or 2018. The Company enacted a “hard freeze” for the Pentegra DB Plan as of December 31, 2018, eliminating all future service-related accruals for participants. Prior to this enactment the Company maintained a “soft freeze” status that continued service-related accruals for its active participants with no new participants permitted into the Pentegra DB Plan. The Company estimates a contribution amount of approximately $360,000 for the fiscal year ended December 31, 2021.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December 31, 2020 and 2019 relating to this supplemental retirement plan was $607,000 and $590,000, respectively. The discount rate used to determine the Company’s obligation was 5.00% during both the years ended December 31, 2020 and 2019. The projected rate of salary increase for its current President was 3% and 5% for the years ended December 31, 2020 and 2019, respectively. For the years ended December 31, 2020, 2019 and 2018, the expense of this salary retirement plan was $73,000, $80,000 and $95,000, respectively. The Company maintained a nonqualified supplemental retirement plan for its former President. The plan was terminated in May 2018 with the balance paid out in full upon the former President’s retirement. For the years ended December 31, 2020, 2019 and 2018, the expense of this salary retirement plan was $-0-, $-0- and $25,000, respectively. Executive Supplemental Retirement Plan The recorded liability at December 31, 2020 and 2019 relating to the supplemental retirement plan for the Company’s former President was $132,000 and $171,000, respectively. The discount rate used to determine the Company’s obligation was 6.25% during the years ended December 31, 2020 and 2019. For the years ended December 31, 2020, 2019 and 2018, the expense of this supplemental plan was $8,000, $10,000 and $12,000, respectively. Endorsement Method Split Dollar Plan The Company has an endorsement method split dollar plan for a former President. The recorded liability at December 31, 2020 and 2019 relating to this supplemental executive benefit agreement was $34,000 and $33,000, respectively. For the years ended December 31, 2020, 2019 and 2018, the expense (benefit) of this supplemental plan was $1,000, $(26,000) and $(20,000),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20 and 2019 relating to this plan was $573,000 and $581,000, respectively. The discount rate used to determine the Company’s obligation was 6.25% during the years ended December 31, 2020 and 2019. Total supplemental retirement plan expense amounted to $63,000, $90,000 and $55,000 for the years ended December 31, 2020, 2019 and 2018, respectively. Additionally, the Company has a deferred director’s fee plan which allows members of the board of directors to defer the receipt of fees that otherwise would be paid to them in cash. At December 31, 2020, 2019 and 2018, the total deferred director’s fees amounted to $321,000, $233,000 and $154,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0</t>
        </is>
      </c>
    </row>
    <row r="3">
      <c r="A3" s="3" t="inlineStr">
        <is>
          <t>Disclosure Of Other Comprehensive Income Loss [Abstract]</t>
        </is>
      </c>
    </row>
    <row r="4">
      <c r="A4" s="4" t="inlineStr">
        <is>
          <t>Other Comprehensive Income (Loss)</t>
        </is>
      </c>
      <c r="B4" s="4" t="inlineStr">
        <is>
          <t>1 3 .
Other Comprehensive Income (Loss) The Company reports certain items as “other comprehensive income (loss)” and reflects total comprehensive income in the consolidated financial statements for all years containing elements of other comprehensive income (loss). The following table presents a reconciliation of the changes in the components of other comprehensive income (loss) for the dates indicated, including the amount of income tax expense (benefit) allocated to each component of other comprehensive income (loss):
Year Ended December 31,
Reclassification Adjustment
2020
2019
2018
Affected Line Item in Statements of Income
(Dollars in thousands)
(Gains) losses on securities available for sale
$
(410
)
$
(49
)
$
1
Securities gains (losses), net
Tax effect
111
13
—
Income tax (benefit) expense
(299
)
(36
)
1
Net income (loss)
Net amortization of premium on securities
400
103
131
Interest on debt securities
Tax effect
(108
)
(28
)
(36
)
Income tax (benefit) expense
292
75
95
Net income (loss)
Net interest expense on swaps
3
—
—
Interest expense on borrowings
Tax effect
(1
)
—
—
Income tax (benefit) expense
2
—
—
Net income (loss)
Total reclassification adjustments
$
(5
)
$
39
$
96
The following tables present the changes in each component of AOCI for the periods indicated:
(Dollars in thousands)
Net Unrealized Gains (Losses) on AFS Securities (1)
Net Unrealized Losses on Cash Flow Hedges (1)
AOCI (1)
Balance at December 31, 2017
$
(214
)
$
—
$
(214
)
Other comprehensive loss before reclassification
(347
)
—
(347
)
Amounts reclassified from AOCI
96
—
96
Other comprehensive loss
(251
)
—
(251
)
Balance at December 31, 2018
$
(465
)
$
—
$
(465
)
Balance at December 31, 2018
$
(465
)
$
—
$
(465
)
Other comprehensive income (loss) before reclassification
947
—
947
Amounts reclassified from AOCI
39
—
39
Other comprehensive income
986
—
986
Balance at December 31, 2019
$
521
$
—
$
521
Balance at December 31, 2019
$
521
$
—
$
521
Other comprehensive income (loss) before reclassification
967
(102
)
865
Amounts reclassified from AOCI
(7
)
2
(5
)
Other comprehensive income (loss)
960
(100
)
860
Balance at December 31, 2020
$
1,481
$
(100
)
$
1,381
(1) All amounts are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t>
        </is>
      </c>
      <c r="B1" s="2" t="inlineStr">
        <is>
          <t>12 Months Ended</t>
        </is>
      </c>
    </row>
    <row r="2">
      <c r="B2" s="2" t="inlineStr">
        <is>
          <t>Dec. 31, 2020</t>
        </is>
      </c>
    </row>
    <row r="3">
      <c r="A3" s="3" t="inlineStr">
        <is>
          <t>Financial Instruments With Off Balance Sheet Risk Commitment And Contingencies [Abstract]</t>
        </is>
      </c>
    </row>
    <row r="4">
      <c r="A4" s="4" t="inlineStr">
        <is>
          <t>Financial Instruments with Off-Balance Sheet Risk, Commitments and Contingencies</t>
        </is>
      </c>
      <c r="B4" s="4" t="inlineStr">
        <is>
          <t>1 4 .
Financial Instruments with Off-Balance Sheet Risk, Commitments and Contingencies The Bank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December 31:
2020
2019
Unadvanced portions of loans
$
39,817
$
36,111
Commitments to originate loans
17,451
12,625
Standby letters of credit
613
120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income. The Bank has obligations under an operating lease related to a branch. This lease expires in June 2021 and has future lease payments of approximately $16,000. Total lease expense was approximately $32,000 for the years ended December 31, 2020, 2019 and 2018. The Bank is required to maintain certain reserve balances in the form of cash or deposits with the Federal Reserve Bank. At December 31, 2020 and 2019, the Bank was in compliance with the required reserve balances of approximately $-0- and $2.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0</t>
        </is>
      </c>
    </row>
    <row r="3">
      <c r="A3" s="3" t="inlineStr">
        <is>
          <t>Disclosure Of Regulatory Matters [Abstract]</t>
        </is>
      </c>
    </row>
    <row r="4">
      <c r="A4" s="4" t="inlineStr">
        <is>
          <t>Regulatory Matters</t>
        </is>
      </c>
      <c r="B4" s="4" t="inlineStr">
        <is>
          <t>1 5 .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December 31, 2020,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December 31, 2020 and 2019, the Bank met all capital adequacy requirements to which it was subject, including the capital conservation buffer, at those dates. As fully phased in on January 1, 2019, the Basel Committee on Banking Supervision’s capital guidelines for U.S. banks (“Basel III Capital Rules”) require the Bank to maintain (i) a minimum ratio of Common Equity Tier 1 capital to risk-weighted assets of at least 4.5%, plus a 2.5% “capital conservation buffer” (effectively resulting in a minimum ratio of Common Equity Tier 1 capital to risk-weighted assets of at least 7.0%), (ii) a minimum ratio of Tier 1 capital to risk-weighted assets of at least 6.0%, plus the capital conservation buffer (effectively resulting in a minimum Tier 1 capital ratio of 8.5%), (iii) a minimum ratio of Total capital (that is, Tier 1 plus Tier 2) to risk-weighted assets of at least 8.0%, plus the capital conservation buffer (effectively resulting in a minimum total capital ratio of 10.5%) and (iv) a minimum leverage ratio of 4.0%, calculated as the ratio of Tier 1 capital to average quarterly assets. The capital conservation buffer is designed to absorb losses during periods of economic stress and effectively increases the minimum required risk-weighted capital ratios. Banking institutions with a ratio of Common Equity Tier 1 capital to risk-weighted assets below the effective minimum will face constraints on dividends, equity repurchases and compensation based on the amount of the shortfall. The following table presents actual and required capital ratios as of December 31, 2020 and December 31, 2019 for the Bank under the Basel III Capital Rules. The minimum required capital amounts presented include the minimum required capital levels as of December 31, 2020 and December 31, 2019 based on the phase-in provisions of the Basel III Capital Rules and the minimum required capital levels as of January 1, 2019 when the Basel III Capital Rules became fully phased-in. 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Amount
Ratio
Amount
Ratio
Amount
Ratio
(Dollars in thousands)
As of December 31, 2020
Total Capital (to risk- weighted assets)
$
50,612
17.92
%
$
22,593
8.00
%
$
29,653
10.50
%
Tier 1 Capital (to risk- weighted assets)
47,222
16.72
16,945
6.00
24,005
8.50
Tier 1 Capital (to average assets)
47,222
10.59
17,836
4.00
17,836
4.00
Common Equity Tier 1 (to risk-weighted assets)
47,222
16.72
12,709
4.50
19,769
7.00
Minimum Capital
Minimum Capital Required For Capital Adequacy Plus Capital Conservation Buffer
Actual
Requirement
Fully Phased-In
Amount
Ratio
Amount
Ratio
Amount
Ratio
(Dollars in thousands)
As of December 31, 2019
Total Capital (to risk- weighted assets)
$
49,259
18.52
%
$
21,278
8.00
%
$
27,928
10.50
%
Tier 1 Capital (to risk- weighted assets)
46,321
17.41
15,961
6.00
22,611
8.50
Tier 1 Capital (to average assets)
46,321
11.41
16,236
4.00
16,236
4.00
Common Equity Tier 1 (to risk-weighted assets)
46,321
17.41
11,971
4.50
18,621
7.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12 Months Ended</t>
        </is>
      </c>
    </row>
    <row r="2">
      <c r="B2" s="2" t="inlineStr">
        <is>
          <t>Dec. 31, 2020</t>
        </is>
      </c>
    </row>
    <row r="3">
      <c r="A3" s="3" t="inlineStr">
        <is>
          <t>Equity [Abstract]</t>
        </is>
      </c>
    </row>
    <row r="4">
      <c r="A4" s="4" t="inlineStr">
        <is>
          <t>Common Stock Repurchases</t>
        </is>
      </c>
      <c r="B4" s="4" t="inlineStr">
        <is>
          <t>16.
Common Stock Repurchases On September 23, 2020, the board of directors of the Company authorized the repurchase of up to 136,879 shares of the Company’s outstanding common stock, which equals approximately 2.3% of all shares currently outstanding and approximately 5.0% of the currently outstanding shares owned by stockholders other than the MHC. Though the repurchase plan was approved on September 23, 2020, the Company began conducting repurchases through open market purchases, including by means of a trading plan adopted under SEC Rule 10b5-1, or in privately negotiated transactions, subject to market conditions and other factors on November 17, 2020, which was after the Company filed its Quarterly Report on Form 10-Q for the quarter ended September 30, 2020 with the SEC. There is no guarantee as to the exact number of shares that the Company may repurchase. The Company holds repurchased shares in its treasury. As of December 31, 2020, the Company repurchased 25,476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1 7 .
Derivatives and Hedging Activities Derivatives are recognized as either assets or liabilities on the balance sheet and are measured at fair value. The accounting for changes in the fair value of derivatives depends on the intended use of the derivative and resulting designation. The Company utilizes interest rate swap agreements as part of its asset liability management strategy. Interest rate swaps involve the exchange of interest payments at specified intervals between two parties without the exchange of any underlying principal. These derivative instruments are designated as cash flow hedges with the effective portion of changes in the fair value of the derivative recorded in accumulated other comprehensive income and recognized in earnings when the hedged transaction affects earnings. The ineffective portion of changes in the fair value of the cash flow hedge is recognized directly in earnings. For the year ended December 31, 2020, the Company did not record any ineffectiveness related to these cash flow hedges. During April 2020, the Company entered into two $5 million notional interest rate swaps that have been designated as cash flow hedges on 90-day advances from FHLB. One agreement is currently active, and the other is a forward swap with a start date of April 13, 2021. The purpose of these cash flow hedges is to reduce potential interest rate risk by swapping a variable rate borrowing to a fixed rate. Management deemed it prudent to limit the variability of these interest payments by entering into these interest rate swap agreements. These agreements provide for the Company to receive payments at a variable rate determined by a specific index (three-month LIBOR) in exchange for making payments at a fixed rate. Publication of LIBOR is expected to cease at the end of 2021. The swap agreements allow for substitution of an alternative reference rate such as the secured overnight financing rate (“SOFR”) at that time. The effective portion of changes in the fair value of interest rate swaps are reported in other comprehensive income and are subsequently reclassified into earnings in the period that the hedged transactions affect earnings. During the next twelve months, the Company estimates that an additional $25,000 will be reclassified as an increase to interest expense. The following table summarizes the Company’s derivatives associated with its interest rate risk management activities:
December 31, 2020
(Dollars in thousands)
Start Date
Maturity Date
Rate
Notional
Other Assets
Other Liabilities
Debt Hedging
Hedging Instruments:
Interest Rate Swap 2020
4/13/2020
4/13/2025
0.68%
$
5,000
$
—
$
68
Interest Rate Swap 2021
4/13/2021
4/13/2026
0.74%
$
5,000
$
—
$
69
Total Hedging Instruments
$
10,000
$
—
$
137
Hedged Items:
Variability in cash flows related to 90-day FHLB advances
N/A
$
—
$
5,000
The credit risk associated with these interest rate swaps is the risk of default by the counterparty. To minimize this risk, the Company only enters into interest rate swaps agreements with highly rated counterparties that management believes to be creditworthy. The notional amounts of these agreements do not represent amounts exchanged by the parties and, therefore, are not a measure of the potential loss exposure. Risk management results for the year ended December 31, 2020, related to the balance sheet hedging of $5.0 million of 90-day FHLB advances, included in borrowings, indicate that the hedge was 100% effective, and there was no component of the derivative instruments’ unrealized loss which was excluded from the assessment of hedge effectiveness. The Company’s arrangement with its counterparty requires it to post cash or other assets as collateral for its interest rate swap contracts in a net liability position based on their aggregate fair value and the Company’s credit rating. As of December 31, 2020, the Company posted $525,000 of cash to the counterparty as collateral on its interest rate swap contracts, which was presented within cash and due from bank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Disclosure Of Fair Values Of Assets And Liabilities [Abstract]</t>
        </is>
      </c>
    </row>
    <row r="4">
      <c r="A4" s="4" t="inlineStr">
        <is>
          <t>Fair Values of Assets and Liabilities</t>
        </is>
      </c>
      <c r="B4" s="4" t="inlineStr">
        <is>
          <t>1 8 .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20 and 2019.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residential mortgage-backed securities and other municipal bonds is generally classified within Level 2 of the fair value hierarchy. For these securities, the Company obtains fair value measurements from independent pricing services.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7 Loan Servicing,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December 31, 2020
Total
Level 1
Level 2
Level 3
December 31, 2020
(Dollars in thousands)
Securities available-for-sale:
U.S. Government-sponsored enterprises obligations
$
973
$
—
$
973
$
—
U.S. Government agency small business administration pools guaranteed by the SBA
2,470
—
2,470
Collateralized mortgage obligations issued by the FHLMC
949
—
949
—
Mortgage-backed securities
5,136
—
5,136
—
Municipal bonds
45,942
—
45,942
—
Other assets:
Mortgage servicing rights
$
273
$
—
$
—
$
273
Other liabilities:
Derivatives
$
137
$
—
$
137
$
—
Total
Level 1
Level 2
Level 3
December 31, 2019
(Dollars in thousands)
Securities available-for-sale:
U.S. Government-sponsored enterprises obligations
$
8,997
$
—
$
8,997
$
—
U.S. Government agency small business administration pools guaranteed by the SBA
2,740
—
2,740
Collateralized mortgage obligations issued by the FHLMC
980
—
980
—
Mortgage-backed securities
3,188
—
3,188
—
Municipal bonds
28,880
—
28,880
—
Other assets:
Mortgage servicing rights
$
397
$
—
$
—
$
397
For the years ended December 31, 2020
(Dollars in thousands)
Mortgage Servicing Rights (1)
Balance as of January 1, 2020
$
397
Included in net income
(124
)
Balance as of December 31, 2020
$
273
Total unrealized net gains (losses) included in net income related to assets still held as of December 31, 2020
$
—
Balance as of January 1, 2019
$
479
Included in net income
(82
)
Balance as of December 31, 2019
$
397
Total unrealized net gains (losses) included in net income related to assets still held as of December 31, 2019
$
—
(1)
Realized and unrealized gains and losses related to mortgage servicing rights are reported as a component of loan servicing fee (loss) income in the Company’s consolidated statements of income. For Level 3 assets measured at fair value on a recurring basis as of December 31, 2020
December 31, 2020
December 31, 2019
(Dollars in thousands)
Valuation Technique
Description
Range
Weighted Average (1)
Fair Value
Weighted Average (1)
Fair Value
Mortgage Servicing Rights
Discounted Cash Flow
Prepayment Rate
14.05% - 29.77%
20.97%
$
273
13.08%
$
397
Discount Rate
9.00% - 9.00%
9.00%
9.50%
Delinquency Rate
3.91% - 5.13%
4.12%
2.48%
Default Rate
0.08% - 0.14%
0.13%
0.09%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mpair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using discounted cash flow analyses, using interest rates currently being offered for loans with similar terms to borrowers of similar credit quality and are included in Level 3. At December 31, 2020 there were no assets measured at fair value on a nonrecurring basis. At December 31, 2019 The following summarizes assets measured at fair value on a nonrecurring basis:
Fair Value Measurements at Reporting Date Using:
(Dollars in thousands)
Total
Quoted Prices in Active Markets for Identical Assets Level 1
Significant Other Observable Inputs Level 2
Significant Unobservable Inputs Level 3
December 31, 2019
Impaired Loans
$
996
$
—
$
—
$
996
The following is a summary of the valuation methodology and unobservable inputs for Level 3 assets measured at fair value on a nonrecurring basis:
(Dollars in thousands)
Fair Value
Valuation Technique
Unobservable Input
Provision Percentage
December 31, 2019
Impaired Loans
$
996
Market Approach Appraisal of Collateral
Selling Costs Provision
7.8%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loan losses and certain foreclosed assets which, subsequent to their initial recognition, are remeasured at fair value through a write-down included in other non-interest expense. There were no foreclosed assets at December 31, 2020 ASC Topic 825, “Financial Instruments,” Summary of Fair Values of Financial Instruments not Carried at Fair Value The estimated fair values, and related carrying or notional amounts, of the Company’s financial instruments at December 31 are as follows:
Carrying Amount
Fair Value
Level 1
Level 2
Level 3
(Dollars in thousands)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
December 31, 2019
Financial Assets:
Cash and due from banks
$
4,009
$
4,009
$
4,009
$
—
$
—
Interest-bearing time deposits with other banks
2,735
2,735
—
2,735
—
Federal Home Loan Bank stock
2,971
2,971
—
2,971
—
Bank-owned life insurance
4,267
4,267
—
4,267
—
Loans, net
341,980
336,847
—
—
336,847
Accrued interest receivable
1,235
1,235
1,235
—
—
Financial Liabilities:
Deposits
$
281,616
$
281,707
$
220,596
$
61,111
$
—
Advances from Federal Home Loan Bank
66,219
66,060
—
66,060
—
Mortgagors’ tax escrow
586
586
—
5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19.
Quarterly Results of Operations (Unaudited)
2020 Quarters
Fourth
Third
Second
First
(In thousands, except per share data)
Interest and dividend income
$
4,047
$
3,945
$
3,930
$
3,928
Interest expense
1,221
504
659
790
Net interest and dividend income
2,826
3,441
3,271
3,138
Provision for loan losses
95
110
160
115
Net interest income after provision for loan losses
2,731
3,331
3,111
3,023
Non-interest income
481
465
661
439
Non-interest expense
3,465
3,322
3,218
3,182
Income (loss) before income tax (benefit) expense
(253
)
474
554
280
Income tax (benefit) expense
(152
)
82
23
23
Net income (loss)
$
(101
)
$
392
$
531
$
257
Share Data:
Average Shares Outstanding, Basic
5,862,727
5,865,894
5,862,913
5,859,932
Average Shares Outstanding, Diluted
5,862,727
5,865,894
5,862,913
5,859,932
Basic Earnings (Loss) Per Share
$
(0.02
)
$
0.07
$
0.09
$
0.04
Diluted Earnings (Loss) Per share
$
(0.02
)
$
0.07
$
0.09
$
0.04
2019 Quarters
Fourth
Third
Second
First
(In thousands, except per share data)
Interest and dividend income
$
3,875
$
3,921
$
3,886
$
3,766
Interest expense
856
891
1,067
1,029
Net interest and dividend income
3,019
3,030
2,819
2,737
Provision for loan losses
75
—
25
—
Net interest income after provision for loan losses
2,944
3,030
2,794
2,737
Non-interest income
427
444
358
303
Non-interest expense
3,207
4,307
2,933
2,858
Income (loss) before income tax expense (benefit)
164
(833
)
219
182
Income tax expense (benefit)
21
(220
)
6
4
Net income (loss)
$
143
$
(613
)
$
213
$
178
Share Data:
Average Shares Outstanding, Basic
5,856,951
4,833,426
N/A
N/A
Average Shares Outstanding, Diluted
5,856,951
4,833,426
N/A
N/A
Basic Earnings (Loss) Per Share
$
0.02
$
(0.13
)
N/A
N/A
Diluted Earnings (Loss) Per share
$
0.02
$
(0.13
)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 of Parent Company</t>
        </is>
      </c>
      <c r="B4" s="4" t="inlineStr">
        <is>
          <t>2 0 .
Condensed Financial Statements of Parent Company Financial information pertaining to First Seacoast Bancorp only is as follows: CONDENSED BALANCE SHEETS
December 31,
2020
2019
(Dollars in thousands)
ASSETS
Cash held at First Seacoast Bank
$
10,118
$
9,965
Investment in First Seacoast Bank
46,467
44,556
Loan to First Seacoast Bank ESOP
2,180
2,252
Deferred tax asset
85
103
Other assets
18
190
Total assets
$
58,868
$
57,066
LIABILITIES
Other liabilities
$
7
$
—
Total liabilities
7
—
STOCKHOLDERS’ EQUITY
Stockholders’ equity
58,861
57,066
Total liabilities and stockholders’ equity
$
58,868
$
57,066
CONDENSED STATEMENTS OF INCOME
For the Year Ended December 31,
2020
2019
(Dollars in thousands)
Income:
Interest on ESOP loan
$
119
$
58
Expense:
Charitable foundation contribution
—
758
Miscellaneous expense
2
—
Total expenses
2
758
Income (loss) before income tax benefit and equity in undistributed net income of First Seacoast Bank
117
(700
)
Income tax benefit
—
(103
)
Net income (loss) before equity in undistributed net income of First Seacoast Bank
117
(597
)
Equity in undistributed net income of First Seacoast Bank
962
518
Net income (loss)
$
1,079
$
(79
) CONDENSED STATEMENTS OF CASH FLOWS
For the Year Ended December 31,
2020
2019
(Dollars in thousands)
CASH FLOWS FROM OPERATING ACTIVITIES:
Net income (loss)
$
1,079
$
(79
)
Adjustments to reconcile net income (loss) to net cash provided (used) by operating activities:
Undistributed net income of First Seacoast Bank
(962
)
(518
)
Deferred tax benefit
18
(103
)
Contribution of common stock to First Seacoast Community Foundation, Inc.
—
609
Decrease (increase) in other assets
172
(190
)
Increase in other liabilities
7
—
Net cash provided (used) by operating activities
314
(281
)
CASH FLOWS FROM INVESTING ACTIVITIES:
Capital contribution to First Seacoast Bank
—
(12,600
)
ESOP loan
—
(2,385
)
Principal payments received on ESOP
72
132
Net cash provided (used) by investing activities
72
(14,853
)
CASH FLOWS FROM FINANCING ACTIVITIES:
Proceeds from the issuance of common stock
—
25,099
Treasury stock purchases
(233
)
—
Net cash (used) provided by financing activities
(233
)
25,099
Net increase in cash
153
9,965
Cash at beginning of year
9,965
—
Cash at end of year
$
10,118
$
9,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per share</t>
        </is>
      </c>
      <c r="B3" s="7" t="n">
        <v>0.01</v>
      </c>
      <c r="C3" s="7" t="n">
        <v>0.01</v>
      </c>
    </row>
    <row r="4">
      <c r="A4" s="4" t="inlineStr">
        <is>
          <t>Common stock,number of shares authorized</t>
        </is>
      </c>
      <c r="B4" s="5" t="n">
        <v>90000000</v>
      </c>
      <c r="C4" s="5" t="n">
        <v>90000000</v>
      </c>
    </row>
    <row r="5">
      <c r="A5" s="4" t="inlineStr">
        <is>
          <t>Common stock,number of shares issued</t>
        </is>
      </c>
      <c r="B5" s="5" t="n">
        <v>6083500</v>
      </c>
      <c r="C5" s="5" t="n">
        <v>6083500</v>
      </c>
    </row>
    <row r="6">
      <c r="A6" s="4" t="inlineStr">
        <is>
          <t>Common stock,number of shares outstanding</t>
        </is>
      </c>
      <c r="B6" s="5" t="n">
        <v>6058024</v>
      </c>
      <c r="C6" s="5" t="n">
        <v>6083500</v>
      </c>
    </row>
    <row r="7">
      <c r="A7" s="4" t="inlineStr">
        <is>
          <t>Preferred Stock, Par or Stated Value Per Shar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 outstanding</t>
        </is>
      </c>
      <c r="B11" s="5" t="n">
        <v>25476000</v>
      </c>
      <c r="C11" s="5" t="n">
        <v>0</v>
      </c>
    </row>
    <row r="12">
      <c r="A12" s="4" t="inlineStr">
        <is>
          <t>ESOP,Unearned Compensation,Shares</t>
        </is>
      </c>
      <c r="B12" s="5" t="n">
        <v>214625</v>
      </c>
      <c r="C12" s="5" t="n">
        <v>226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1.
Subsequent Events On January 15, 2021, the Bank purchased $15.0 million of brokered deposits, for a term of ten months, at an annual interest rate of 0.5%. As of March 16, 2021, the Company purchased an additional 15,113 shares of common stock pursuant to its repurchase plan at an average cost of $9.39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financial statements have been prepared in conformity with U.S. generally accepted accounting principles (“GAAP”).</t>
        </is>
      </c>
    </row>
    <row r="5">
      <c r="A5" s="4" t="inlineStr">
        <is>
          <t>Use of Estimates</t>
        </is>
      </c>
      <c r="B5" s="4" t="inlineStr">
        <is>
          <t xml:space="preserve">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loan losses and the valuation of deferred tax assets. </t>
        </is>
      </c>
    </row>
    <row r="6">
      <c r="A6" s="4" t="inlineStr">
        <is>
          <t>Consolidated Statements of Cash Flows</t>
        </is>
      </c>
      <c r="B6" s="4" t="inlineStr">
        <is>
          <t>Consolidated Statements of Cash Flows For the purpose of reporting cash flows, cash includes cash and due from banks with original maturities of 90 days or less.</t>
        </is>
      </c>
    </row>
    <row r="7">
      <c r="A7" s="4" t="inlineStr">
        <is>
          <t>Reclassification</t>
        </is>
      </c>
      <c r="B7" s="4" t="inlineStr">
        <is>
          <t>Reclassifications Certain amounts in the prior year’s financial statements may have been reclassified to conform with the current year’s presentation.</t>
        </is>
      </c>
    </row>
    <row r="8">
      <c r="A8" s="4" t="inlineStr">
        <is>
          <t>Securities Available for Sale</t>
        </is>
      </c>
      <c r="B8" s="4" t="inlineStr">
        <is>
          <t>Securities Available-for-Sale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re recorded in and reported as accumulated other comprehensive income (loss) within stockholders’ equity. For any debt security with a fair value less than its amortized cost basis, the Company will determine whether it has the intent to sell the debt security or whether it is more likely than not it will be required to sell the debt security before the recovery of its amortized cost basis. If either condition is met, the Company will recognize a full impairment charge to earnings. For all other debt securities that are considered other-than-temporarily impaired and do not meet either condition, the credit loss portion of impairment will be recognized in earnings as realized losses. The other-than-temporary impairment related to all other factors will be recorded in other comprehensive loss.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t>
        </is>
      </c>
    </row>
    <row r="9">
      <c r="A9" s="4" t="inlineStr">
        <is>
          <t>Interest Bearing Time Deposits With Other Banks</t>
        </is>
      </c>
      <c r="B9" s="4" t="inlineStr">
        <is>
          <t xml:space="preserve">Interest Bearing Time Deposits With Other Banks The Company maintains certificates of deposit with other banks and credit unions, which are fully insured by the FDIC or National Credit Union Administration (NCUA) at December 31, 2020 and 2019. These balances are carried at cost and the certificates carry terms of up to four years. </t>
        </is>
      </c>
    </row>
    <row r="10">
      <c r="A10" s="4" t="inlineStr">
        <is>
          <t>Federal Home Loan Bank Stock</t>
        </is>
      </c>
      <c r="B10" s="4" t="inlineStr">
        <is>
          <t>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0, management deems its investment in FHLB stock to not be impaired.</t>
        </is>
      </c>
    </row>
    <row r="11">
      <c r="A11" s="4" t="inlineStr">
        <is>
          <t>Loans</t>
        </is>
      </c>
      <c r="B11" s="4" t="inlineStr">
        <is>
          <t>Loans Loans that management has the intent and ability to hold for the foreseeable future or until maturity or pay-off generally are reported at their outstanding unpaid principal balances adjusted for charge-offs, the allowance for loan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impaired,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impaired loans are credited to principal to the extent necessary to eliminate doubt as to the collectability of the net carrying amount of the loan. Some or all of the cash receipts of interest income on impaired loans is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is>
      </c>
    </row>
    <row r="12">
      <c r="A12" s="4" t="inlineStr">
        <is>
          <t>Loan Origination Fees and Costs</t>
        </is>
      </c>
      <c r="B12" s="4" t="inlineStr">
        <is>
          <t>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t>
        </is>
      </c>
    </row>
    <row r="13">
      <c r="A13" s="4" t="inlineStr">
        <is>
          <t>Allowance for Loan Losses</t>
        </is>
      </c>
      <c r="B13" s="4" t="inlineStr">
        <is>
          <t>Allowance for Loan Losses The allowance for loan losses is established as losses that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commercial real estate; multifamily; commercial and industrial; acquisition; development and land; one to four family residential; home equity loans and lines of credit and consumer. Management uses a rolling average of historical losses based on a time frame appropriate to capture relevant loss data for each loan segment. This historical loss factor is adjusted for the following qualitative factors: levels/trends in delinquencies; credit quality trends; portfolio growth trends and concentrations; effects of changes in risk selection and underwriting standards and other changes in lending policies, procedures, and practices; experience/ability/depth of lending management and staff; and national and local economic trends and conditions. There were no changes in the policies or methodology pertaining to the general component of the allowance for loan losses during both of the years ended December 31, 2020 and 2019. The qualitative factors are determined based on the various risk characteristics of each loan segment. Risk characteristics relevant to each portfolio segment are as follows: Commercial real estate loans – Loans in this segment are primarily income-producing properties throughout the Bank’s market area. The underlying cash flows generated by the properties are adversely impacted by a downturn in the economy as evidenced by increased vacancy rates, which in turn, will have an effect on the credit quality in this segment. Management generally obtains rent rolls annually and continually monitors the cash flows of these borrowers. Multifamily loans – Loans in this segment are primarily income-producing properties throughout the Bank’s market area. A weakened economy, and resultant decreased consumer and business spending, will have an effect on the credit quality in this segment. Commercial and Industrial loans – Loans in this segment are made to businesses and are generally secured by assets of the business or real estate. Repayment is expected from the cash flows of the business. A weakened economy, and resultant decreased consumer and business spending, will have an effect on the credit quality in this segment. Acquisition, Development and Land loans – Loans in this segment primarily include speculative real estate development loans for which payment is derived from sale and/or lease up of the property. Credit risk is affected by cost overruns, time to sell at an adequate price and market conditions. One to Four Family Residential loans – The Bank generally does not originate or purchase loans with a loan-to-value ratio greater than 80% and does not originate subprime loans, which are those loans to borrowers with a Fair Isaac Corporation (FICO) credit score of less than 660. Loans in this segment are generally collateralized by owner-occupied residential real estate and repayment is primarily dependent on the credit quality of the individual borrower and secondarily, liquidation of the collateral. The overall health of the economy, including unemployment rates and housing prices, will have an effect on the credit quality in this segment. Home Equity Loans and Lines of Credit – All loans in this segment are typically collateralized by a subordinate lien position on owner-occupied residential real estate and repayment is dependent on the credit quality of the individual borrower. The overall health of the economy, including unemployment rates and housing prices, will have an effect on the credit quality of this segment. Consumer – Loans in this segment include secured and unsecured consumer loans including passbook loans, consumer lines of credit, overdraft protection and consumer unsecured loans. Repayment is dependent on the credit quality and the cash flow of the individual borrower. Allocated Component: The allocated component relates to loans that are classified as impaired. The Bank assesses non-accrual loans and certain loans rated substandard or worse for impair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classified as impaired and therefore are subject to a specific review for impairment. There were no TDRs at December 31, 2020 and 2019. Impaired loans are measured based on the present value of expected future cash flows discounted at the loan’s effective interest rate at the time of impairment or, as a practical expedient, at the loan’s observable market price or the fair value of the collateral if the loan is collateral-dependent. Generally, impairment on TDRs is measured using the discounted cash flow method by discounting expected cash flows by the loan’s contractual rate of interest in effect prior to the loan’s modification. Loans that have been classified as TDRs, and which subsequently default, are reviewed to determine if the loan should be deemed collateral dependent. In such an instance, any shortfall between the value of the collateral and the book value of the loan is determined by measuring the recorded investment in the loan against the fair value of the collateral less costs to sell. Generally, all other impaired loans are collateral dependent and impairment is measured through the collateral method. All loans on non-accrual status are considered to be impaired. When the measurement of the impaired loan is less than the recorded investment in the loan, the impairment is recorded through the allowance for loan losses. The Bank charges off the amount of any confirmed loan loss in the period when the loans, or portion of loans, are deemed uncollectible.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In the ordinary course of business, the Bank enters into commitments to extend credit, commercial letters of credit and standby letters of credit. Such financial instruments are recorded in the financial statements when they are funded or become payable. The credit risk associated with these commitments is evaluated in a manner similar to the allowance for loan losses. The reserve for off-balance sheet commitments is included in other liabilities in the balance sheet. At both December 31, 2020 and 2019, the reserve for unfunded loan commitments was $18,000. The related provision for off-balance sheet credit losses is included in non-interest expense in the consolidated statements of income.</t>
        </is>
      </c>
    </row>
    <row r="14">
      <c r="A14" s="4" t="inlineStr">
        <is>
          <t>Land, Building and Equipment</t>
        </is>
      </c>
      <c r="B14" s="4" t="inlineStr">
        <is>
          <t>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t>
        </is>
      </c>
    </row>
    <row r="15">
      <c r="A15" s="4" t="inlineStr">
        <is>
          <t>Bank-Owned Life Insurance</t>
        </is>
      </c>
      <c r="B15" s="4" t="inlineStr">
        <is>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income and are generally not subject to income taxes. The Company reviews the financial strength of the insurance carriers prior to the purchase of life insurance policies and no less than annually thereafter. A life insurance policy with any individual carrier is limited to 15% of Tier one capital, and the total cash surrender value of life insurance policies is limited to 25% of Tier one capital at the time of purchase.</t>
        </is>
      </c>
    </row>
    <row r="16">
      <c r="A16" s="4" t="inlineStr">
        <is>
          <t>Treasury Stock</t>
        </is>
      </c>
      <c r="B16" s="4" t="inlineStr">
        <is>
          <t>Treasury Stock</t>
        </is>
      </c>
    </row>
    <row r="17">
      <c r="A17" s="4" t="inlineStr">
        <is>
          <t>Transfers and Servicing of Financial Assets</t>
        </is>
      </c>
      <c r="B17" s="4" t="inlineStr">
        <is>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income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t>
        </is>
      </c>
    </row>
    <row r="18">
      <c r="A18" s="4" t="inlineStr">
        <is>
          <t>Revenue Recognition</t>
        </is>
      </c>
      <c r="B18" s="4" t="inlineStr">
        <is>
          <t>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ssets under management totaled approximately $58.4 million and $49.3 million at December 31, 2020 and 2019, respectively. Our wealth management group, FSB Wealth Management, assists individuals and families in building and preserving their wealth by providing investment services. The investment management group manages portfolios utilizing a variety of investment products. This group also provides a full-service brokerage offering equities, mutual funds, life insurance and annuity products.</t>
        </is>
      </c>
    </row>
    <row r="19">
      <c r="A19" s="4" t="inlineStr">
        <is>
          <t>Advertising Expense</t>
        </is>
      </c>
      <c r="B19" s="4" t="inlineStr">
        <is>
          <t>Advertising Expense Advertising costs are expensed as incurred and recorded within marketing expense.</t>
        </is>
      </c>
    </row>
    <row r="20">
      <c r="A20" s="4" t="inlineStr">
        <is>
          <t>Defined Contribution Plans</t>
        </is>
      </c>
      <c r="B20" s="4" t="inlineStr">
        <is>
          <t>Defined Contribution Plans During the years ended December 31, 2020 and 2019, the Company sponsored a 401(k) defined contribution plan for substantially all employees pursuant to which employees of the Company could elect to make contributions to the plan subject to Internal Revenue Service limits. In years prior to 2019, the Company sponsored two 401(k) defined contribution plans which were combined into one defined contribution plan as of December 31, 2018. The Company also made matching and profit-sharing contributions to eligible participants in accordance with plan(s) provisions.</t>
        </is>
      </c>
    </row>
    <row r="21">
      <c r="A21" s="4" t="inlineStr">
        <is>
          <t>Defined Benefit Plan</t>
        </is>
      </c>
      <c r="B21" s="4" t="inlineStr">
        <is>
          <t xml:space="preserve">Defined Benefit Plan The Company participates in the Pentegra Defined Benefit Plan for Financial Institutions (The Pentegra DB Plan), a tax-qualified defined benefit pension plan. The Pentegra DB Plan operates as a multi-employer plan for accounting purposes and as a multiple-employer plan under the Employee Retirement Income Security Act of 1974 The Company’s funding policy is to make an annual contribution determined by the Pentegra DB Plan actuaries that will not be less than the minimum required contribution nor greater than the maximum federal income tax deductible limit. Contributions are based on the individual employer’s experience. </t>
        </is>
      </c>
    </row>
    <row r="22">
      <c r="A22" s="4" t="inlineStr">
        <is>
          <t>Supplemental Executive Retirement Plans</t>
        </is>
      </c>
      <c r="B22" s="4" t="inlineStr">
        <is>
          <t>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t>
        </is>
      </c>
    </row>
    <row r="23">
      <c r="A23" s="4" t="inlineStr">
        <is>
          <t>Income Taxes</t>
        </is>
      </c>
      <c r="B23" s="4" t="inlineStr">
        <is>
          <t xml:space="preserve">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0. The Company has concluded that no uncertain tax positions exist at December 31, 2020.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Management then assesses the likelihood that deferred tax assets will be recovered from future taxable income and, to the extent our management believes recovery is not likely, a valuation allowance is established. To the extent that we establish or adjust a valuation allowance in a period, an expense or benefit is recorded within the tax provision in the consolidated statements of income. </t>
        </is>
      </c>
    </row>
    <row r="24">
      <c r="A24" s="4" t="inlineStr">
        <is>
          <t>Comprehensive Income</t>
        </is>
      </c>
      <c r="B24" s="4" t="inlineStr">
        <is>
          <t>Comprehensive Incom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Other comprehensive income consists of unrealized gains and losses on securities available-for-sale and the change in fair value of interest rate swaps.</t>
        </is>
      </c>
    </row>
    <row r="25">
      <c r="A25" s="4" t="inlineStr">
        <is>
          <t>Earnings Per Share</t>
        </is>
      </c>
      <c r="B25" s="4" t="inlineStr">
        <is>
          <t xml:space="preserve">Earnings Per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t>
        </is>
      </c>
    </row>
    <row r="26">
      <c r="A26" s="4" t="inlineStr">
        <is>
          <t>Derivative Instruments and Hedging Activities</t>
        </is>
      </c>
      <c r="B26" s="4" t="inlineStr">
        <is>
          <t xml:space="preserve">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t>
        </is>
      </c>
    </row>
    <row r="27">
      <c r="A27" s="4" t="inlineStr">
        <is>
          <t>Risk And Uncertainties</t>
        </is>
      </c>
      <c r="B27" s="4" t="inlineStr">
        <is>
          <t xml:space="preserve">Risks and Uncertainties The Bank and the Bank’s defined benefit pension plan invest in various investment securities. Investment securities are exposed to various risks, such as interest rate, market, and credit risks. Due to the level of risk associated with certain investment securities, it is at least reasonably possible that changes in the values of investments will occur in the near term and that such changes could materially affect the amounts reported in the consolidated balance sheet or statement of income. On March 11, 2020, the World Health Organization declared the spread of the COVID-19 virus a pandemic. The continued spread of COVID-19 has caused disruptions in the national and local economies and across a variety of industries due in part to public health measures implemented by state and local governments and the resulting sustained economic uncertainty. These issues have affected the financial markets including a significant decline in market interest rates and volatility in the securities market. Despite the many government stimulus programs introduced during the pandemic, the extent of any prolonged impact to the economy could adversely affect the ability of the Company’s borrowers to satisfy their obligations, decrease the demand for loans, disrupt banking operations, impact liquidity, or cause a decline in collateral values. While management has taken measures to mitigate the impact of the pandemic, such as temporary branch closures, transitioning to a more remote work environment, and participation in government stimulus programs, the long-term impact to the Company remains uncertain. </t>
        </is>
      </c>
    </row>
    <row r="28">
      <c r="A28" s="4" t="inlineStr">
        <is>
          <t>Recent Accounting Pronouncements</t>
        </is>
      </c>
      <c r="B28" s="4" t="inlineStr">
        <is>
          <t>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s a result, the Company’s consolidated financial statements may not be comparable to the financial statements of public companies that comply with such new or revised accounting standards without an extended transition period. As of December 31, 2020, there was no significant difference in the comparability of the Company’s consolidated financial statements as a result of this extended transition period except for the accounting treatment for measuring and recording the Company’s allowance for loan losses. The Company measures and records an allowance for loan losses based upon the incurred loss model while other public companies may be required to calculate their allowance for loan losses based upon the current expected credit loss (“CECL”) model. The CECL approach requires an estimate of the loan loss expected over the life of the loan, while the incurred loss approach delays the recognition of a loan loss until it is probable a loss event has incurred. The Company’s status as an “emerging growth company” will end on the earlier of: (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k);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 The Company considers the applicability and impact of all ASUs. ASUs not listed below were assessed and determined to be either not applicable or are expected to have an immaterial impact on the Company’s consolidated financial statements. In January 2021, the FASB issued ASU 2021-1, “Reference Rate Reform (Topic 848) (Scope),” In October 2020, the FASB issued ASU 2020-10, “Codification Improvements,” In October 2020, the FASB issued ASU 2020-9, “Debt (Topic 470) Amendments to SEC Paragraphs Pursuant to SEC Release No. 33-10762,” In October 2020, the FASB issued ASU 2020-8, “Codification Improvements to Subtopic 310-20, Receivables—Nonrefundable Fees and Other Costs,” In June 2020, the FASB issued ASU No. 2020-05, “ Revenue from Contracts with Customers (Topic 606) and Leases (Topic 842): Effective Dates for Certain Entities,” Revenue from Contracts with Customers (Topic 606),” Leases (Topic 842),” Revenue from Contracts with Customers (Topic 606),” Leases (Topic 842),” In March 2020, the FASB issued ASU No. 2020-04, “ Reference Rate Reform (Topic 848), In February 2020, the FASB issued ASU 2020-2, “Financial Instruments – Credit Losses (Topic 326) and Leases (Topic 842) - Amendments to SEC Paragraphs Pursuant to SEC Staff Accounting Bulletin No. 119 and Update to SEC Section on Effective Date Related to Accounting Standards Update No. 2016-02, Leases (Topic 842).” In January 2020, the FASB issued ASU 2020-1, “Investments – Equity Securities (Topic 321), Investments - Equity Method and Joint Ventures (Topic 323), and Derivatives and Hedging (Topic 815) – Clarifying the Interactions Between Topic 321, Topic 323, and T 815 (A Consensus of the Emerging Issues Task Force),” In December 2019, the FASB issued ASU 2019-12, “ Income Taxes (Topic 740): Simplifying the Accounting for Income Taxes.” In November 2019, the FASB issued ASU 2019-11, “ Codification Improvements to Topic 326, Financial Instruments – Credit Losses,”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November 2019, the FASB issued ASU 2019-10, “ Financial Instruments – Credit Losses (Topic 326), Derivatives and Hedging (Topic 815), and Leases (Topic 842): Effective Dates “Financial Instruments – Credit Losses (Topic 326): Measurement of Credit Losses on Financial Instruments,” Leases (Topic 842)” Targeted Improvements to Accounting for Hedging Activities,” In April 2019, the FASB issued ASU 2019-04, “Codification Improvements to Topic 326, Financial Instruments—Credit Losses, Topic 815, Derivatives and Hedging, and Topic 825, Financial Instruments,” “Financial Instruments—Credit Losses, Topic 326.” In August 2018, the FASB issued ASU 2018-14, “Compensation—Retirement Benefits – Defined Benefit Plans – General (Subtopic 715-20).” In August 2017, the FASB issued ASU 2017-12, “Derivatives and Hedging (Topic 815); Targeted Improvements to Accounting for Hedging Activities. The objective of this guidance is to improve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For non-public entities, the amendments are effective for fiscal years beginning after December 15, 2020, and interim periods within fiscal years beginning after December 15, 2021. Early adoption is permitted in any interim period after issuance of the Update. The adoption of this guidance is not expected to have a material impact on the Company’s consolidated financial statements. In February 2016, the FASB issued ASU 2016-02, “Leases (Topic 842) ” “Codification Improvements to Topic 842, Leases,” “Leases (Topic 842) In June 2016, the FASB issued ASU 2016-13, “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Bearing Time Deposits With Other Banks (Tables)</t>
        </is>
      </c>
      <c r="B1" s="2" t="inlineStr">
        <is>
          <t>12 Months Ended</t>
        </is>
      </c>
    </row>
    <row r="2">
      <c r="B2" s="2" t="inlineStr">
        <is>
          <t>Dec. 31, 2020</t>
        </is>
      </c>
    </row>
    <row r="3">
      <c r="A3" s="3" t="inlineStr">
        <is>
          <t>Banking And Thrift1 [Abstract]</t>
        </is>
      </c>
    </row>
    <row r="4">
      <c r="A4" s="4" t="inlineStr">
        <is>
          <t>Schedule Of Maturities Of Certificates Of Deposit</t>
        </is>
      </c>
      <c r="B4" s="4" t="inlineStr">
        <is>
          <t>At December 31, 2020, the Company’s certificates of deposit mature as follows:
(Dollars in thousands)
Total
2021
$
249
2022
1,492
2023
747
2024
—
2025
—
$
2,4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0</t>
        </is>
      </c>
    </row>
    <row r="3">
      <c r="A3" s="3" t="inlineStr">
        <is>
          <t>Available For Sale Securities [Abstract]</t>
        </is>
      </c>
    </row>
    <row r="4">
      <c r="A4" s="4" t="inlineStr">
        <is>
          <t>Schedule of amortized cost and fair value of securities available-for-sale</t>
        </is>
      </c>
      <c r="B4" s="4" t="inlineStr">
        <is>
          <t>The amortized cost and fair value of securities available-for-sale, and the corresponding amounts of gross unrealized gains and losses, are as follows as of December 31, 2020 and 2019:
December 31, 2020
Amortized Cost
Gross Unrealized Gains
Gross Unrealized Losses
Fair Value
(Dollars in thousands)
U.S. Government-sponsored enterprises obligations
$
997
$
—
$
(24
)
$
973
U.S. Government agency small business administration pools guaranteed by SBA
2,399
71
—
2,470
Collateralized mortgage obligations issued by the FHLMC
938
11
—
949
Residential mortgage backed securities
5,100
49
(13
)
5,136
Municipal bonds
44,005
1,944
(7
)
45,942
$
53,439
$
2,075
$
(44
)
$
55,470
December 31, 2019
Amortized Cost
Gross Unrealized Gains
Gross Unrealized Losses
Fair Value
(Dollars in thousands)
U.S. Government-sponsored enterprises obligations
$
9,000
$
11
$
(14
)
$
8,997
U.S. Government agency small business administration pools guaranteed by SBA
2,760
—
(20
)
2,740
Collateralized mortgage obligations issued by the FHLMC
986
—
(6
)
980
Residential mortgage backed securities
3,186
4
(2
)
3,188
Municipal bonds
28,138
800
(58
)
28,880
$
44,070
$
815
$
(100
)
$
44,785</t>
        </is>
      </c>
    </row>
    <row r="5">
      <c r="A5" s="4" t="inlineStr">
        <is>
          <t>Schedule of amortized cost and fair values of available-for-sale securities by contractual maturity</t>
        </is>
      </c>
      <c r="B5" s="4" t="inlineStr">
        <is>
          <t>The amortized cost and fair values of available-for-sale securities at December 31, 2020 by contractual maturity are shown below. Actual maturities may differ from contractual maturities because borrowers may have the right to call or prepay obligations with or without call or prepayment penalties.
December 31, 2020
Amortized Cost
Fair Value
(Dollars in thousands)
Due after one year through five years
$
—
$
—
Due after five years through ten years
1,334
1,323
Due after ten years
43,668
45,592
Total U.S. Government-sponsored enterprises obligations and municipal bonds
45,002
46,915
U.S. Government agency small business pools guaranteed by SBA
2,399
2,470
Collateralized mortgage obligations issued by the FHLMC
938
949
Residential mortgage-backed securities
5,100
5,136
Total
$
53,439
$
55,470</t>
        </is>
      </c>
    </row>
    <row r="6">
      <c r="A6" s="4" t="inlineStr">
        <is>
          <t>Summary of sales proceeds, principal payments received and gross realized gains and losses on available for sale securities</t>
        </is>
      </c>
      <c r="B6" s="4" t="inlineStr">
        <is>
          <t>Proceeds from sales, maturities, principal payments received and gross realized gains and losses on available for sale securities were as follows for the years ended December 31:
December 31,
2020
2019
2018
(Dollars in thousands)
Proceeds from sales, maturities and principal payments received on securities available-for-sale
$
27,433
$
19,364
$
1,926
Gross realized gains
437
72
6
Gross realized losses
(27
)
(23
)
(7
)
Net realized gains (losses)
$
410
$
49
$
(1
)</t>
        </is>
      </c>
    </row>
    <row r="7">
      <c r="A7" s="4" t="inlineStr">
        <is>
          <t>Summary of gross unrealized losses and fair value for those investments with unrealized losses</t>
        </is>
      </c>
      <c r="B7" s="4" t="inlineStr">
        <is>
          <t>The following is a summary of gross unrealized losses and fair value for those investments with unrealized losses, aggregated by investment category and length of time the individual securities have been in a continuous unrealized loss position, at December 31, 2020 and 2019.
Less than 12 Months
More than 12 Months
Total
Number of Securities
Fair Value
Unrealized Losses
Number of Securities
Fair Value
Unrealized Losses
Fair Value
Unrealized Losses
(Dollars in thousands)
December 31, 2020
U.S. Government sponsored enterprises obligations
2
$
973
$
(24
)
—
$
—
$
—
$
973
$
(24
)
U.S. Government agency small business administration pools guaranteed by SBA
—
—
—
—
—
—
—
—
Collateralized mortgage obligations issued by the FHLMC
—
—
—
—
—
—
—
—
Residential mortgage backed securities
1
3,102
(13
)
—
—
—
3,102
(13
)
Municipal bonds
4
2,381
(7
)
—
—
—
2,381
(7
)
7
$
6,456
$
(44
)
—
$
—
$
—
$
6,456
$
(44
)
December 31, 2019
U.S. Government sponsored enterprises obligations
2
$
1,995
$
(5
)
1
$
1,991
$
(9
)
$
3,986
$
(14
)
U.S. Government agency small business administration pools guaranteed by SBA
2
2,740
(20
)
—
—
—
2,740
(20
)
Collateralized mortgage obligations issued by the FHLMC
1
980
(6
)
—
—
—
980
(6
)
Residential mortgage backed securities
1
999
(2
)
—
—
—
999
(2
)
Municipal bonds
8
4,052
(58
)
—
—
—
4,052
(58
)
14
$
10,766
$
(91
)
1
$
1,991
$
(9
)
$
12,757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Loans consisted of the following at December 31:
December 31, 2020
December 31, 2019
(Dollars in thousands)
Commercial real estate (CRE)
$
66,166
$
70,194
Multifamily (MF)
6,619
4,888
Commercial and industrial (C+I)
45,262
24,676
Acquisition, development, and land (ADL)
23,145
18,844
1-4 family residential (RES)
213,718
213,322
Home equity loans and lines of credit (HELOC)
9,583
10,123
Consumer (CON)
2,944
1,752
Total loans
367,437
343,799
Net deferred loan costs
705
1,056
Allowance for loan losses
(3,342
)
(2,875
)
Total loans, net
$
364,800
$
341,980</t>
        </is>
      </c>
    </row>
    <row r="5">
      <c r="A5" s="4" t="inlineStr">
        <is>
          <t>Schedule Of Allowance For Loans And Leases Receivable Classification</t>
        </is>
      </c>
      <c r="B5" s="4" t="inlineStr">
        <is>
          <t>Transactions in the Allowance for loan losses (“ALL”) for the years ended December 31, 2020, 2019 and 2018, by portfolio segment, are summarized as follows:
(Dollars in thousands)
CRE
MF
C+I
ADL
RES
HELOC
CON
Unallocated
Total
Balance, December 31, 2017
$
367
$
31
$
169
$
303
$
1,629
$
70
$
11
$
224
$
2,804
Provision for loan losses
193
(9
)
62
(215
)
(36
)
(1
)
(5
)
11
—
Charge-offs
—
—
—
—
—
—
—
—
—
Recoveries
—
—
1
—
—
—
1
—
2
Balance, December 31, 2018
560
22
232
88
1,593
69
7
235
2,806
Balance, December 31, 2018
560
22
232
88
1,593
69
7
235
2,806
Provision for loan losses
221
1
151
57
(108
)
(17
)
27
(232
)
100
Charge-offs
—
—
(35
)
—
—
—
(17
)
—
(52
)
Recoveries
—
—
2
—
18
—
1
—
21
Balance, December 31, 2019
781
23
350
145
1,503
52
18
3
2,875
Balance, December 31, 2019
781
23
350
145
1,503
52
18
3
2,875
Provision for loan losses
(28
)
37
(85
)
29
134
26
68
299
480
Charge-offs
—
—
—
—
—
—
(35
)
—
(35
)
Recoveries
—
—
2
—
19
—
1
—
22
Balance at December 31, 2020
$
753
$
60
$
267
$
174
$
1,656
$
78
$
52
$
302
$
3,342
As of December 31, 2020 and 2019, information about loans and the ALL by portfolio segment, are summarized below:
(Dollars in thousands)
CRE
MF
C+I
ADL
RES
HELOC
CON
Unallocated
Total
December 31, 2020 Loan Balances
Individually evaluated for impairment
$
117
$
—
$
822
$
—
$
62
$
—
$
—
$
—
$
1,001
Collectively evaluated for impairment
66,049
6,619
44,440
23,145
213,656
9,583
2,944
—
366,436
Total
$
66,166
$
6,619
$
45,262
$
23,145
$
213,718
$
9,583
$
2,944
$
—
$
367,437
ALL related to the loans
Individually evaluated for impairment
$
—
$
—
$
—
$
—
$
—
$
—
$
—
$
—
$
—
Collectively evaluated for impairment
753
60
267
174
1,656
78
52
302
3,342
Total
$
753
$
60
$
267
$
174
$
1,656
$
78
$
52
$
302
$
3,342
December 31, 2019 Loan Balances
Individually evaluated for impairment
$
109
$
—
$
996
$
—
$
66
$
—
$
—
$
—
$
1,171
Collectively evaluated for impairment
70,085
4,888
23,680
18,844
213,256
10,123
1,752
—
342,628
Total
$
70,194
$
4,888
$
24,676
$
18,844
$
213,322
$
10,123
$
1,752
$
—
$
343,799
ALL related to the loans
Individually evaluated for impairment
$
—
$
—
$
—
$
—
$
—
$
—
$
—
$
—
$
—
Collectively evaluated for impairment
781
23
350
145
1,503
52
18
3
2,875
Total
$
781
$
23
$
350
$
145
$
1,503
$
52
$
18
$
3
$
2,875</t>
        </is>
      </c>
    </row>
    <row r="6">
      <c r="A6" s="4" t="inlineStr">
        <is>
          <t>Past Due Financing Receivables</t>
        </is>
      </c>
      <c r="B6" s="4" t="inlineStr">
        <is>
          <t>The following is an aged analysis of past due loans by portfolio segment as of December 31, 2020:
30-59 Days
60-89 Days
90 + Days
Total Past Due
Current
Total Loans
Non- Accrual Loans
(Dollars in thousands)
CRE
$
—
$
—
$
—
$
—
$
66,166
$
66,166
$
—
MF
—
—
—
—
6,619
6,619
—
C+I
—
—
822
822
44,440
45,262
822
ADL
—
—
—
—
23,145
23,145
—
RES
42
—
62
104
213,614
213,718
62
HELOC
143
—
—
143
9,440
9,583
—
CON
—
—
—
—
2,944
2,944
—
$
185
$
—
$
884
$
1,069
$
366,368
$
367,437
$
884
The following is an aged analysis of past due loans by portfolio segment as of December 31, 2019:
30-59 Days
60-89 Days
90 + Days
Total Past Due
Current
Total Loans
Non- Accrual Loans
(Dollars in thousands)
CRE
$
—
$
—
$
—
$
—
$
70,194
$
70,194
$
—
MF
—
—
—
—
4,888
4,888
—
C+I
—
—
996
996
23,680
24,676
996
ADL
—
—
—
—
18,844
18,844
—
RES
—
19
66
85
213,237
213,322
66
HELOC
—
—
—
—
10,123
10,123
—
CON
—
—
—
—
1,752
1,752
—
—
$
19
$
1,062
$
1,081
$
342,718
$
343,799
$
1,062</t>
        </is>
      </c>
    </row>
    <row r="7">
      <c r="A7" s="4" t="inlineStr">
        <is>
          <t>Impaired Financing Receivables</t>
        </is>
      </c>
      <c r="B7" s="4" t="inlineStr">
        <is>
          <t>The following table provides information on impaired loans as of and for the years ended December 31, 2020, 2019 and 2018:
(Dollars in thousands)
Recorded Carrying Value
Unpaid Principal Balance
Related Allowance
Average Recorded Investment
Interest Income Recognized
December 31, 2020
With no related allowance recorded:
CRE
$
—
$
—
$
—
$
—
$
—
MF
—
—
—
—
—
C+I
822
938
—
909
—
ADL
—
—
—
—
—
RES
62
62
—
64
5
HELOC
—
—
—
—
—
CON
—
—
—
—
—
Total impaired loans
$
884
$
1,000
$
—
$
973
$
5
December 31, 2019
With no related allowance recorded:
CRE
$
—
$
—
$
—
$
—
$
—
MF
—
—
—
—
—
C+I
996
1,057
—
344
36
ADL
—
—
—
—
—
RES
66
66
—
67
3
HELOC
—
—
—
—
—
CON
—
—
—
—
—
Total impaired loans
$
1,062
$
1,123
$
—
$
411
$
39
December 31, 2018
With no related allowance recorded:
CRE
$
—
$
—
$
—
$
112
$
—
MF
—
—
—
—
—
C+I
—
—
—
—
—
ADL
—
—
—
470
—
RES
68
68
—
34
3
HELOC
—
—
—
—
—
CON
—
—
—
—
—
Total impaired loans
$
68
$
68
$
—
$
616
$
3</t>
        </is>
      </c>
    </row>
    <row r="8">
      <c r="A8" s="4" t="inlineStr">
        <is>
          <t>Financing Receivble Credit Quality Indicators</t>
        </is>
      </c>
      <c r="B8" s="4" t="inlineStr">
        <is>
          <t>The following presents the internal risk rating of loans by portfolio segment as of December 31, 2020:
(Dollars in thousands)
Pass
Special Mention
Substandard
Total
CRE
$
63,191
$
2,858
$
117
$
66,166
MF
6,619
—
—
6,619
C+I
41,021
4,083
158
45,262
ADL
23,145
—
—
23,145
RES
213,656
—
62
213,718
HELOC
9,583
—
—
9,583
CON
2,944
—
—
2,944
Total
$
360,159
$
6,941
$
337
$
367,437
The following presents the internal risk rating of loans by portfolio segment as of December 31, 2019:
(Dollars in thousands)
Pass
Special Mention
Substandard
Total
CRE
$
70,085
$
—
$
109
$
70,194
MF
4,888
—
—
4,888
C+I
22,208
2,166
302
24,676
ADL
18,844
—
—
18,844
RES
213,256
—
66
213,322
HELOC
10,123
—
—
10,123
CON
1,752
—
—
1,752
Total
$
341,156
$
2,166
$
477
$
343,799</t>
        </is>
      </c>
    </row>
    <row r="9">
      <c r="A9" s="4" t="inlineStr">
        <is>
          <t>Activity of Loans</t>
        </is>
      </c>
      <c r="B9" s="4" t="inlineStr">
        <is>
          <t>For the years ended December 31, 2020, 2019 and 2018, activity in these loans was as follows:
December 31,
(Dollars in thousands)
2020
2019
2018
Loans outstanding – beginning of period
$
5,231
$
4,483
$
4,369
Principal payments
(729
)
(412
)
(308
)
Advances
777
1,160
422
Loans outstanding – end of period
$
5,279
$
5,231
$
4,4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0</t>
        </is>
      </c>
    </row>
    <row r="3">
      <c r="A3" s="3" t="inlineStr">
        <is>
          <t>Transfers And Servicing [Abstract]</t>
        </is>
      </c>
    </row>
    <row r="4">
      <c r="A4" s="4" t="inlineStr">
        <is>
          <t>Schedule of Servicing Assets at Fair Value</t>
        </is>
      </c>
      <c r="B4" s="4" t="inlineStr">
        <is>
          <t>The following summarizes activity in mortgage servicing rights for the years ended December 31, 2020 and 2019.
(Dollars in thousands)
2020
2019
Balance, beginning of year
$
397
$
479
Additions
113
61
Payoffs
(92
)
—
Change in fair value due to change in assumptions
(145
)
(143
)
Balance, end of year
$
273
$
3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s and Equipment (Tables)</t>
        </is>
      </c>
      <c r="B1" s="2" t="inlineStr">
        <is>
          <t>12 Months Ended</t>
        </is>
      </c>
    </row>
    <row r="2">
      <c r="B2" s="2" t="inlineStr">
        <is>
          <t>Dec. 31, 2020</t>
        </is>
      </c>
    </row>
    <row r="3">
      <c r="A3" s="3" t="inlineStr">
        <is>
          <t>Property Plant And Equipment [Abstract]</t>
        </is>
      </c>
    </row>
    <row r="4">
      <c r="A4" s="4" t="inlineStr">
        <is>
          <t>Schedule of Land, Building and Equipment</t>
        </is>
      </c>
      <c r="B4" s="4" t="inlineStr">
        <is>
          <t>Land, buildings and equipment consisted of the following at December 31, 2020 and 2019:
(Dollars in thousands)
December 31, 2020
December 31, 2019
Land
$
995
$
995
Buildings
3,167
3,167
Building &amp; leasehold improvements
3,820
3,812
Furniture, fixtures and equipment
4,402
4,094
12,384
12,068
Less accumulated depreciation
(7,306
)
(6,730
)
$
5,078
$
5,3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Liabilities</t>
        </is>
      </c>
      <c r="B4" s="4" t="inlineStr">
        <is>
          <t>Deposits consisted of the following at December 31, 2020 and 2019:
(Dollars in thousands)
December 31, 2020
December 31, 2019
NOW and demand deposits
$
161,336
$
115,024
Money market deposits
69,320
65,611
Savings deposits
48,057
39,962
Time deposits of $250,000 and greater
10,119
13,481
Time deposits less than $250,000
38,549
47,538
$
327,381
$
281,616</t>
        </is>
      </c>
    </row>
    <row r="5">
      <c r="A5" s="4" t="inlineStr">
        <is>
          <t>Maturities of Time Deposits</t>
        </is>
      </c>
      <c r="B5" s="4" t="inlineStr">
        <is>
          <t>At December 31, 2020, the scheduled maturities of time deposits were as follows:
(Dollars in thousands)
Total
2021
$
35,861
2022
8,869
2023
1,859
2024
449
2025
1,630
$
48,6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Federal Home Loan Bank, Advances, by Branch of FHLB Bank</t>
        </is>
      </c>
      <c r="B4" s="4" t="inlineStr">
        <is>
          <t>A summary of borrowings from the FHLB are as follows:
December 31, 2020
Principal Amounts
Maturity Dates
Interest Rates
(Dollars in thousands)
$
10,095
2021
0.39 (fixed) to 0.42 (variable)
2,262
2022
0.00% – fixed
10,800
2024
0.00% to 1.39% – fixed
10,520
2025
0.00% to 1.35% – fixed
250
2028
0.00% – fixed
200
2030
0.00% – fixed
$
34,127
December 31, 2019
Principal Amounts
Maturity Dates
Interest Rates
(Dollars in thousands)
$
44,907
2020
1.77% to 2.19 % – fixed
2,262
2022
0.00% – fixed
18,800
2024
0.00% to 1.69% – fixed
250
2028
0.00% – fixed
$
66,2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Components of Income Tax (Benefit) Expense</t>
        </is>
      </c>
      <c r="B4" s="4" t="inlineStr">
        <is>
          <t>The current and deferred components of income tax (benefit) expense consisted of the following for the years ended December 31, 2020, 2019 and 2018:
December 31, 2020
December 31, 2019
December 31, 2018
Federal
State
Total
Federal
State
Total
Federal
State
Total
(Dollars in thousands)
Current
$
251
$
62
$
313
$
(24
)
$
150
$
126
$
202
$
41
$
243
Deferred
(254
)
(83
)
(337
)
(76
)
(239
)
(315
)
(11
)
—
(11
)
$
(3
)
$
(21
)
$
(24
)
$
(100
)
$
(89
)
$
(189
)
$
191
$
41
$
232</t>
        </is>
      </c>
    </row>
    <row r="5">
      <c r="A5" s="4" t="inlineStr">
        <is>
          <t>Schedule of Reasons for Differences in Amount Computed by U.S. Federal Income Tax Rates</t>
        </is>
      </c>
      <c r="B5" s="4" t="inlineStr">
        <is>
          <t>Total income tax (benefit) expense is different from the amounts computed by applying the U.S. Federal income tax rates in effect to income before income taxes. The reasons for these differences are as follows for the years ended December 31, 2020, 2019 and 2018:
December 31, 2020
December 31, 2019
December 31, 2018
Amount
% of Pretax Income
Amount
% of Pretax Income
Amount
% of Pretax Income
(Dollars in thousands)
Computed “expected” tax expense
$
222
21.0
%
$
(56
)
(21.0
)%
$
276
21.0
%
State tax, net of federal tax benefit
(6
)
(0.6
)
(102
)
(38.1
)
32
2.5
BOLI income
(19
)
(1.8
)
(23
)
(8.6
)
(25
)
(1.9
)
Valuation allowance
(65
)
(6.2
)
103
38.4
—
—
Income on tax exempt securities
(182
)
(17.3
)
(120
)
(44.8
)
—
—
Other
26
2.6
9
3.4
(51
)
(3.9
)
$
(24
)
(2.3
)%
$
(189
)
(70.7
)%
$
232
17.7
%</t>
        </is>
      </c>
    </row>
    <row r="6">
      <c r="A6" s="4" t="inlineStr">
        <is>
          <t>Schedule of Components of Deferred Tax Assets and Liabilities</t>
        </is>
      </c>
      <c r="B6" s="4" t="inlineStr">
        <is>
          <t>Components of deferred tax assets and liabilities at December 31, 2020 and 2019 are as follows:
December 31, 2020
December 31, 2019
(Dollars in thousands)
Deferred tax assets:
Allowance for loan losses
$
918
$
795
Deferred compensation agreements
452
465
Contribution carryforward
170
206
State tax credit carryforward
142
156
Interest rate swap
37
—
Other
57
45
Subtotal
1,776
1,667
Less: valuation allowance
(85
)
(103
)
Total deferred tax assets
1,691
1,564
Deferred tax liabilities:
Depreciation
(111
)
(227
)
Available-for-sale securities
(550
)
(194
)
Prepaids
(59
)
(24
)
Deferred loan origination fees
(191
)
(286
)
Mortgage servicing rights
(74
)
(107
)
Total deferred tax liabilities
(985
)
(838
)
Net deferred tax assets, included in other assets
$
706
$
7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6" t="n">
        <v>14538</v>
      </c>
      <c r="C4" s="6" t="n">
        <v>13960</v>
      </c>
      <c r="D4" s="6" t="n">
        <v>12988</v>
      </c>
    </row>
    <row r="5">
      <c r="A5" s="3" t="inlineStr">
        <is>
          <t>Interest on debt securities:</t>
        </is>
      </c>
    </row>
    <row r="6">
      <c r="A6" s="4" t="inlineStr">
        <is>
          <t>Taxable</t>
        </is>
      </c>
      <c r="B6" s="5" t="n">
        <v>280</v>
      </c>
      <c r="C6" s="5" t="n">
        <v>683</v>
      </c>
      <c r="D6" s="5" t="n">
        <v>770</v>
      </c>
    </row>
    <row r="7">
      <c r="A7" s="4" t="inlineStr">
        <is>
          <t>Non-taxable</t>
        </is>
      </c>
      <c r="B7" s="5" t="n">
        <v>915</v>
      </c>
      <c r="C7" s="5" t="n">
        <v>613</v>
      </c>
      <c r="D7" s="5" t="n">
        <v>289</v>
      </c>
    </row>
    <row r="8">
      <c r="A8" s="4" t="inlineStr">
        <is>
          <t>Total interest on debt securities</t>
        </is>
      </c>
      <c r="B8" s="5" t="n">
        <v>1195</v>
      </c>
      <c r="C8" s="5" t="n">
        <v>1296</v>
      </c>
      <c r="D8" s="5" t="n">
        <v>1059</v>
      </c>
    </row>
    <row r="9">
      <c r="A9" s="4" t="inlineStr">
        <is>
          <t>Dividends</t>
        </is>
      </c>
      <c r="B9" s="5" t="n">
        <v>117</v>
      </c>
      <c r="C9" s="5" t="n">
        <v>192</v>
      </c>
      <c r="D9" s="5" t="n">
        <v>217</v>
      </c>
    </row>
    <row r="10">
      <c r="A10" s="4" t="inlineStr">
        <is>
          <t>Total interest and dividend income</t>
        </is>
      </c>
      <c r="B10" s="5" t="n">
        <v>15850</v>
      </c>
      <c r="C10" s="5" t="n">
        <v>15448</v>
      </c>
      <c r="D10" s="5" t="n">
        <v>14264</v>
      </c>
    </row>
    <row r="11">
      <c r="A11" s="3" t="inlineStr">
        <is>
          <t>Interest expense:</t>
        </is>
      </c>
    </row>
    <row r="12">
      <c r="A12" s="4" t="inlineStr">
        <is>
          <t>Interest on deposits</t>
        </is>
      </c>
      <c r="B12" s="5" t="n">
        <v>1515</v>
      </c>
      <c r="C12" s="5" t="n">
        <v>2259</v>
      </c>
      <c r="D12" s="5" t="n">
        <v>1693</v>
      </c>
    </row>
    <row r="13">
      <c r="A13" s="4" t="inlineStr">
        <is>
          <t>Interest on borrowings</t>
        </is>
      </c>
      <c r="B13" s="5" t="n">
        <v>1659</v>
      </c>
      <c r="C13" s="5" t="n">
        <v>1584</v>
      </c>
      <c r="D13" s="5" t="n">
        <v>1452</v>
      </c>
    </row>
    <row r="14">
      <c r="A14" s="4" t="inlineStr">
        <is>
          <t>Total interest expense</t>
        </is>
      </c>
      <c r="B14" s="5" t="n">
        <v>3174</v>
      </c>
      <c r="C14" s="5" t="n">
        <v>3843</v>
      </c>
      <c r="D14" s="5" t="n">
        <v>3145</v>
      </c>
    </row>
    <row r="15">
      <c r="A15" s="4" t="inlineStr">
        <is>
          <t>Net interest and dividend income</t>
        </is>
      </c>
      <c r="B15" s="5" t="n">
        <v>12676</v>
      </c>
      <c r="C15" s="5" t="n">
        <v>11605</v>
      </c>
      <c r="D15" s="5" t="n">
        <v>11119</v>
      </c>
    </row>
    <row r="16">
      <c r="A16" s="4" t="inlineStr">
        <is>
          <t>Provision for loan losses</t>
        </is>
      </c>
      <c r="B16" s="5" t="n">
        <v>480</v>
      </c>
      <c r="C16" s="5" t="n">
        <v>100</v>
      </c>
    </row>
    <row r="17">
      <c r="A17" s="4" t="inlineStr">
        <is>
          <t>Net interest income after provision for loan losses</t>
        </is>
      </c>
      <c r="B17" s="5" t="n">
        <v>12196</v>
      </c>
      <c r="C17" s="5" t="n">
        <v>11505</v>
      </c>
      <c r="D17" s="5" t="n">
        <v>11119</v>
      </c>
    </row>
    <row r="18">
      <c r="A18" s="3" t="inlineStr">
        <is>
          <t>Non-interest income:</t>
        </is>
      </c>
    </row>
    <row r="19">
      <c r="A19" s="4" t="inlineStr">
        <is>
          <t>Customer service fees</t>
        </is>
      </c>
      <c r="B19" s="5" t="n">
        <v>979</v>
      </c>
      <c r="C19" s="5" t="n">
        <v>996</v>
      </c>
      <c r="D19" s="5" t="n">
        <v>1022</v>
      </c>
    </row>
    <row r="20">
      <c r="A20" s="4" t="inlineStr">
        <is>
          <t>Gain on sale of loans</t>
        </is>
      </c>
      <c r="B20" s="5" t="n">
        <v>323</v>
      </c>
      <c r="C20" s="5" t="n">
        <v>88</v>
      </c>
      <c r="D20" s="5" t="n">
        <v>32</v>
      </c>
    </row>
    <row r="21">
      <c r="A21" s="4" t="inlineStr">
        <is>
          <t>Securities gains (losses), net</t>
        </is>
      </c>
      <c r="B21" s="5" t="n">
        <v>410</v>
      </c>
      <c r="C21" s="5" t="n">
        <v>49</v>
      </c>
      <c r="D21" s="5" t="n">
        <v>-1</v>
      </c>
    </row>
    <row r="22">
      <c r="A22" s="4" t="inlineStr">
        <is>
          <t>Income from bank-owned life insurance</t>
        </is>
      </c>
      <c r="B22" s="5" t="n">
        <v>89</v>
      </c>
      <c r="C22" s="5" t="n">
        <v>111</v>
      </c>
      <c r="D22" s="5" t="n">
        <v>119</v>
      </c>
    </row>
    <row r="23">
      <c r="A23" s="4" t="inlineStr">
        <is>
          <t>Loan servicing fee (loss) income</t>
        </is>
      </c>
      <c r="B23" s="5" t="n">
        <v>-3</v>
      </c>
      <c r="C23" s="5" t="n">
        <v>41</v>
      </c>
      <c r="D23" s="5" t="n">
        <v>131</v>
      </c>
    </row>
    <row r="24">
      <c r="A24" s="4" t="inlineStr">
        <is>
          <t>Investment services fees</t>
        </is>
      </c>
      <c r="B24" s="5" t="n">
        <v>198</v>
      </c>
      <c r="C24" s="5" t="n">
        <v>193</v>
      </c>
      <c r="D24" s="5" t="n">
        <v>200</v>
      </c>
    </row>
    <row r="25">
      <c r="A25" s="4" t="inlineStr">
        <is>
          <t>Other income</t>
        </is>
      </c>
      <c r="B25" s="5" t="n">
        <v>50</v>
      </c>
      <c r="C25" s="5" t="n">
        <v>54</v>
      </c>
      <c r="D25" s="5" t="n">
        <v>47</v>
      </c>
    </row>
    <row r="26">
      <c r="A26" s="4" t="inlineStr">
        <is>
          <t>Total non-interest income</t>
        </is>
      </c>
      <c r="B26" s="5" t="n">
        <v>2046</v>
      </c>
      <c r="C26" s="5" t="n">
        <v>1532</v>
      </c>
      <c r="D26" s="5" t="n">
        <v>1550</v>
      </c>
    </row>
    <row r="27">
      <c r="A27" s="3" t="inlineStr">
        <is>
          <t>Non-interest expense:</t>
        </is>
      </c>
    </row>
    <row r="28">
      <c r="A28" s="4" t="inlineStr">
        <is>
          <t>Salaries and employee benefits</t>
        </is>
      </c>
      <c r="B28" s="5" t="n">
        <v>8069</v>
      </c>
      <c r="C28" s="5" t="n">
        <v>7289</v>
      </c>
      <c r="D28" s="5" t="n">
        <v>6424</v>
      </c>
    </row>
    <row r="29">
      <c r="A29" s="4" t="inlineStr">
        <is>
          <t>Director compensation</t>
        </is>
      </c>
      <c r="B29" s="5" t="n">
        <v>269</v>
      </c>
      <c r="C29" s="5" t="n">
        <v>294</v>
      </c>
      <c r="D29" s="5" t="n">
        <v>245</v>
      </c>
    </row>
    <row r="30">
      <c r="A30" s="4" t="inlineStr">
        <is>
          <t>Occupancy expense</t>
        </is>
      </c>
      <c r="B30" s="5" t="n">
        <v>671</v>
      </c>
      <c r="C30" s="5" t="n">
        <v>655</v>
      </c>
      <c r="D30" s="5" t="n">
        <v>705</v>
      </c>
    </row>
    <row r="31">
      <c r="A31" s="4" t="inlineStr">
        <is>
          <t>Equipment expense</t>
        </is>
      </c>
      <c r="B31" s="5" t="n">
        <v>576</v>
      </c>
      <c r="C31" s="5" t="n">
        <v>528</v>
      </c>
      <c r="D31" s="5" t="n">
        <v>540</v>
      </c>
    </row>
    <row r="32">
      <c r="A32" s="4" t="inlineStr">
        <is>
          <t>Marketing</t>
        </is>
      </c>
      <c r="B32" s="5" t="n">
        <v>364</v>
      </c>
      <c r="C32" s="5" t="n">
        <v>1069</v>
      </c>
      <c r="D32" s="5" t="n">
        <v>548</v>
      </c>
    </row>
    <row r="33">
      <c r="A33" s="4" t="inlineStr">
        <is>
          <t>Data processing</t>
        </is>
      </c>
      <c r="B33" s="5" t="n">
        <v>1166</v>
      </c>
      <c r="C33" s="5" t="n">
        <v>797</v>
      </c>
      <c r="D33" s="5" t="n">
        <v>1069</v>
      </c>
    </row>
    <row r="34">
      <c r="A34" s="4" t="inlineStr">
        <is>
          <t>Deposit insurance fees</t>
        </is>
      </c>
      <c r="B34" s="5" t="n">
        <v>117</v>
      </c>
      <c r="C34" s="5" t="n">
        <v>73</v>
      </c>
      <c r="D34" s="5" t="n">
        <v>238</v>
      </c>
    </row>
    <row r="35">
      <c r="A35" s="4" t="inlineStr">
        <is>
          <t>Professional fees and assessments</t>
        </is>
      </c>
      <c r="B35" s="5" t="n">
        <v>891</v>
      </c>
      <c r="C35" s="5" t="n">
        <v>637</v>
      </c>
      <c r="D35" s="5" t="n">
        <v>539</v>
      </c>
    </row>
    <row r="36">
      <c r="A36" s="4" t="inlineStr">
        <is>
          <t>Debit card fees</t>
        </is>
      </c>
      <c r="B36" s="5" t="n">
        <v>218</v>
      </c>
      <c r="C36" s="5" t="n">
        <v>156</v>
      </c>
      <c r="D36" s="5" t="n">
        <v>164</v>
      </c>
    </row>
    <row r="37">
      <c r="A37" s="4" t="inlineStr">
        <is>
          <t>Employee travel and education expenses</t>
        </is>
      </c>
      <c r="B37" s="5" t="n">
        <v>100</v>
      </c>
      <c r="C37" s="5" t="n">
        <v>238</v>
      </c>
      <c r="D37" s="5" t="n">
        <v>229</v>
      </c>
    </row>
    <row r="38">
      <c r="A38" s="4" t="inlineStr">
        <is>
          <t>Charitable Foundation expense</t>
        </is>
      </c>
      <c r="C38" s="5" t="n">
        <v>758</v>
      </c>
    </row>
    <row r="39">
      <c r="A39" s="4" t="inlineStr">
        <is>
          <t>Other expense</t>
        </is>
      </c>
      <c r="B39" s="5" t="n">
        <v>746</v>
      </c>
      <c r="C39" s="5" t="n">
        <v>811</v>
      </c>
      <c r="D39" s="5" t="n">
        <v>656</v>
      </c>
    </row>
    <row r="40">
      <c r="A40" s="4" t="inlineStr">
        <is>
          <t>Total non-interest expense</t>
        </is>
      </c>
      <c r="B40" s="5" t="n">
        <v>13187</v>
      </c>
      <c r="C40" s="5" t="n">
        <v>13305</v>
      </c>
      <c r="D40" s="5" t="n">
        <v>11357</v>
      </c>
    </row>
    <row r="41">
      <c r="A41" s="4" t="inlineStr">
        <is>
          <t>Income (loss) before income tax (benefit) expense</t>
        </is>
      </c>
      <c r="B41" s="5" t="n">
        <v>1055</v>
      </c>
      <c r="C41" s="5" t="n">
        <v>-268</v>
      </c>
      <c r="D41" s="5" t="n">
        <v>1312</v>
      </c>
    </row>
    <row r="42">
      <c r="A42" s="4" t="inlineStr">
        <is>
          <t>Income tax (benefit) expense</t>
        </is>
      </c>
      <c r="B42" s="5" t="n">
        <v>-24</v>
      </c>
      <c r="C42" s="5" t="n">
        <v>-189</v>
      </c>
      <c r="D42" s="5" t="n">
        <v>232</v>
      </c>
    </row>
    <row r="43">
      <c r="A43" s="4" t="inlineStr">
        <is>
          <t>Net income (loss)</t>
        </is>
      </c>
      <c r="B43" s="6" t="n">
        <v>1079</v>
      </c>
      <c r="C43" s="6" t="n">
        <v>-79</v>
      </c>
      <c r="D43" s="6" t="n">
        <v>1080</v>
      </c>
    </row>
    <row r="44">
      <c r="A44" s="3" t="inlineStr">
        <is>
          <t>Earnings (loss) per share:</t>
        </is>
      </c>
    </row>
    <row r="45">
      <c r="A45" s="4" t="inlineStr">
        <is>
          <t>Basic</t>
        </is>
      </c>
      <c r="B45" s="7" t="n">
        <v>0.18</v>
      </c>
      <c r="C45" s="7" t="n">
        <v>-0.03</v>
      </c>
    </row>
    <row r="46">
      <c r="A46" s="4" t="inlineStr">
        <is>
          <t>Diluted</t>
        </is>
      </c>
      <c r="B46" s="7" t="n">
        <v>0.18</v>
      </c>
      <c r="C46" s="7" t="n">
        <v>-0.03</v>
      </c>
    </row>
    <row r="47">
      <c r="A47" s="3" t="inlineStr">
        <is>
          <t>Weighted Average Shares:</t>
        </is>
      </c>
    </row>
    <row r="48">
      <c r="A48" s="4" t="inlineStr">
        <is>
          <t>Basic</t>
        </is>
      </c>
      <c r="B48" s="5" t="n">
        <v>5865098</v>
      </c>
      <c r="C48" s="5" t="n">
        <v>2694561</v>
      </c>
    </row>
    <row r="49">
      <c r="A49" s="4" t="inlineStr">
        <is>
          <t>Diluted</t>
        </is>
      </c>
      <c r="B49" s="5" t="n">
        <v>5865098</v>
      </c>
      <c r="C49" s="5" t="n">
        <v>26945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chedule of Company Compensation Expense for the ESOP</t>
        </is>
      </c>
      <c r="B4" s="4" t="inlineStr">
        <is>
          <t>the Company records compensation expense for the ESOP equal to fair market value of shares when they are committed to be released from the suspense account to participants’ accounts under the plan
December 31,
2020
2019
Shares held by the ESOP include the following:
Allocated
11,924
—
Committed to be allocated
11,924
11,924
Unallocated
214,625
226,549
Total
238,473
238,473</t>
        </is>
      </c>
    </row>
    <row r="5">
      <c r="A5" s="4" t="inlineStr">
        <is>
          <t>Schedule of Funded Status Valuation Report Percentage</t>
        </is>
      </c>
      <c r="B5" s="4" t="inlineStr">
        <is>
          <t>The funded status (fair value of plan assets divided by funding target) as of July 1, 2020 is as follows:
2020 Valuation Report
90.76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Disclosure Of Other Comprehensive Income Loss [Abstract]</t>
        </is>
      </c>
    </row>
    <row r="4">
      <c r="A4" s="4" t="inlineStr">
        <is>
          <t>Schedule of Accumulated Other Comprehensive Income (Loss)</t>
        </is>
      </c>
      <c r="B4" s="4" t="inlineStr">
        <is>
          <t>The Company reports certain items as “other comprehensive income (loss)” and reflects total comprehensive income in the consolidated financial statements for all years containing elements of other comprehensive income (loss). The following table presents a reconciliation of the changes in the components of other comprehensive income (loss) for the dates indicated, including the amount of income tax expense (benefit) allocated to each component of other comprehensive income (loss):
Year Ended December 31,
Reclassification Adjustment
2020
2019
2018
Affected Line Item in Statements of Income
(Dollars in thousands)
(Gains) losses on securities available for sale
$
(410
)
$
(49
)
$
1
Securities gains (losses), net
Tax effect
111
13
—
Income tax (benefit) expense
(299
)
(36
)
1
Net income (loss)
Net amortization of premium on securities
400
103
131
Interest on debt securities
Tax effect
(108
)
(28
)
(36
)
Income tax (benefit) expense
292
75
95
Net income (loss)
Net interest expense on swaps
3
—
—
Interest expense on borrowings
Tax effect
(1
)
—
—
Income tax (benefit) expense
2
—
—
Net income (loss)
Total reclassification adjustments
$
(5
)
$
39
$
96</t>
        </is>
      </c>
    </row>
    <row r="5">
      <c r="A5" s="4" t="inlineStr">
        <is>
          <t>Summary of Changes in Component of AOCI</t>
        </is>
      </c>
      <c r="B5" s="4" t="inlineStr">
        <is>
          <t>The following tables present the changes in each component of AOCI for the periods indicated:
(Dollars in thousands)
Net Unrealized Gains (Losses) on AFS Securities (1)
Net Unrealized Losses on Cash Flow Hedges (1)
AOCI (1)
Balance at December 31, 2017
$
(214
)
$
—
$
(214
)
Other comprehensive loss before reclassification
(347
)
—
(347
)
Amounts reclassified from AOCI
96
—
96
Other comprehensive loss
(251
)
—
(251
)
Balance at December 31, 2018
$
(465
)
$
—
$
(465
)
Balance at December 31, 2018
$
(465
)
$
—
$
(465
)
Other comprehensive income (loss) before reclassification
947
—
947
Amounts reclassified from AOCI
39
—
39
Other comprehensive income
986
—
986
Balance at December 31, 2019
$
521
$
—
$
521
Balance at December 31, 2019
$
521
$
—
$
521
Other comprehensive income (loss) before reclassification
967
(102
)
865
Amounts reclassified from AOCI
(7
)
2
(5
)
Other comprehensive income (loss)
960
(100
)
860
Balance at December 31, 2020
$
1,481
$
(100
)
$
1,381
(1) All amounts are net of 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Commitments and Contingencies (Tables)</t>
        </is>
      </c>
      <c r="B1" s="2" t="inlineStr">
        <is>
          <t>12 Months Ended</t>
        </is>
      </c>
    </row>
    <row r="2">
      <c r="B2" s="2" t="inlineStr">
        <is>
          <t>Dec. 31, 2020</t>
        </is>
      </c>
    </row>
    <row r="3">
      <c r="A3" s="3" t="inlineStr">
        <is>
          <t>Financial Instruments With Off Balance Sheet Risk Commitment And Contingencies [Abstract]</t>
        </is>
      </c>
    </row>
    <row r="4">
      <c r="A4" s="4" t="inlineStr">
        <is>
          <t>Schedule of Notional Amounts of Financial Instruments with Off-Balance Sheet Credit Risk</t>
        </is>
      </c>
      <c r="B4" s="4" t="inlineStr">
        <is>
          <t>Notional amounts of financial instruments with off-balance sheet credit risk are approximately as follows as of December 31:
2020
2019
Unadvanced portions of loans
$
39,817
$
36,111
Commitments to originate loans
17,451
12,625
Standby letters of credit
613
1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Disclosure Of Regulatory Matters [Abstract]</t>
        </is>
      </c>
    </row>
    <row r="4">
      <c r="A4" s="4" t="inlineStr">
        <is>
          <t>Schedule of Compliance with Regulatory Capital Requirements under Banking Regulations</t>
        </is>
      </c>
      <c r="B4" s="4" t="inlineStr">
        <is>
          <t>Capital levels required to be considered well capitalized are based upon prompt corrective action regulations, as amended to reflect the changes under the Basel III Capital Rules.
Minimum Capital
Minimum Capital Required For Capital Adequacy Plus Capital Conservation Buffer
Actual
Requirement
Fully Phased-In
Amount
Ratio
Amount
Ratio
Amount
Ratio
(Dollars in thousands)
As of December 31, 2020
Total Capital (to risk- weighted assets)
$
50,612
17.92
%
$
22,593
8.00
%
$
29,653
10.50
%
Tier 1 Capital (to risk- weighted assets)
47,222
16.72
16,945
6.00
24,005
8.50
Tier 1 Capital (to average assets)
47,222
10.59
17,836
4.00
17,836
4.00
Common Equity Tier 1 (to risk-weighted assets)
47,222
16.72
12,709
4.50
19,769
7.00
Minimum Capital
Minimum Capital Required For Capital Adequacy Plus Capital Conservation Buffer
Actual
Requirement
Fully Phased-In
Amount
Ratio
Amount
Ratio
Amount
Ratio
(Dollars in thousands)
As of December 31, 2019
Total Capital (to risk- weighted assets)
$
49,259
18.52
%
$
21,278
8.00
%
$
27,928
10.50
%
Tier 1 Capital (to risk- weighted assets)
46,321
17.41
15,961
6.00
22,611
8.50
Tier 1 Capital (to average assets)
46,321
11.41
16,236
4.00
16,236
4.00
Common Equity Tier 1 (to risk-weighted assets)
46,321
17.41
11,971
4.50
18,621
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ummary of the Company's Derivatives Associated with its Interest Rate Risk Management Activities</t>
        </is>
      </c>
      <c r="B4" s="4" t="inlineStr">
        <is>
          <t>The following table summarizes the Company’s derivatives associated with its interest rate risk management activities:
December 31, 2020
(Dollars in thousands)
Start Date
Maturity Date
Rate
Notional
Other Assets
Other Liabilities
Debt Hedging
Hedging Instruments:
Interest Rate Swap 2020
4/13/2020
4/13/2025
0.68%
$
5,000
$
—
$
68
Interest Rate Swap 2021
4/13/2021
4/13/2026
0.74%
$
5,000
$
—
$
69
Total Hedging Instruments
$
10,000
$
—
$
137
Hedged Items:
Variability in cash flows related to 90-day FHLB advances
N/A
$
—
$
5,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Disclosure Of Fair Values Of Assets And Liabilities [Abstract]</t>
        </is>
      </c>
    </row>
    <row r="4">
      <c r="A4" s="4" t="inlineStr">
        <is>
          <t>Fair Value, by Balance Sheet Grouping</t>
        </is>
      </c>
      <c r="B4" s="4" t="inlineStr">
        <is>
          <t>The following table summarizes financial assets and liabilities measured at fair value on a recurring basis as of December 31, 2020
Total
Level 1
Level 2
Level 3
December 31, 2020
(Dollars in thousands)
Securities available-for-sale:
U.S. Government-sponsored enterprises obligations
$
973
$
—
$
973
$
—
U.S. Government agency small business administration pools guaranteed by the SBA
2,470
—
2,470
Collateralized mortgage obligations issued by the FHLMC
949
—
949
—
Mortgage-backed securities
5,136
—
5,136
—
Municipal bonds
45,942
—
45,942
—
Other assets:
Mortgage servicing rights
$
273
$
—
$
—
$
273
Other liabilities:
Derivatives
$
137
$
—
$
137
$
—
Total
Level 1
Level 2
Level 3
December 31, 2019
(Dollars in thousands)
Securities available-for-sale:
U.S. Government-sponsored enterprises obligations
$
8,997
$
—
$
8,997
$
—
U.S. Government agency small business administration pools guaranteed by the SBA
2,740
—
2,740
Collateralized mortgage obligations issued by the FHLMC
980
—
980
—
Mortgage-backed securities
3,188
—
3,188
—
Municipal bonds
28,880
—
28,880
—
Other assets:
Mortgage servicing rights
$
397
$
—
$
—
$
397</t>
        </is>
      </c>
    </row>
    <row r="5">
      <c r="A5" s="4" t="inlineStr">
        <is>
          <t>Summary of Changes in Level 3 Assets and Liabilities Measured at Fair Value on a Recurring Basis</t>
        </is>
      </c>
      <c r="B5" s="4" t="inlineStr">
        <is>
          <t>For the years ended December 31, 2020
(Dollars in thousands)
Mortgage Servicing Rights (1)
Balance as of January 1, 2020
$
397
Included in net income
(124
)
Balance as of December 31, 2020
$
273
Total unrealized net gains (losses) included in net income related to assets still held as of December 31, 2020
$
—
Balance as of January 1, 2019
$
479
Included in net income
(82
)
Balance as of December 31, 2019
$
397
Total unrealized net gains (losses) included in net income related to assets still held as of December 31, 2019
$
—
(1)
Realized and unrealized gains and losses related to mortgage servicing rights are reported as a component of loan servicing fee (loss) income in the Company’s consolidated statements of income.</t>
        </is>
      </c>
    </row>
    <row r="6">
      <c r="A6" s="4" t="inlineStr">
        <is>
          <t>Summary of Significant Unobservable Inputs used in Level 3 Assets Measured at Fair Value on Recurring Basis</t>
        </is>
      </c>
      <c r="B6" s="4" t="inlineStr">
        <is>
          <t>For Level 3 assets measured at fair value on a recurring basis as of December 31, 2020
December 31, 2020
December 31, 2019
(Dollars in thousands)
Valuation Technique
Description
Range
Weighted Average (1)
Fair Value
Weighted Average (1)
Fair Value
Mortgage Servicing Rights
Discounted Cash Flow
Prepayment Rate
14.05% - 29.77%
20.97%
$
273
13.08%
$
397
Discount Rate
9.00% - 9.00%
9.00%
9.50%
Delinquency Rate
3.91% - 5.13%
4.12%
2.48%
Default Rate
0.08% - 0.14%
0.13%
0.09%
(1)
Unobservable inputs for mortgage servicing rights were weighted by loan amount.</t>
        </is>
      </c>
    </row>
    <row r="7">
      <c r="A7" s="4" t="inlineStr">
        <is>
          <t>Fair Value Measurements, Nonrecurring</t>
        </is>
      </c>
      <c r="B7" s="4" t="inlineStr">
        <is>
          <t>The following summarizes assets measured at fair value on a nonrecurring basis:
Fair Value Measurements at Reporting Date Using:
(Dollars in thousands)
Total
Quoted Prices in Active Markets for Identical Assets Level 1
Significant Other Observable Inputs Level 2
Significant Unobservable Inputs Level 3
December 31, 2019
Impaired Loans
$
996
$
—
$
—
$
996</t>
        </is>
      </c>
    </row>
    <row r="8">
      <c r="A8" s="4" t="inlineStr">
        <is>
          <t>Fair Value, Assets and Liabilities Measured on Nonrecurring Basis, Valuation Techniques</t>
        </is>
      </c>
      <c r="B8" s="4" t="inlineStr">
        <is>
          <t>The following is a summary of the valuation methodology and unobservable inputs for Level 3 assets measured at fair value on a nonrecurring basis:
(Dollars in thousands)
Fair Value
Valuation Technique
Unobservable Input
Provision Percentage
December 31, 2019
Impaired Loans
$
996
Market Approach Appraisal of Collateral
Selling Costs Provision
7.8%</t>
        </is>
      </c>
    </row>
    <row r="9">
      <c r="A9" s="4" t="inlineStr">
        <is>
          <t>Fair Value Measurements, Recurring and Nonrecurring</t>
        </is>
      </c>
      <c r="B9" s="4" t="inlineStr">
        <is>
          <t>The estimated fair values, and related carrying or notional amounts, of the Company’s financial instruments at December 31 are as follows:
Carrying Amount
Fair Value
Level 1
Level 2
Level 3
(Dollars in thousands)
December 31, 2020
Financial Assets:
Cash and due from banks
$
5,996
$
5,996
$
5,996
$
—
$
—
Interest-bearing time deposits with other banks
2,488
2,488
—
2,488
—
Federal Home Loan Bank stock
1,796
1,796
—
1,796
—
Bank-owned life insurance
4,356
4,356
—
4,356
—
Loans, net
364,800
365,116
—
—
365,116
Accrued interest receivable
1,412
1,412
1,412
—
—
Financial Liabilities:
Deposits
$
327,381
$
327,696
$
278,713
$
48,983
$
—
Advances from Federal Home Loan Bank
34,127
34,832
—
34,832
—
Advances from Federal Reserve Bank
18,195
18,199
—
18,199
—
Mortgagors’ tax escrow
1,420
1,420
—
1,420
—
December 31, 2019
Financial Assets:
Cash and due from banks
$
4,009
$
4,009
$
4,009
$
—
$
—
Interest-bearing time deposits with other banks
2,735
2,735
—
2,735
—
Federal Home Loan Bank stock
2,971
2,971
—
2,971
—
Bank-owned life insurance
4,267
4,267
—
4,267
—
Loans, net
341,980
336,847
—
—
336,847
Accrued interest receivable
1,235
1,235
1,235
—
—
Financial Liabilities:
Deposits
$
281,616
$
281,707
$
220,596
$
61,111
$
—
Advances from Federal Home Loan Bank
66,219
66,060
—
66,060
—
Mortgagors’ tax escrow
586
586
—
5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2020 Quarters
Fourth
Third
Second
First
(In thousands, except per share data)
Interest and dividend income
$
4,047
$
3,945
$
3,930
$
3,928
Interest expense
1,221
504
659
790
Net interest and dividend income
2,826
3,441
3,271
3,138
Provision for loan losses
95
110
160
115
Net interest income after provision for loan losses
2,731
3,331
3,111
3,023
Non-interest income
481
465
661
439
Non-interest expense
3,465
3,322
3,218
3,182
Income (loss) before income tax (benefit) expense
(253
)
474
554
280
Income tax (benefit) expense
(152
)
82
23
23
Net income (loss)
$
(101
)
$
392
$
531
$
257
Share Data:
Average Shares Outstanding, Basic
5,862,727
5,865,894
5,862,913
5,859,932
Average Shares Outstanding, Diluted
5,862,727
5,865,894
5,862,913
5,859,932
Basic Earnings (Loss) Per Share
$
(0.02
)
$
0.07
$
0.09
$
0.04
Diluted Earnings (Loss) Per share
$
(0.02
)
$
0.07
$
0.09
$
0.04
2019 Quarters
Fourth
Third
Second
First
(In thousands, except per share data)
Interest and dividend income
$
3,875
$
3,921
$
3,886
$
3,766
Interest expense
856
891
1,067
1,029
Net interest and dividend income
3,019
3,030
2,819
2,737
Provision for loan losses
75
—
25
—
Net interest income after provision for loan losses
2,944
3,030
2,794
2,737
Non-interest income
427
444
358
303
Non-interest expense
3,207
4,307
2,933
2,858
Income (loss) before income tax expense (benefit)
164
(833
)
219
182
Income tax expense (benefit)
21
(220
)
6
4
Net income (loss)
$
143
$
(613
)
$
213
$
178
Share Data:
Average Shares Outstanding, Basic
5,856,951
4,833,426
N/A
N/A
Average Shares Outstanding, Diluted
5,856,951
4,833,426
N/A
N/A
Basic Earnings (Loss) Per Share
$
0.02
$
(0.13
)
N/A
N/A
Diluted Earnings (Loss) Per share
$
0.02
$
(0.13
)
N/A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First Seacoast Bancorp (Parent) Company</t>
        </is>
      </c>
      <c r="B1" s="2" t="inlineStr">
        <is>
          <t>12 Months Ended</t>
        </is>
      </c>
    </row>
    <row r="2">
      <c r="B2" s="2" t="inlineStr">
        <is>
          <t>Dec. 31, 2020</t>
        </is>
      </c>
    </row>
    <row r="3">
      <c r="A3" s="4" t="inlineStr">
        <is>
          <t>Schedule of Condensed Balance Sheets</t>
        </is>
      </c>
      <c r="B3" s="4" t="inlineStr">
        <is>
          <t>CONDENSED BALANCE SHEETS
December 31,
2020
2019
(Dollars in thousands)
ASSETS
Cash held at First Seacoast Bank
$
10,118
$
9,965
Investment in First Seacoast Bank
46,467
44,556
Loan to First Seacoast Bank ESOP
2,180
2,252
Deferred tax asset
85
103
Other assets
18
190
Total assets
$
58,868
$
57,066
LIABILITIES
Other liabilities
$
7
$
—
Total liabilities
7
—
STOCKHOLDERS’ EQUITY
Stockholders’ equity
58,861
57,066
Total liabilities and stockholders’ equity
$
58,868
$
57,066</t>
        </is>
      </c>
    </row>
    <row r="4">
      <c r="A4" s="4" t="inlineStr">
        <is>
          <t>Schedule of Condensed Statements of Income</t>
        </is>
      </c>
      <c r="B4" s="4" t="inlineStr">
        <is>
          <t>CONDENSED STATEMENTS OF INCOME
For the Year Ended December 31,
2020
2019
(Dollars in thousands)
Income:
Interest on ESOP loan
$
119
$
58
Expense:
Charitable foundation contribution
—
758
Miscellaneous expense
2
—
Total expenses
2
758
Income (loss) before income tax benefit and equity in undistributed net income of First Seacoast Bank
117
(700
)
Income tax benefit
—
(103
)
Net income (loss) before equity in undistributed net income of First Seacoast Bank
117
(597
)
Equity in undistributed net income of First Seacoast Bank
962
518
Net income (loss)
$
1,079
$
(79
)</t>
        </is>
      </c>
    </row>
    <row r="5">
      <c r="A5" s="4" t="inlineStr">
        <is>
          <t>Schedule of Condensed Statements of Cash Flows</t>
        </is>
      </c>
      <c r="B5" s="4" t="inlineStr">
        <is>
          <t>CONDENSED STATEMENTS OF CASH FLOWS
For the Year Ended December 31,
2020
2019
(Dollars in thousands)
CASH FLOWS FROM OPERATING ACTIVITIES:
Net income (loss)
$
1,079
$
(79
)
Adjustments to reconcile net income (loss) to net cash provided (used) by operating activities:
Undistributed net income of First Seacoast Bank
(962
)
(518
)
Deferred tax benefit
18
(103
)
Contribution of common stock to First Seacoast Community Foundation, Inc.
—
609
Decrease (increase) in other assets
172
(190
)
Increase in other liabilities
7
—
Net cash provided (used) by operating activities
314
(281
)
CASH FLOWS FROM INVESTING ACTIVITIES:
Capital contribution to First Seacoast Bank
—
(12,600
)
ESOP loan
—
(2,385
)
Principal payments received on ESOP
72
132
Net cash provided (used) by investing activities
72
(14,853
)
CASH FLOWS FROM FINANCING ACTIVITIES:
Proceeds from the issuance of common stock
—
25,099
Treasury stock purchases
(233
)
—
Net cash (used) provided by financing activities
(233
)
25,099
Net increase in cash
153
9,965
Cash at beginning of year
9,965
—
Cash at end of year
$
10,118
$
9,9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s>
  <sheetData>
    <row r="1">
      <c r="A1" s="1" t="inlineStr">
        <is>
          <t>The Company - Additional Information (Details)</t>
        </is>
      </c>
      <c r="B1" s="2" t="inlineStr">
        <is>
          <t>1 Months Ended</t>
        </is>
      </c>
      <c r="C1" s="2" t="inlineStr">
        <is>
          <t>12 Months Ended</t>
        </is>
      </c>
    </row>
    <row r="2">
      <c r="B2" s="2" t="inlineStr">
        <is>
          <t>Jul. 17, 2019USD ($)shares</t>
        </is>
      </c>
      <c r="C2" s="2" t="inlineStr">
        <is>
          <t>Dec. 31, 2020USD ($)Service$ / sharesshares</t>
        </is>
      </c>
      <c r="D2" s="2" t="inlineStr">
        <is>
          <t>Dec. 31, 2019USD ($)shares</t>
        </is>
      </c>
    </row>
    <row r="3">
      <c r="A3" s="3" t="inlineStr">
        <is>
          <t>Organization Consolidation And Presentation Of Financial Statements [Abstract]</t>
        </is>
      </c>
    </row>
    <row r="4">
      <c r="A4" s="4" t="inlineStr">
        <is>
          <t>Stock issued during period, initial public offer</t>
        </is>
      </c>
      <c r="C4" s="5" t="n">
        <v>2676740</v>
      </c>
      <c r="D4" s="5" t="n">
        <v>2676740</v>
      </c>
    </row>
    <row r="5">
      <c r="A5" s="4" t="inlineStr">
        <is>
          <t>Repurchase of share ESOP</t>
        </is>
      </c>
      <c r="B5" s="5" t="n">
        <v>238473</v>
      </c>
    </row>
    <row r="6">
      <c r="A6" s="4" t="inlineStr">
        <is>
          <t>Employee stock ownership price per share | $ / shares</t>
        </is>
      </c>
      <c r="C6" s="6" t="n">
        <v>10</v>
      </c>
    </row>
    <row r="7">
      <c r="A7" s="4" t="inlineStr">
        <is>
          <t>Plan of reorganization, description of equity securities issued or to be issued</t>
        </is>
      </c>
      <c r="C7" s="4" t="inlineStr">
        <is>
          <t>In addition, as part of the Reorganization, the Company issued 3,345,925 shares of common stock to First Seacoast Bancorp, MHC (the “MHC”), the Bank’s parent mutual holding company, and 60,835 shares of common stock and $150,000 in cash to First Seacoast Community Foundation, Inc. (the “Foundation”), a charitable foundation formed in connection with the reorganization and dedicated to supporting charitable organizations operating in the Bank’s local community. The Company’s common stock began trading on the NASDAQ Capital Market under the symbol “FSEA” on July 17, 2019. Pursuant to the Plan of Reorganization, the Bank adopted an employee stock ownership plan (“ESOP”), which purchased 238,473 shares of common stock in the stock offering with the proceeds of a loan from the Company. As a result of the Reorganization, a total of 6,083,500 shares of common stock of the Company were issued, of which 55% were issued to the MHC, 44% were sold to the Bank’s eligible members, the ESOP, and certain other persons in the stock offering and 1% were contributed to the Foundation.</t>
        </is>
      </c>
    </row>
    <row r="8">
      <c r="A8" s="4" t="inlineStr">
        <is>
          <t>Issuance of 3,345,925 shares to the mutual holding company (shares)</t>
        </is>
      </c>
      <c r="B8" s="5" t="n">
        <v>3345925</v>
      </c>
      <c r="D8" s="5" t="n">
        <v>3345925</v>
      </c>
    </row>
    <row r="9">
      <c r="A9" s="4" t="inlineStr">
        <is>
          <t>Issuance and contribution of 60,835 shares to the First Seacoast Community Foundation, Inc. (shares)</t>
        </is>
      </c>
      <c r="B9" s="5" t="n">
        <v>60835</v>
      </c>
      <c r="D9" s="5" t="n">
        <v>60835</v>
      </c>
    </row>
    <row r="10">
      <c r="A10" s="4" t="inlineStr">
        <is>
          <t>Cash transferred to charitable foundation as part of reorganization | $</t>
        </is>
      </c>
      <c r="B10" s="6" t="n">
        <v>150000</v>
      </c>
    </row>
    <row r="11">
      <c r="A11" s="4" t="inlineStr">
        <is>
          <t>Common stock, shares, issued</t>
        </is>
      </c>
      <c r="C11" s="5" t="n">
        <v>6083500</v>
      </c>
      <c r="D11" s="5" t="n">
        <v>6083500</v>
      </c>
    </row>
    <row r="12">
      <c r="A12" s="4" t="inlineStr">
        <is>
          <t>ESOP,unearned compensation, shares</t>
        </is>
      </c>
      <c r="C12" s="5" t="n">
        <v>238473</v>
      </c>
      <c r="D12" s="5" t="n">
        <v>238473</v>
      </c>
    </row>
    <row r="13">
      <c r="A13" s="4" t="inlineStr">
        <is>
          <t>Percentage of common stock shares offered to eligible members</t>
        </is>
      </c>
      <c r="B13" s="4" t="inlineStr">
        <is>
          <t>55.00%</t>
        </is>
      </c>
    </row>
    <row r="14">
      <c r="A14" s="4" t="inlineStr">
        <is>
          <t>Percentage of common stock shares offered to charitable foundation</t>
        </is>
      </c>
      <c r="B14" s="4" t="inlineStr">
        <is>
          <t>44.00%</t>
        </is>
      </c>
    </row>
    <row r="15">
      <c r="A15" s="4" t="inlineStr">
        <is>
          <t>Equity method investment ownership percentage</t>
        </is>
      </c>
      <c r="B15" s="4" t="inlineStr">
        <is>
          <t>1.00%</t>
        </is>
      </c>
    </row>
    <row r="16">
      <c r="A16" s="4" t="inlineStr">
        <is>
          <t>Stock issuance cost | $</t>
        </is>
      </c>
      <c r="B16" s="6" t="n">
        <v>1600000</v>
      </c>
    </row>
    <row r="17">
      <c r="A17" s="4" t="inlineStr">
        <is>
          <t>Number of core services | Service</t>
        </is>
      </c>
      <c r="C17" s="5" t="n">
        <v>4</v>
      </c>
    </row>
    <row r="18">
      <c r="A18" s="4" t="inlineStr">
        <is>
          <t>Assets Under Management | $</t>
        </is>
      </c>
      <c r="C18" s="6" t="n">
        <v>58400000</v>
      </c>
      <c r="D18" s="6" t="n">
        <v>493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Additional Information (Detail)</t>
        </is>
      </c>
      <c r="B1" s="2" t="inlineStr">
        <is>
          <t>12 Months Ended</t>
        </is>
      </c>
    </row>
    <row r="2">
      <c r="B2" s="2" t="inlineStr">
        <is>
          <t>Dec. 31, 2020USD ($)Plan</t>
        </is>
      </c>
      <c r="C2" s="2" t="inlineStr">
        <is>
          <t>Dec. 31, 2019USD ($)Plan</t>
        </is>
      </c>
    </row>
    <row r="3">
      <c r="A3" s="4" t="inlineStr">
        <is>
          <t>Troubled debt restructured</t>
        </is>
      </c>
      <c r="B3" s="6" t="n">
        <v>0</v>
      </c>
      <c r="C3" s="6" t="n">
        <v>0</v>
      </c>
    </row>
    <row r="4">
      <c r="A4" s="4" t="inlineStr">
        <is>
          <t>Reserve for unfunded loan commitments</t>
        </is>
      </c>
      <c r="B4" s="5" t="n">
        <v>18000</v>
      </c>
      <c r="C4" s="5" t="n">
        <v>18000</v>
      </c>
    </row>
    <row r="5">
      <c r="A5" s="4" t="inlineStr">
        <is>
          <t>Assets Under Management</t>
        </is>
      </c>
      <c r="B5" s="6" t="n">
        <v>58400000</v>
      </c>
      <c r="C5" s="6" t="n">
        <v>49300000</v>
      </c>
    </row>
    <row r="6">
      <c r="A6" s="4" t="inlineStr">
        <is>
          <t>Number of defined contribution plans | Plan</t>
        </is>
      </c>
      <c r="B6" s="5" t="n">
        <v>2</v>
      </c>
      <c r="C6" s="5" t="n">
        <v>1</v>
      </c>
    </row>
    <row r="7">
      <c r="A7" s="4" t="inlineStr">
        <is>
          <t>Defined contribution plan name</t>
        </is>
      </c>
      <c r="B7" s="4" t="inlineStr">
        <is>
          <t>401(k)</t>
        </is>
      </c>
      <c r="C7" s="4" t="inlineStr">
        <is>
          <t>401(k)</t>
        </is>
      </c>
    </row>
    <row r="8">
      <c r="A8" s="4" t="inlineStr">
        <is>
          <t>Uncertain tax positions</t>
        </is>
      </c>
      <c r="B8" s="6" t="n">
        <v>0</v>
      </c>
    </row>
    <row r="9">
      <c r="A9" s="4" t="inlineStr">
        <is>
          <t>FICO Score, Between 600 and 700</t>
        </is>
      </c>
    </row>
    <row r="10">
      <c r="A10" s="4" t="inlineStr">
        <is>
          <t>Originate loans with loan-to-value ratios</t>
        </is>
      </c>
      <c r="B10" s="4" t="inlineStr">
        <is>
          <t>80.00%</t>
        </is>
      </c>
    </row>
    <row r="11">
      <c r="A11" s="4" t="inlineStr">
        <is>
          <t>Maximum [Member]</t>
        </is>
      </c>
    </row>
    <row r="12">
      <c r="A12" s="4" t="inlineStr">
        <is>
          <t>Certificates of deposit term</t>
        </is>
      </c>
      <c r="B12" s="4" t="inlineStr">
        <is>
          <t>4 years</t>
        </is>
      </c>
    </row>
    <row r="13">
      <c r="A13" s="4" t="inlineStr">
        <is>
          <t>Life insurance policy with individual carrier as a percentage of tier one capital</t>
        </is>
      </c>
      <c r="B13" s="4" t="inlineStr">
        <is>
          <t>15.00%</t>
        </is>
      </c>
    </row>
    <row r="14">
      <c r="A14" s="4" t="inlineStr">
        <is>
          <t>Total cash surrender value of life insurance policies as a percentage of tier one capital</t>
        </is>
      </c>
      <c r="B14" s="4" t="inlineStr">
        <is>
          <t>25.00%</t>
        </is>
      </c>
    </row>
    <row r="15">
      <c r="A15" s="4" t="inlineStr">
        <is>
          <t>Exposure to transportation and hospitality industries in gross loan</t>
        </is>
      </c>
      <c r="B15" s="4" t="inlineStr">
        <is>
          <t>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Income And Comprehensive Income [Abstract]</t>
        </is>
      </c>
    </row>
    <row r="4">
      <c r="A4" s="4" t="inlineStr">
        <is>
          <t>Net income (loss)</t>
        </is>
      </c>
      <c r="C4" s="6" t="n">
        <v>1079</v>
      </c>
      <c r="D4" s="6" t="n">
        <v>-79</v>
      </c>
      <c r="E4" s="6" t="n">
        <v>1080</v>
      </c>
    </row>
    <row r="5">
      <c r="A5" s="3" t="inlineStr">
        <is>
          <t>Other comprehensive income (loss), net of income taxes:</t>
        </is>
      </c>
    </row>
    <row r="6">
      <c r="A6" s="4" t="inlineStr">
        <is>
          <t>Unrealized holding gains (losses) on securities available-for-sale arising during the period net of income taxes of $359, $355, and $(129) in 2020, 2019 and 2018, respectively</t>
        </is>
      </c>
      <c r="C6" s="5" t="n">
        <v>967</v>
      </c>
      <c r="D6" s="5" t="n">
        <v>947</v>
      </c>
      <c r="E6" s="5" t="n">
        <v>-347</v>
      </c>
    </row>
    <row r="7">
      <c r="A7" s="4" t="inlineStr">
        <is>
          <t>Reclassification adjustment for gains and losses and net amortization or accretion on securities available-for-sale included in net income net of income taxes of $(3), $15, and $36 in 2020, 2019 and 2018, respectively</t>
        </is>
      </c>
      <c r="C7" s="5" t="n">
        <v>-7</v>
      </c>
      <c r="D7" s="5" t="n">
        <v>39</v>
      </c>
      <c r="E7" s="5" t="n">
        <v>96</v>
      </c>
    </row>
    <row r="8">
      <c r="A8" s="4" t="inlineStr">
        <is>
          <t>Total unrealized gain (loss) on securities</t>
        </is>
      </c>
      <c r="C8" s="5" t="n">
        <v>960</v>
      </c>
      <c r="D8" s="5" t="n">
        <v>986</v>
      </c>
      <c r="E8" s="5" t="n">
        <v>-251</v>
      </c>
    </row>
    <row r="9">
      <c r="A9" s="4" t="inlineStr">
        <is>
          <t>Change in interest rate swaps net of income taxes of $(38), $-0-, and $-0-, respectively</t>
        </is>
      </c>
      <c r="C9" s="5" t="n">
        <v>-102</v>
      </c>
    </row>
    <row r="10">
      <c r="A10" s="4" t="inlineStr">
        <is>
          <t>Reclassification adjustment for net interest expense on swaps included in net income net of income taxes of $(1), $-0-, and $-0- in 2020, 2019 and 2018, respectively</t>
        </is>
      </c>
      <c r="C10" s="5" t="n">
        <v>2</v>
      </c>
    </row>
    <row r="11">
      <c r="A11" s="4" t="inlineStr">
        <is>
          <t>Total change in interest rate swaps</t>
        </is>
      </c>
      <c r="C11" s="5" t="n">
        <v>-100</v>
      </c>
    </row>
    <row r="12">
      <c r="A12" s="4" t="inlineStr">
        <is>
          <t>Other comprehensive income (loss)</t>
        </is>
      </c>
      <c r="B12" s="4" t="inlineStr">
        <is>
          <t>[1]</t>
        </is>
      </c>
      <c r="C12" s="5" t="n">
        <v>860</v>
      </c>
      <c r="D12" s="5" t="n">
        <v>986</v>
      </c>
      <c r="E12" s="5" t="n">
        <v>-251</v>
      </c>
    </row>
    <row r="13">
      <c r="A13" s="4" t="inlineStr">
        <is>
          <t>Comprehensive income</t>
        </is>
      </c>
      <c r="C13" s="6" t="n">
        <v>1939</v>
      </c>
      <c r="D13" s="6" t="n">
        <v>907</v>
      </c>
      <c r="E13" s="6" t="n">
        <v>829</v>
      </c>
    </row>
    <row r="14"/>
    <row r="15">
      <c r="A15" s="4" t="inlineStr">
        <is>
          <t>[1]</t>
        </is>
      </c>
      <c r="B15" s="4" t="inlineStr">
        <is>
          <t>All amounts are net of tax</t>
        </is>
      </c>
    </row>
  </sheetData>
  <mergeCells count="4">
    <mergeCell ref="A1:B2"/>
    <mergeCell ref="C1:E1"/>
    <mergeCell ref="A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 Accounting Pronouncements - Additional Information (Details)</t>
        </is>
      </c>
      <c r="B1" s="2" t="inlineStr">
        <is>
          <t>12 Months Ended</t>
        </is>
      </c>
    </row>
    <row r="2">
      <c r="B2" s="2" t="inlineStr">
        <is>
          <t>Dec. 31, 2020</t>
        </is>
      </c>
    </row>
    <row r="3">
      <c r="A3" s="3" t="inlineStr">
        <is>
          <t>Accounting Policies [Abstract]</t>
        </is>
      </c>
    </row>
    <row r="4">
      <c r="A4" s="4" t="inlineStr">
        <is>
          <t>Emerging Growth of Company Status</t>
        </is>
      </c>
      <c r="B4" s="4" t="inlineStr">
        <is>
          <t>(i) the last day of the fiscal year of the Company during which it had total annual gross revenues of $1.07 billion (as adjusted for inflation) or more; (ii) the last day of the fiscal year of the Company following the fifth anniversary of the effective date of the Company’s initial public offering (which will be December 31, 2024 for First Seacoast Bank); (iii) the date on which the Company has, during the previous three-year period, issued more than $1.0 billion in non-convertible debt; or (iv) the date on which the Company is deemed to be a “large accelerated filer” under Securities and Exchange Commission regulations (generally, at least $700 million of voting and non-voting equity held by non-affili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Bearing Time Deposits With Other Banks - Schedule of Maturities of Certificates of Deposit (Detail) - USD ($) $ in Thousands</t>
        </is>
      </c>
      <c r="B1" s="2" t="inlineStr">
        <is>
          <t>Dec. 31, 2020</t>
        </is>
      </c>
      <c r="C1" s="2" t="inlineStr">
        <is>
          <t>Dec. 31, 2019</t>
        </is>
      </c>
    </row>
    <row r="2">
      <c r="A2" s="3" t="inlineStr">
        <is>
          <t>Banking And Thrift1 [Abstract]</t>
        </is>
      </c>
    </row>
    <row r="3">
      <c r="A3" s="4" t="inlineStr">
        <is>
          <t>2021</t>
        </is>
      </c>
      <c r="B3" s="6" t="n">
        <v>249</v>
      </c>
    </row>
    <row r="4">
      <c r="A4" s="4" t="inlineStr">
        <is>
          <t>2022</t>
        </is>
      </c>
      <c r="B4" s="5" t="n">
        <v>1492</v>
      </c>
    </row>
    <row r="5">
      <c r="A5" s="4" t="inlineStr">
        <is>
          <t>2023</t>
        </is>
      </c>
      <c r="B5" s="5" t="n">
        <v>747</v>
      </c>
    </row>
    <row r="6">
      <c r="A6" s="4" t="inlineStr">
        <is>
          <t>2024</t>
        </is>
      </c>
      <c r="B6" s="5" t="n">
        <v>0</v>
      </c>
    </row>
    <row r="7">
      <c r="A7" s="4" t="inlineStr">
        <is>
          <t>2025</t>
        </is>
      </c>
      <c r="B7" s="5" t="n">
        <v>0</v>
      </c>
    </row>
    <row r="8">
      <c r="A8" s="4" t="inlineStr">
        <is>
          <t>Certificates of deposit</t>
        </is>
      </c>
      <c r="B8" s="6" t="n">
        <v>2488</v>
      </c>
      <c r="C8" s="6" t="n">
        <v>27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for-sale (Detail) - USD ($) $ in Thousands</t>
        </is>
      </c>
      <c r="B1" s="2" t="inlineStr">
        <is>
          <t>Dec. 31, 2020</t>
        </is>
      </c>
      <c r="C1" s="2" t="inlineStr">
        <is>
          <t>Dec. 31, 2019</t>
        </is>
      </c>
    </row>
    <row r="2">
      <c r="A2" s="4" t="inlineStr">
        <is>
          <t>Amortized Cost</t>
        </is>
      </c>
      <c r="B2" s="6" t="n">
        <v>53439</v>
      </c>
      <c r="C2" s="6" t="n">
        <v>44070</v>
      </c>
    </row>
    <row r="3">
      <c r="A3" s="4" t="inlineStr">
        <is>
          <t>Gross Unrealized Gains</t>
        </is>
      </c>
      <c r="B3" s="5" t="n">
        <v>2075</v>
      </c>
      <c r="C3" s="5" t="n">
        <v>815</v>
      </c>
    </row>
    <row r="4">
      <c r="A4" s="4" t="inlineStr">
        <is>
          <t>Gross Unrealized Losses</t>
        </is>
      </c>
      <c r="B4" s="5" t="n">
        <v>-44</v>
      </c>
      <c r="C4" s="5" t="n">
        <v>-100</v>
      </c>
    </row>
    <row r="5">
      <c r="A5" s="4" t="inlineStr">
        <is>
          <t>Fair Value</t>
        </is>
      </c>
      <c r="B5" s="5" t="n">
        <v>55470</v>
      </c>
      <c r="C5" s="5" t="n">
        <v>44785</v>
      </c>
    </row>
    <row r="6">
      <c r="A6" s="4" t="inlineStr">
        <is>
          <t>U.S. Government-sponsored enterprises obligations [Member]</t>
        </is>
      </c>
    </row>
    <row r="7">
      <c r="A7" s="4" t="inlineStr">
        <is>
          <t>Amortized Cost</t>
        </is>
      </c>
      <c r="B7" s="5" t="n">
        <v>997</v>
      </c>
      <c r="C7" s="5" t="n">
        <v>9000</v>
      </c>
    </row>
    <row r="8">
      <c r="A8" s="4" t="inlineStr">
        <is>
          <t>Gross Unrealized Gains</t>
        </is>
      </c>
      <c r="C8" s="5" t="n">
        <v>11</v>
      </c>
    </row>
    <row r="9">
      <c r="A9" s="4" t="inlineStr">
        <is>
          <t>Gross Unrealized Losses</t>
        </is>
      </c>
      <c r="B9" s="5" t="n">
        <v>-24</v>
      </c>
      <c r="C9" s="5" t="n">
        <v>-14</v>
      </c>
    </row>
    <row r="10">
      <c r="A10" s="4" t="inlineStr">
        <is>
          <t>Fair Value</t>
        </is>
      </c>
      <c r="B10" s="5" t="n">
        <v>973</v>
      </c>
      <c r="C10" s="5" t="n">
        <v>8997</v>
      </c>
    </row>
    <row r="11">
      <c r="A11" s="4" t="inlineStr">
        <is>
          <t>U.S. Government agency small business administration pools guaranteed by SBA [Member]</t>
        </is>
      </c>
    </row>
    <row r="12">
      <c r="A12" s="4" t="inlineStr">
        <is>
          <t>Amortized Cost</t>
        </is>
      </c>
      <c r="B12" s="5" t="n">
        <v>2399</v>
      </c>
      <c r="C12" s="5" t="n">
        <v>2760</v>
      </c>
    </row>
    <row r="13">
      <c r="A13" s="4" t="inlineStr">
        <is>
          <t>Gross Unrealized Gains</t>
        </is>
      </c>
      <c r="B13" s="5" t="n">
        <v>71</v>
      </c>
    </row>
    <row r="14">
      <c r="A14" s="4" t="inlineStr">
        <is>
          <t>Gross Unrealized Losses</t>
        </is>
      </c>
      <c r="C14" s="5" t="n">
        <v>-20</v>
      </c>
    </row>
    <row r="15">
      <c r="A15" s="4" t="inlineStr">
        <is>
          <t>Fair Value</t>
        </is>
      </c>
      <c r="B15" s="5" t="n">
        <v>2470</v>
      </c>
      <c r="C15" s="5" t="n">
        <v>2740</v>
      </c>
    </row>
    <row r="16">
      <c r="A16" s="4" t="inlineStr">
        <is>
          <t>Collateralized mortgage obligations issued by the FHLMC [Member]</t>
        </is>
      </c>
    </row>
    <row r="17">
      <c r="A17" s="4" t="inlineStr">
        <is>
          <t>Amortized Cost</t>
        </is>
      </c>
      <c r="B17" s="5" t="n">
        <v>938</v>
      </c>
      <c r="C17" s="5" t="n">
        <v>986</v>
      </c>
    </row>
    <row r="18">
      <c r="A18" s="4" t="inlineStr">
        <is>
          <t>Gross Unrealized Gains</t>
        </is>
      </c>
      <c r="B18" s="5" t="n">
        <v>11</v>
      </c>
    </row>
    <row r="19">
      <c r="A19" s="4" t="inlineStr">
        <is>
          <t>Gross Unrealized Losses</t>
        </is>
      </c>
      <c r="C19" s="5" t="n">
        <v>-6</v>
      </c>
    </row>
    <row r="20">
      <c r="A20" s="4" t="inlineStr">
        <is>
          <t>Fair Value</t>
        </is>
      </c>
      <c r="B20" s="5" t="n">
        <v>949</v>
      </c>
      <c r="C20" s="5" t="n">
        <v>980</v>
      </c>
    </row>
    <row r="21">
      <c r="A21" s="4" t="inlineStr">
        <is>
          <t>Residential mortgage backed securities [Member]</t>
        </is>
      </c>
    </row>
    <row r="22">
      <c r="A22" s="4" t="inlineStr">
        <is>
          <t>Amortized Cost</t>
        </is>
      </c>
      <c r="B22" s="5" t="n">
        <v>5100</v>
      </c>
      <c r="C22" s="5" t="n">
        <v>3186</v>
      </c>
    </row>
    <row r="23">
      <c r="A23" s="4" t="inlineStr">
        <is>
          <t>Gross Unrealized Gains</t>
        </is>
      </c>
      <c r="B23" s="5" t="n">
        <v>49</v>
      </c>
      <c r="C23" s="5" t="n">
        <v>4</v>
      </c>
    </row>
    <row r="24">
      <c r="A24" s="4" t="inlineStr">
        <is>
          <t>Gross Unrealized Losses</t>
        </is>
      </c>
      <c r="B24" s="5" t="n">
        <v>-13</v>
      </c>
      <c r="C24" s="5" t="n">
        <v>-2</v>
      </c>
    </row>
    <row r="25">
      <c r="A25" s="4" t="inlineStr">
        <is>
          <t>Fair Value</t>
        </is>
      </c>
      <c r="B25" s="5" t="n">
        <v>5136</v>
      </c>
      <c r="C25" s="5" t="n">
        <v>3188</v>
      </c>
    </row>
    <row r="26">
      <c r="A26" s="4" t="inlineStr">
        <is>
          <t>Municipal bonds [Member]</t>
        </is>
      </c>
    </row>
    <row r="27">
      <c r="A27" s="4" t="inlineStr">
        <is>
          <t>Amortized Cost</t>
        </is>
      </c>
      <c r="B27" s="5" t="n">
        <v>44005</v>
      </c>
      <c r="C27" s="5" t="n">
        <v>28138</v>
      </c>
    </row>
    <row r="28">
      <c r="A28" s="4" t="inlineStr">
        <is>
          <t>Gross Unrealized Gains</t>
        </is>
      </c>
      <c r="B28" s="5" t="n">
        <v>1944</v>
      </c>
      <c r="C28" s="5" t="n">
        <v>800</v>
      </c>
    </row>
    <row r="29">
      <c r="A29" s="4" t="inlineStr">
        <is>
          <t>Gross Unrealized Losses</t>
        </is>
      </c>
      <c r="B29" s="5" t="n">
        <v>-7</v>
      </c>
      <c r="C29" s="5" t="n">
        <v>-58</v>
      </c>
    </row>
    <row r="30">
      <c r="A30" s="4" t="inlineStr">
        <is>
          <t>Fair Value</t>
        </is>
      </c>
      <c r="B30" s="6" t="n">
        <v>45942</v>
      </c>
      <c r="C30" s="6" t="n">
        <v>288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s of available-for-sale securities by contractual maturity (Detail) - USD ($) $ in Thousands</t>
        </is>
      </c>
      <c r="B1" s="2" t="inlineStr">
        <is>
          <t>Dec. 31, 2020</t>
        </is>
      </c>
      <c r="C1" s="2" t="inlineStr">
        <is>
          <t>Dec. 31, 2019</t>
        </is>
      </c>
    </row>
    <row r="2">
      <c r="A2" s="4" t="inlineStr">
        <is>
          <t>Due after five years through ten years, Amortized Cost</t>
        </is>
      </c>
      <c r="B2" s="6" t="n">
        <v>1334</v>
      </c>
    </row>
    <row r="3">
      <c r="A3" s="4" t="inlineStr">
        <is>
          <t>Due after ten years, Amortized Cost</t>
        </is>
      </c>
      <c r="B3" s="5" t="n">
        <v>43668</v>
      </c>
    </row>
    <row r="4">
      <c r="A4" s="4" t="inlineStr">
        <is>
          <t>Total U.S. Government-sponsored enterprises obligations and municipal bonds, Amortized Cost</t>
        </is>
      </c>
      <c r="B4" s="5" t="n">
        <v>45002</v>
      </c>
    </row>
    <row r="5">
      <c r="A5" s="4" t="inlineStr">
        <is>
          <t>Mortgage-backed securities, Amortized Cost</t>
        </is>
      </c>
      <c r="B5" s="5" t="n">
        <v>53439</v>
      </c>
      <c r="C5" s="6" t="n">
        <v>44070</v>
      </c>
    </row>
    <row r="6">
      <c r="A6" s="4" t="inlineStr">
        <is>
          <t>Due after five years through ten years, Fair Value</t>
        </is>
      </c>
      <c r="B6" s="5" t="n">
        <v>1323</v>
      </c>
    </row>
    <row r="7">
      <c r="A7" s="4" t="inlineStr">
        <is>
          <t>Due after ten years, Fair Value</t>
        </is>
      </c>
      <c r="B7" s="5" t="n">
        <v>45592</v>
      </c>
    </row>
    <row r="8">
      <c r="A8" s="4" t="inlineStr">
        <is>
          <t>Total U.S. Government-sponsored enterprises obligations and municipal bonds, Fair Value</t>
        </is>
      </c>
      <c r="B8" s="5" t="n">
        <v>46915</v>
      </c>
    </row>
    <row r="9">
      <c r="A9" s="4" t="inlineStr">
        <is>
          <t>Mortgage-backed securities, Fair Value</t>
        </is>
      </c>
      <c r="B9" s="5" t="n">
        <v>55470</v>
      </c>
      <c r="C9" s="5" t="n">
        <v>44785</v>
      </c>
    </row>
    <row r="10">
      <c r="A10" s="4" t="inlineStr">
        <is>
          <t>U.S. Government agency small business pools guaranteed by SBA [Member]</t>
        </is>
      </c>
    </row>
    <row r="11">
      <c r="A11" s="4" t="inlineStr">
        <is>
          <t>Mortgage-backed securities, Amortized Cost</t>
        </is>
      </c>
      <c r="B11" s="5" t="n">
        <v>2399</v>
      </c>
      <c r="C11" s="5" t="n">
        <v>2760</v>
      </c>
    </row>
    <row r="12">
      <c r="A12" s="4" t="inlineStr">
        <is>
          <t>Mortgage-backed securities, Fair Value</t>
        </is>
      </c>
      <c r="B12" s="5" t="n">
        <v>2470</v>
      </c>
      <c r="C12" s="5" t="n">
        <v>2740</v>
      </c>
    </row>
    <row r="13">
      <c r="A13" s="4" t="inlineStr">
        <is>
          <t>Residential mortgage-backed securities</t>
        </is>
      </c>
    </row>
    <row r="14">
      <c r="A14" s="4" t="inlineStr">
        <is>
          <t>Mortgage-backed securities, Amortized Cost</t>
        </is>
      </c>
      <c r="B14" s="5" t="n">
        <v>5100</v>
      </c>
      <c r="C14" s="5" t="n">
        <v>3186</v>
      </c>
    </row>
    <row r="15">
      <c r="A15" s="4" t="inlineStr">
        <is>
          <t>Mortgage-backed securities, Fair Value</t>
        </is>
      </c>
      <c r="B15" s="5" t="n">
        <v>5136</v>
      </c>
      <c r="C15" s="5" t="n">
        <v>3188</v>
      </c>
    </row>
    <row r="16">
      <c r="A16" s="4" t="inlineStr">
        <is>
          <t>Collateralized mortgage obligations issued by the FHLMC [Member]</t>
        </is>
      </c>
    </row>
    <row r="17">
      <c r="A17" s="4" t="inlineStr">
        <is>
          <t>Mortgage-backed securities, Amortized Cost</t>
        </is>
      </c>
      <c r="B17" s="5" t="n">
        <v>938</v>
      </c>
      <c r="C17" s="5" t="n">
        <v>986</v>
      </c>
    </row>
    <row r="18">
      <c r="A18" s="4" t="inlineStr">
        <is>
          <t>Mortgage-backed securities, Fair Value</t>
        </is>
      </c>
      <c r="B18" s="6" t="n">
        <v>949</v>
      </c>
      <c r="C18" s="6" t="n">
        <v>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for-Sale - Summary of sales proceeds, principal payments received and gross realized gains and losses on available for sale securities (Detail) - USD ($) $ in Thousands</t>
        </is>
      </c>
      <c r="B1" s="2" t="inlineStr">
        <is>
          <t>12 Months Ended</t>
        </is>
      </c>
    </row>
    <row r="2">
      <c r="B2" s="2" t="inlineStr">
        <is>
          <t>Dec. 31, 2020</t>
        </is>
      </c>
      <c r="C2" s="2" t="inlineStr">
        <is>
          <t>Dec. 31, 2019</t>
        </is>
      </c>
      <c r="D2" s="2" t="inlineStr">
        <is>
          <t>Dec. 31, 2018</t>
        </is>
      </c>
    </row>
    <row r="3">
      <c r="A3" s="3" t="inlineStr">
        <is>
          <t>Available For Sale Securities [Abstract]</t>
        </is>
      </c>
    </row>
    <row r="4">
      <c r="A4" s="4" t="inlineStr">
        <is>
          <t>Proceeds from sales, maturities and principal payments received on securities available-for-sale</t>
        </is>
      </c>
      <c r="B4" s="6" t="n">
        <v>27433</v>
      </c>
      <c r="C4" s="6" t="n">
        <v>19364</v>
      </c>
      <c r="D4" s="6" t="n">
        <v>1926</v>
      </c>
    </row>
    <row r="5">
      <c r="A5" s="4" t="inlineStr">
        <is>
          <t>Gross realized gains</t>
        </is>
      </c>
      <c r="B5" s="5" t="n">
        <v>437</v>
      </c>
      <c r="C5" s="5" t="n">
        <v>72</v>
      </c>
      <c r="D5" s="5" t="n">
        <v>6</v>
      </c>
    </row>
    <row r="6">
      <c r="A6" s="4" t="inlineStr">
        <is>
          <t>Gross realized losses</t>
        </is>
      </c>
      <c r="B6" s="5" t="n">
        <v>-27</v>
      </c>
      <c r="C6" s="5" t="n">
        <v>-23</v>
      </c>
      <c r="D6" s="5" t="n">
        <v>-7</v>
      </c>
    </row>
    <row r="7">
      <c r="A7" s="4" t="inlineStr">
        <is>
          <t>Net realized gains (losses)</t>
        </is>
      </c>
      <c r="B7" s="6" t="n">
        <v>410</v>
      </c>
      <c r="C7" s="6" t="n">
        <v>49</v>
      </c>
      <c r="D7" s="6" t="n">
        <v>-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Available-for-Sale - Summary of gross unrealized losses and fair value for those investments with unrealized losses (Detail) $ in Thousands</t>
        </is>
      </c>
      <c r="B1" s="2" t="inlineStr">
        <is>
          <t>Dec. 31, 2020USD ($)Number</t>
        </is>
      </c>
      <c r="C1" s="2" t="inlineStr">
        <is>
          <t>Dec. 31, 2019USD ($)Number</t>
        </is>
      </c>
    </row>
    <row r="2">
      <c r="A2" s="4" t="inlineStr">
        <is>
          <t>Less than 12 Months, Number of Securities | Number</t>
        </is>
      </c>
      <c r="B2" s="5" t="n">
        <v>7</v>
      </c>
      <c r="C2" s="5" t="n">
        <v>14</v>
      </c>
    </row>
    <row r="3">
      <c r="A3" s="4" t="inlineStr">
        <is>
          <t>Less than 12 Months, Fair Value</t>
        </is>
      </c>
      <c r="B3" s="6" t="n">
        <v>6456</v>
      </c>
      <c r="C3" s="6" t="n">
        <v>10766</v>
      </c>
    </row>
    <row r="4">
      <c r="A4" s="4" t="inlineStr">
        <is>
          <t>Less than 12 Months, Unrealized Losses</t>
        </is>
      </c>
      <c r="B4" s="5" t="n">
        <v>-44</v>
      </c>
      <c r="C4" s="6" t="n">
        <v>-91</v>
      </c>
    </row>
    <row r="5">
      <c r="A5" s="4" t="inlineStr">
        <is>
          <t>More than 12 Months, Number of Securities | Number</t>
        </is>
      </c>
      <c r="C5" s="5" t="n">
        <v>1</v>
      </c>
    </row>
    <row r="6">
      <c r="A6" s="4" t="inlineStr">
        <is>
          <t>More than 12 Months, Fair Value</t>
        </is>
      </c>
      <c r="C6" s="6" t="n">
        <v>1991</v>
      </c>
    </row>
    <row r="7">
      <c r="A7" s="4" t="inlineStr">
        <is>
          <t>More than 12 Months, Unrealized Losses</t>
        </is>
      </c>
      <c r="C7" s="5" t="n">
        <v>-9</v>
      </c>
    </row>
    <row r="8">
      <c r="A8" s="4" t="inlineStr">
        <is>
          <t>Total, Fair Value</t>
        </is>
      </c>
      <c r="B8" s="5" t="n">
        <v>6456</v>
      </c>
      <c r="C8" s="5" t="n">
        <v>12757</v>
      </c>
    </row>
    <row r="9">
      <c r="A9" s="4" t="inlineStr">
        <is>
          <t>Total, Unrealized Losses</t>
        </is>
      </c>
      <c r="B9" s="6" t="n">
        <v>-44</v>
      </c>
      <c r="C9" s="6" t="n">
        <v>-100</v>
      </c>
    </row>
    <row r="10">
      <c r="A10" s="4" t="inlineStr">
        <is>
          <t>U.S. Government-sponsored enterprises obligations [Member]</t>
        </is>
      </c>
    </row>
    <row r="11">
      <c r="A11" s="4" t="inlineStr">
        <is>
          <t>Less than 12 Months, Number of Securities | Number</t>
        </is>
      </c>
      <c r="B11" s="5" t="n">
        <v>2</v>
      </c>
      <c r="C11" s="5" t="n">
        <v>2</v>
      </c>
    </row>
    <row r="12">
      <c r="A12" s="4" t="inlineStr">
        <is>
          <t>Less than 12 Months, Fair Value</t>
        </is>
      </c>
      <c r="B12" s="6" t="n">
        <v>973</v>
      </c>
      <c r="C12" s="6" t="n">
        <v>1995</v>
      </c>
    </row>
    <row r="13">
      <c r="A13" s="4" t="inlineStr">
        <is>
          <t>Less than 12 Months, Unrealized Losses</t>
        </is>
      </c>
      <c r="B13" s="5" t="n">
        <v>-24</v>
      </c>
      <c r="C13" s="6" t="n">
        <v>-5</v>
      </c>
    </row>
    <row r="14">
      <c r="A14" s="4" t="inlineStr">
        <is>
          <t>More than 12 Months, Number of Securities | Number</t>
        </is>
      </c>
      <c r="C14" s="5" t="n">
        <v>1</v>
      </c>
    </row>
    <row r="15">
      <c r="A15" s="4" t="inlineStr">
        <is>
          <t>More than 12 Months, Fair Value</t>
        </is>
      </c>
      <c r="C15" s="6" t="n">
        <v>1991</v>
      </c>
    </row>
    <row r="16">
      <c r="A16" s="4" t="inlineStr">
        <is>
          <t>More than 12 Months, Unrealized Losses</t>
        </is>
      </c>
      <c r="C16" s="5" t="n">
        <v>-9</v>
      </c>
    </row>
    <row r="17">
      <c r="A17" s="4" t="inlineStr">
        <is>
          <t>Total, Fair Value</t>
        </is>
      </c>
      <c r="B17" s="5" t="n">
        <v>973</v>
      </c>
      <c r="C17" s="5" t="n">
        <v>3986</v>
      </c>
    </row>
    <row r="18">
      <c r="A18" s="4" t="inlineStr">
        <is>
          <t>Total, Unrealized Losses</t>
        </is>
      </c>
      <c r="B18" s="6" t="n">
        <v>-24</v>
      </c>
      <c r="C18" s="6" t="n">
        <v>-14</v>
      </c>
    </row>
    <row r="19">
      <c r="A19" s="4" t="inlineStr">
        <is>
          <t>U.S. Government agency small business administration pools guaranteed by SBA [Member]</t>
        </is>
      </c>
    </row>
    <row r="20">
      <c r="A20" s="4" t="inlineStr">
        <is>
          <t>Less than 12 Months, Number of Securities | Number</t>
        </is>
      </c>
      <c r="C20" s="5" t="n">
        <v>2</v>
      </c>
    </row>
    <row r="21">
      <c r="A21" s="4" t="inlineStr">
        <is>
          <t>Less than 12 Months, Fair Value</t>
        </is>
      </c>
      <c r="C21" s="6" t="n">
        <v>2740</v>
      </c>
    </row>
    <row r="22">
      <c r="A22" s="4" t="inlineStr">
        <is>
          <t>Less than 12 Months, Unrealized Losses</t>
        </is>
      </c>
      <c r="C22" s="5" t="n">
        <v>-20</v>
      </c>
    </row>
    <row r="23">
      <c r="A23" s="4" t="inlineStr">
        <is>
          <t>Total, Fair Value</t>
        </is>
      </c>
      <c r="C23" s="5" t="n">
        <v>2740</v>
      </c>
    </row>
    <row r="24">
      <c r="A24" s="4" t="inlineStr">
        <is>
          <t>Total, Unrealized Losses</t>
        </is>
      </c>
      <c r="C24" s="6" t="n">
        <v>-20</v>
      </c>
    </row>
    <row r="25">
      <c r="A25" s="4" t="inlineStr">
        <is>
          <t>Collateralized mortgage obligations issued by the FHLMC [Member]</t>
        </is>
      </c>
    </row>
    <row r="26">
      <c r="A26" s="4" t="inlineStr">
        <is>
          <t>Less than 12 Months, Number of Securities | Number</t>
        </is>
      </c>
      <c r="C26" s="5" t="n">
        <v>1</v>
      </c>
    </row>
    <row r="27">
      <c r="A27" s="4" t="inlineStr">
        <is>
          <t>Less than 12 Months, Fair Value</t>
        </is>
      </c>
      <c r="C27" s="6" t="n">
        <v>980</v>
      </c>
    </row>
    <row r="28">
      <c r="A28" s="4" t="inlineStr">
        <is>
          <t>Less than 12 Months, Unrealized Losses</t>
        </is>
      </c>
      <c r="C28" s="5" t="n">
        <v>-6</v>
      </c>
    </row>
    <row r="29">
      <c r="A29" s="4" t="inlineStr">
        <is>
          <t>Total, Fair Value</t>
        </is>
      </c>
      <c r="C29" s="5" t="n">
        <v>980</v>
      </c>
    </row>
    <row r="30">
      <c r="A30" s="4" t="inlineStr">
        <is>
          <t>Total, Unrealized Losses</t>
        </is>
      </c>
      <c r="C30" s="6" t="n">
        <v>-6</v>
      </c>
    </row>
    <row r="31">
      <c r="A31" s="4" t="inlineStr">
        <is>
          <t>Residential mortgage backed securities [Member]</t>
        </is>
      </c>
    </row>
    <row r="32">
      <c r="A32" s="4" t="inlineStr">
        <is>
          <t>Less than 12 Months, Number of Securities | Number</t>
        </is>
      </c>
      <c r="B32" s="5" t="n">
        <v>1</v>
      </c>
      <c r="C32" s="5" t="n">
        <v>1</v>
      </c>
    </row>
    <row r="33">
      <c r="A33" s="4" t="inlineStr">
        <is>
          <t>Less than 12 Months, Fair Value</t>
        </is>
      </c>
      <c r="B33" s="6" t="n">
        <v>3102</v>
      </c>
      <c r="C33" s="6" t="n">
        <v>999</v>
      </c>
    </row>
    <row r="34">
      <c r="A34" s="4" t="inlineStr">
        <is>
          <t>Less than 12 Months, Unrealized Losses</t>
        </is>
      </c>
      <c r="B34" s="5" t="n">
        <v>-13</v>
      </c>
      <c r="C34" s="5" t="n">
        <v>-2</v>
      </c>
    </row>
    <row r="35">
      <c r="A35" s="4" t="inlineStr">
        <is>
          <t>Total, Fair Value</t>
        </is>
      </c>
      <c r="B35" s="5" t="n">
        <v>3102</v>
      </c>
      <c r="C35" s="5" t="n">
        <v>999</v>
      </c>
    </row>
    <row r="36">
      <c r="A36" s="4" t="inlineStr">
        <is>
          <t>Total, Unrealized Losses</t>
        </is>
      </c>
      <c r="B36" s="6" t="n">
        <v>-13</v>
      </c>
      <c r="C36" s="6" t="n">
        <v>-2</v>
      </c>
    </row>
    <row r="37">
      <c r="A37" s="4" t="inlineStr">
        <is>
          <t>Municipal bonds [Member]</t>
        </is>
      </c>
    </row>
    <row r="38">
      <c r="A38" s="4" t="inlineStr">
        <is>
          <t>Less than 12 Months, Number of Securities | Number</t>
        </is>
      </c>
      <c r="B38" s="5" t="n">
        <v>4</v>
      </c>
      <c r="C38" s="5" t="n">
        <v>8</v>
      </c>
    </row>
    <row r="39">
      <c r="A39" s="4" t="inlineStr">
        <is>
          <t>Less than 12 Months, Fair Value</t>
        </is>
      </c>
      <c r="B39" s="6" t="n">
        <v>2381</v>
      </c>
      <c r="C39" s="6" t="n">
        <v>4052</v>
      </c>
    </row>
    <row r="40">
      <c r="A40" s="4" t="inlineStr">
        <is>
          <t>Less than 12 Months, Unrealized Losses</t>
        </is>
      </c>
      <c r="B40" s="5" t="n">
        <v>-7</v>
      </c>
      <c r="C40" s="5" t="n">
        <v>-58</v>
      </c>
    </row>
    <row r="41">
      <c r="A41" s="4" t="inlineStr">
        <is>
          <t>Total, Fair Value</t>
        </is>
      </c>
      <c r="B41" s="5" t="n">
        <v>2381</v>
      </c>
      <c r="C41" s="5" t="n">
        <v>4052</v>
      </c>
    </row>
    <row r="42">
      <c r="A42" s="4" t="inlineStr">
        <is>
          <t>Total, Unrealized Losses</t>
        </is>
      </c>
      <c r="B42" s="6" t="n">
        <v>-7</v>
      </c>
      <c r="C42" s="6" t="n">
        <v>-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Additional Information (Detail) - Security</t>
        </is>
      </c>
      <c r="B1" s="2" t="inlineStr">
        <is>
          <t>12 Months Ended</t>
        </is>
      </c>
    </row>
    <row r="2">
      <c r="B2" s="2" t="inlineStr">
        <is>
          <t>Dec. 31, 2019</t>
        </is>
      </c>
      <c r="C2" s="2" t="inlineStr">
        <is>
          <t>Dec. 31, 2018</t>
        </is>
      </c>
    </row>
    <row r="3">
      <c r="A3" s="3" t="inlineStr">
        <is>
          <t>Available For Sale Securities [Abstract]</t>
        </is>
      </c>
    </row>
    <row r="4">
      <c r="A4" s="4" t="inlineStr">
        <is>
          <t>Number of holdings more than ten percentage of fair value of securities issued by single issuer</t>
        </is>
      </c>
      <c r="B4" s="5" t="n">
        <v>0</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oans - Additional Information (Detail)</t>
        </is>
      </c>
      <c r="B1" s="2" t="inlineStr">
        <is>
          <t>12 Months Ended</t>
        </is>
      </c>
    </row>
    <row r="2">
      <c r="B2" s="2" t="inlineStr">
        <is>
          <t>Dec. 31, 2020USD ($)NumberLoan</t>
        </is>
      </c>
      <c r="C2" s="2" t="inlineStr">
        <is>
          <t>Dec. 31, 2019USD ($)</t>
        </is>
      </c>
    </row>
    <row r="3">
      <c r="A3" s="4" t="inlineStr">
        <is>
          <t>Aggregate outstanding principal balance provided for temporary payment relief</t>
        </is>
      </c>
      <c r="B3" s="6" t="n">
        <v>5500000</v>
      </c>
    </row>
    <row r="4">
      <c r="A4" s="4" t="inlineStr">
        <is>
          <t>Number of loans restructured regulatory | Loan</t>
        </is>
      </c>
      <c r="B4" s="5" t="n">
        <v>0</v>
      </c>
    </row>
    <row r="5">
      <c r="A5" s="4" t="inlineStr">
        <is>
          <t>Short Term Loan Modification Program [Member]</t>
        </is>
      </c>
    </row>
    <row r="6">
      <c r="A6" s="4" t="inlineStr">
        <is>
          <t>Temporary payment relief provided for number of loans | Loan | Loan</t>
        </is>
      </c>
      <c r="B6" s="5" t="n">
        <v>4</v>
      </c>
    </row>
    <row r="7">
      <c r="A7" s="4" t="inlineStr">
        <is>
          <t>Short Term Loan Modification Program [Member] | Commercial Loan [Member]</t>
        </is>
      </c>
    </row>
    <row r="8">
      <c r="A8" s="4" t="inlineStr">
        <is>
          <t>Temporary payment relief provided for number of loans | Loan | Loan</t>
        </is>
      </c>
      <c r="B8" s="5" t="n">
        <v>1</v>
      </c>
    </row>
    <row r="9">
      <c r="A9" s="4" t="inlineStr">
        <is>
          <t>Aggregate outstanding principal balance provided for temporary payment relief</t>
        </is>
      </c>
      <c r="B9" s="6" t="n">
        <v>5100000</v>
      </c>
    </row>
    <row r="10">
      <c r="A10" s="4" t="inlineStr">
        <is>
          <t>Short Term Loan Modification Program [Member] | C+I [Member]</t>
        </is>
      </c>
    </row>
    <row r="11">
      <c r="A11" s="4" t="inlineStr">
        <is>
          <t>Temporary payment relief provided for number of loans | Loan | Loan</t>
        </is>
      </c>
      <c r="B11" s="5" t="n">
        <v>1</v>
      </c>
    </row>
    <row r="12">
      <c r="A12" s="4" t="inlineStr">
        <is>
          <t>Short Term Loan Modification Program [Member] | Residential Mortgage [Member]</t>
        </is>
      </c>
    </row>
    <row r="13">
      <c r="A13" s="4" t="inlineStr">
        <is>
          <t>Temporary payment relief provided for number of loans | Loan | Loan</t>
        </is>
      </c>
      <c r="B13" s="5" t="n">
        <v>2</v>
      </c>
    </row>
    <row r="14">
      <c r="A14" s="4" t="inlineStr">
        <is>
          <t>Aggregate outstanding principal balance provided for temporary payment relief</t>
        </is>
      </c>
      <c r="B14" s="6" t="n">
        <v>392000</v>
      </c>
    </row>
    <row r="15">
      <c r="A15" s="4" t="inlineStr">
        <is>
          <t>Residential Real Estate [Member]</t>
        </is>
      </c>
    </row>
    <row r="16">
      <c r="A16" s="4" t="inlineStr">
        <is>
          <t>Loans collateralized by real estate</t>
        </is>
      </c>
      <c r="B16" s="6" t="n">
        <v>0</v>
      </c>
      <c r="C16" s="6" t="n">
        <v>0</v>
      </c>
    </row>
    <row r="17">
      <c r="A17" s="4" t="inlineStr">
        <is>
          <t>Paycheck Protection Program [Member]</t>
        </is>
      </c>
    </row>
    <row r="18">
      <c r="A18" s="4" t="inlineStr">
        <is>
          <t>CARES Act number of guaranteed loans | Number</t>
        </is>
      </c>
      <c r="B18" s="5" t="n">
        <v>286</v>
      </c>
    </row>
    <row r="19">
      <c r="A19" s="4" t="inlineStr">
        <is>
          <t>CARES Act aggregate guaranteed outstanding loans</t>
        </is>
      </c>
      <c r="B19" s="6" t="n">
        <v>33000000</v>
      </c>
    </row>
    <row r="20">
      <c r="A20" s="4" t="inlineStr">
        <is>
          <t>CARES Act amount of relief package</t>
        </is>
      </c>
      <c r="B20" s="5" t="n">
        <v>900000000000</v>
      </c>
    </row>
    <row r="21">
      <c r="A21" s="4" t="inlineStr">
        <is>
          <t>CARES Act amount of additional loan</t>
        </is>
      </c>
      <c r="B21" s="5" t="n">
        <v>286000000000</v>
      </c>
    </row>
    <row r="22">
      <c r="A22" s="4" t="inlineStr">
        <is>
          <t>Paycheck Protection Program [Member] | Commercial and Industrial Loans [Member]</t>
        </is>
      </c>
    </row>
    <row r="23">
      <c r="A23" s="4" t="inlineStr">
        <is>
          <t>CARES Act aggregate guaranteed outstanding loans</t>
        </is>
      </c>
      <c r="B23" s="6" t="n">
        <v>212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Accounts, Notes, Loans and Financing Receivable (Detail) - USD ($) $ in Thousands</t>
        </is>
      </c>
      <c r="B1" s="2" t="inlineStr">
        <is>
          <t>Dec. 31, 2020</t>
        </is>
      </c>
      <c r="C1" s="2" t="inlineStr">
        <is>
          <t>Dec. 31, 2019</t>
        </is>
      </c>
      <c r="D1" s="2" t="inlineStr">
        <is>
          <t>Dec. 31, 2018</t>
        </is>
      </c>
      <c r="E1" s="2" t="inlineStr">
        <is>
          <t>Dec. 31, 2017</t>
        </is>
      </c>
    </row>
    <row r="2">
      <c r="A2" s="4" t="inlineStr">
        <is>
          <t>Total Loans</t>
        </is>
      </c>
      <c r="B2" s="6" t="n">
        <v>367437</v>
      </c>
      <c r="C2" s="6" t="n">
        <v>343799</v>
      </c>
    </row>
    <row r="3">
      <c r="A3" s="4" t="inlineStr">
        <is>
          <t>Net deferred loan costs</t>
        </is>
      </c>
      <c r="B3" s="5" t="n">
        <v>705</v>
      </c>
      <c r="C3" s="5" t="n">
        <v>1056</v>
      </c>
    </row>
    <row r="4">
      <c r="A4" s="4" t="inlineStr">
        <is>
          <t>Allowance for loan losses</t>
        </is>
      </c>
      <c r="B4" s="5" t="n">
        <v>-3342</v>
      </c>
      <c r="C4" s="5" t="n">
        <v>-2875</v>
      </c>
      <c r="D4" s="6" t="n">
        <v>-2806</v>
      </c>
      <c r="E4" s="6" t="n">
        <v>-2804</v>
      </c>
    </row>
    <row r="5">
      <c r="A5" s="4" t="inlineStr">
        <is>
          <t>Net loans</t>
        </is>
      </c>
      <c r="B5" s="5" t="n">
        <v>364800</v>
      </c>
      <c r="C5" s="5" t="n">
        <v>341980</v>
      </c>
    </row>
    <row r="6">
      <c r="A6" s="4" t="inlineStr">
        <is>
          <t>CRE [Member]</t>
        </is>
      </c>
    </row>
    <row r="7">
      <c r="A7" s="4" t="inlineStr">
        <is>
          <t>Total Loans</t>
        </is>
      </c>
      <c r="B7" s="5" t="n">
        <v>66166</v>
      </c>
      <c r="C7" s="5" t="n">
        <v>70194</v>
      </c>
    </row>
    <row r="8">
      <c r="A8" s="4" t="inlineStr">
        <is>
          <t>Allowance for loan losses</t>
        </is>
      </c>
      <c r="B8" s="5" t="n">
        <v>-753</v>
      </c>
      <c r="C8" s="5" t="n">
        <v>-781</v>
      </c>
      <c r="D8" s="5" t="n">
        <v>-560</v>
      </c>
      <c r="E8" s="5" t="n">
        <v>-367</v>
      </c>
    </row>
    <row r="9">
      <c r="A9" s="4" t="inlineStr">
        <is>
          <t>MF [Member]</t>
        </is>
      </c>
    </row>
    <row r="10">
      <c r="A10" s="4" t="inlineStr">
        <is>
          <t>Total Loans</t>
        </is>
      </c>
      <c r="B10" s="5" t="n">
        <v>6619</v>
      </c>
      <c r="C10" s="5" t="n">
        <v>4888</v>
      </c>
    </row>
    <row r="11">
      <c r="A11" s="4" t="inlineStr">
        <is>
          <t>Allowance for loan losses</t>
        </is>
      </c>
      <c r="B11" s="5" t="n">
        <v>-60</v>
      </c>
      <c r="C11" s="5" t="n">
        <v>-23</v>
      </c>
      <c r="D11" s="5" t="n">
        <v>-22</v>
      </c>
      <c r="E11" s="5" t="n">
        <v>-31</v>
      </c>
    </row>
    <row r="12">
      <c r="A12" s="4" t="inlineStr">
        <is>
          <t>C+I [Member]</t>
        </is>
      </c>
    </row>
    <row r="13">
      <c r="A13" s="4" t="inlineStr">
        <is>
          <t>Total Loans</t>
        </is>
      </c>
      <c r="B13" s="5" t="n">
        <v>45262</v>
      </c>
      <c r="C13" s="5" t="n">
        <v>24676</v>
      </c>
    </row>
    <row r="14">
      <c r="A14" s="4" t="inlineStr">
        <is>
          <t>Allowance for loan losses</t>
        </is>
      </c>
      <c r="B14" s="5" t="n">
        <v>-267</v>
      </c>
      <c r="C14" s="5" t="n">
        <v>-350</v>
      </c>
      <c r="D14" s="5" t="n">
        <v>-232</v>
      </c>
      <c r="E14" s="5" t="n">
        <v>-169</v>
      </c>
    </row>
    <row r="15">
      <c r="A15" s="4" t="inlineStr">
        <is>
          <t>ADL [Member]</t>
        </is>
      </c>
    </row>
    <row r="16">
      <c r="A16" s="4" t="inlineStr">
        <is>
          <t>Total Loans</t>
        </is>
      </c>
      <c r="B16" s="5" t="n">
        <v>23145</v>
      </c>
      <c r="C16" s="5" t="n">
        <v>18844</v>
      </c>
    </row>
    <row r="17">
      <c r="A17" s="4" t="inlineStr">
        <is>
          <t>Allowance for loan losses</t>
        </is>
      </c>
      <c r="B17" s="5" t="n">
        <v>-174</v>
      </c>
      <c r="C17" s="5" t="n">
        <v>-145</v>
      </c>
      <c r="D17" s="5" t="n">
        <v>-88</v>
      </c>
      <c r="E17" s="5" t="n">
        <v>-303</v>
      </c>
    </row>
    <row r="18">
      <c r="A18" s="4" t="inlineStr">
        <is>
          <t>RES [Member]</t>
        </is>
      </c>
    </row>
    <row r="19">
      <c r="A19" s="4" t="inlineStr">
        <is>
          <t>Total Loans</t>
        </is>
      </c>
      <c r="B19" s="5" t="n">
        <v>213718</v>
      </c>
      <c r="C19" s="5" t="n">
        <v>213322</v>
      </c>
    </row>
    <row r="20">
      <c r="A20" s="4" t="inlineStr">
        <is>
          <t>Allowance for loan losses</t>
        </is>
      </c>
      <c r="B20" s="5" t="n">
        <v>-1656</v>
      </c>
      <c r="C20" s="5" t="n">
        <v>-1503</v>
      </c>
      <c r="D20" s="5" t="n">
        <v>-1593</v>
      </c>
      <c r="E20" s="5" t="n">
        <v>-1629</v>
      </c>
    </row>
    <row r="21">
      <c r="A21" s="4" t="inlineStr">
        <is>
          <t>HELOC [Member]</t>
        </is>
      </c>
    </row>
    <row r="22">
      <c r="A22" s="4" t="inlineStr">
        <is>
          <t>Total Loans</t>
        </is>
      </c>
      <c r="B22" s="5" t="n">
        <v>9583</v>
      </c>
      <c r="C22" s="5" t="n">
        <v>10123</v>
      </c>
    </row>
    <row r="23">
      <c r="A23" s="4" t="inlineStr">
        <is>
          <t>Allowance for loan losses</t>
        </is>
      </c>
      <c r="B23" s="5" t="n">
        <v>-78</v>
      </c>
      <c r="C23" s="5" t="n">
        <v>-52</v>
      </c>
      <c r="D23" s="5" t="n">
        <v>-69</v>
      </c>
      <c r="E23" s="5" t="n">
        <v>-70</v>
      </c>
    </row>
    <row r="24">
      <c r="A24" s="4" t="inlineStr">
        <is>
          <t>CON [Member]</t>
        </is>
      </c>
    </row>
    <row r="25">
      <c r="A25" s="4" t="inlineStr">
        <is>
          <t>Total Loans</t>
        </is>
      </c>
      <c r="B25" s="5" t="n">
        <v>2944</v>
      </c>
      <c r="C25" s="5" t="n">
        <v>1752</v>
      </c>
    </row>
    <row r="26">
      <c r="A26" s="4" t="inlineStr">
        <is>
          <t>Allowance for loan losses</t>
        </is>
      </c>
      <c r="B26" s="6" t="n">
        <v>-52</v>
      </c>
      <c r="C26" s="6" t="n">
        <v>-18</v>
      </c>
      <c r="D26" s="6" t="n">
        <v>-7</v>
      </c>
      <c r="E26" s="6"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ans - Transactions In The Allowance For Loan Losses ("ALL") (Detail) - USD ($) $ in Thousands</t>
        </is>
      </c>
      <c r="B1" s="2" t="inlineStr">
        <is>
          <t>3 Months Ended</t>
        </is>
      </c>
      <c r="H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Jun. 30, 2019</t>
        </is>
      </c>
      <c r="H2" s="2" t="inlineStr">
        <is>
          <t>Dec. 31, 2020</t>
        </is>
      </c>
      <c r="I2" s="2" t="inlineStr">
        <is>
          <t>Dec. 31, 2019</t>
        </is>
      </c>
      <c r="J2" s="2" t="inlineStr">
        <is>
          <t>Dec. 31, 2018</t>
        </is>
      </c>
    </row>
    <row r="3">
      <c r="A3" s="4" t="inlineStr">
        <is>
          <t>Balance</t>
        </is>
      </c>
      <c r="E3" s="6" t="n">
        <v>2875</v>
      </c>
      <c r="H3" s="6" t="n">
        <v>2875</v>
      </c>
      <c r="I3" s="6" t="n">
        <v>2806</v>
      </c>
      <c r="J3" s="6" t="n">
        <v>2804</v>
      </c>
    </row>
    <row r="4">
      <c r="A4" s="4" t="inlineStr">
        <is>
          <t>Provision for loan losses</t>
        </is>
      </c>
      <c r="B4" s="6" t="n">
        <v>95</v>
      </c>
      <c r="C4" s="6" t="n">
        <v>110</v>
      </c>
      <c r="D4" s="6" t="n">
        <v>160</v>
      </c>
      <c r="E4" s="5" t="n">
        <v>115</v>
      </c>
      <c r="F4" s="6" t="n">
        <v>75</v>
      </c>
      <c r="G4" s="6" t="n">
        <v>25</v>
      </c>
      <c r="H4" s="5" t="n">
        <v>480</v>
      </c>
      <c r="I4" s="5" t="n">
        <v>100</v>
      </c>
    </row>
    <row r="5">
      <c r="A5" s="4" t="inlineStr">
        <is>
          <t>Charge-offs</t>
        </is>
      </c>
      <c r="H5" s="5" t="n">
        <v>-35</v>
      </c>
      <c r="I5" s="5" t="n">
        <v>-52</v>
      </c>
    </row>
    <row r="6">
      <c r="A6" s="4" t="inlineStr">
        <is>
          <t>Recoveries</t>
        </is>
      </c>
      <c r="H6" s="5" t="n">
        <v>22</v>
      </c>
      <c r="I6" s="5" t="n">
        <v>21</v>
      </c>
      <c r="J6" s="5" t="n">
        <v>2</v>
      </c>
    </row>
    <row r="7">
      <c r="A7" s="4" t="inlineStr">
        <is>
          <t>Balance</t>
        </is>
      </c>
      <c r="B7" s="5" t="n">
        <v>3342</v>
      </c>
      <c r="F7" s="5" t="n">
        <v>2875</v>
      </c>
      <c r="H7" s="5" t="n">
        <v>3342</v>
      </c>
      <c r="I7" s="5" t="n">
        <v>2875</v>
      </c>
      <c r="J7" s="5" t="n">
        <v>2806</v>
      </c>
    </row>
    <row r="8">
      <c r="A8" s="4" t="inlineStr">
        <is>
          <t>CRE [Member]</t>
        </is>
      </c>
    </row>
    <row r="9">
      <c r="A9" s="4" t="inlineStr">
        <is>
          <t>Balance</t>
        </is>
      </c>
      <c r="E9" s="5" t="n">
        <v>781</v>
      </c>
      <c r="H9" s="5" t="n">
        <v>781</v>
      </c>
      <c r="I9" s="5" t="n">
        <v>560</v>
      </c>
      <c r="J9" s="5" t="n">
        <v>367</v>
      </c>
    </row>
    <row r="10">
      <c r="A10" s="4" t="inlineStr">
        <is>
          <t>Provision for loan losses</t>
        </is>
      </c>
      <c r="H10" s="5" t="n">
        <v>-28</v>
      </c>
      <c r="I10" s="5" t="n">
        <v>221</v>
      </c>
      <c r="J10" s="5" t="n">
        <v>193</v>
      </c>
    </row>
    <row r="11">
      <c r="A11" s="4" t="inlineStr">
        <is>
          <t>Balance</t>
        </is>
      </c>
      <c r="B11" s="5" t="n">
        <v>753</v>
      </c>
      <c r="F11" s="5" t="n">
        <v>781</v>
      </c>
      <c r="H11" s="5" t="n">
        <v>753</v>
      </c>
      <c r="I11" s="5" t="n">
        <v>781</v>
      </c>
      <c r="J11" s="5" t="n">
        <v>560</v>
      </c>
    </row>
    <row r="12">
      <c r="A12" s="4" t="inlineStr">
        <is>
          <t>MF [Member]</t>
        </is>
      </c>
    </row>
    <row r="13">
      <c r="A13" s="4" t="inlineStr">
        <is>
          <t>Balance</t>
        </is>
      </c>
      <c r="E13" s="5" t="n">
        <v>23</v>
      </c>
      <c r="H13" s="5" t="n">
        <v>23</v>
      </c>
      <c r="I13" s="5" t="n">
        <v>22</v>
      </c>
      <c r="J13" s="5" t="n">
        <v>31</v>
      </c>
    </row>
    <row r="14">
      <c r="A14" s="4" t="inlineStr">
        <is>
          <t>Provision for loan losses</t>
        </is>
      </c>
      <c r="H14" s="5" t="n">
        <v>37</v>
      </c>
      <c r="I14" s="5" t="n">
        <v>1</v>
      </c>
      <c r="J14" s="5" t="n">
        <v>-9</v>
      </c>
    </row>
    <row r="15">
      <c r="A15" s="4" t="inlineStr">
        <is>
          <t>Balance</t>
        </is>
      </c>
      <c r="B15" s="5" t="n">
        <v>60</v>
      </c>
      <c r="F15" s="5" t="n">
        <v>23</v>
      </c>
      <c r="H15" s="5" t="n">
        <v>60</v>
      </c>
      <c r="I15" s="5" t="n">
        <v>23</v>
      </c>
      <c r="J15" s="5" t="n">
        <v>22</v>
      </c>
    </row>
    <row r="16">
      <c r="A16" s="4" t="inlineStr">
        <is>
          <t>C+I [Member]</t>
        </is>
      </c>
    </row>
    <row r="17">
      <c r="A17" s="4" t="inlineStr">
        <is>
          <t>Balance</t>
        </is>
      </c>
      <c r="E17" s="5" t="n">
        <v>350</v>
      </c>
      <c r="H17" s="5" t="n">
        <v>350</v>
      </c>
      <c r="I17" s="5" t="n">
        <v>232</v>
      </c>
      <c r="J17" s="5" t="n">
        <v>169</v>
      </c>
    </row>
    <row r="18">
      <c r="A18" s="4" t="inlineStr">
        <is>
          <t>Provision for loan losses</t>
        </is>
      </c>
      <c r="H18" s="5" t="n">
        <v>-85</v>
      </c>
      <c r="I18" s="5" t="n">
        <v>151</v>
      </c>
      <c r="J18" s="5" t="n">
        <v>62</v>
      </c>
    </row>
    <row r="19">
      <c r="A19" s="4" t="inlineStr">
        <is>
          <t>Charge-offs</t>
        </is>
      </c>
      <c r="I19" s="5" t="n">
        <v>-35</v>
      </c>
    </row>
    <row r="20">
      <c r="A20" s="4" t="inlineStr">
        <is>
          <t>Recoveries</t>
        </is>
      </c>
      <c r="H20" s="5" t="n">
        <v>2</v>
      </c>
      <c r="I20" s="5" t="n">
        <v>2</v>
      </c>
      <c r="J20" s="5" t="n">
        <v>1</v>
      </c>
    </row>
    <row r="21">
      <c r="A21" s="4" t="inlineStr">
        <is>
          <t>Balance</t>
        </is>
      </c>
      <c r="B21" s="5" t="n">
        <v>267</v>
      </c>
      <c r="F21" s="5" t="n">
        <v>350</v>
      </c>
      <c r="H21" s="5" t="n">
        <v>267</v>
      </c>
      <c r="I21" s="5" t="n">
        <v>350</v>
      </c>
      <c r="J21" s="5" t="n">
        <v>232</v>
      </c>
    </row>
    <row r="22">
      <c r="A22" s="4" t="inlineStr">
        <is>
          <t>ADL [Member]</t>
        </is>
      </c>
    </row>
    <row r="23">
      <c r="A23" s="4" t="inlineStr">
        <is>
          <t>Balance</t>
        </is>
      </c>
      <c r="E23" s="5" t="n">
        <v>145</v>
      </c>
      <c r="H23" s="5" t="n">
        <v>145</v>
      </c>
      <c r="I23" s="5" t="n">
        <v>88</v>
      </c>
      <c r="J23" s="5" t="n">
        <v>303</v>
      </c>
    </row>
    <row r="24">
      <c r="A24" s="4" t="inlineStr">
        <is>
          <t>Provision for loan losses</t>
        </is>
      </c>
      <c r="H24" s="5" t="n">
        <v>29</v>
      </c>
      <c r="I24" s="5" t="n">
        <v>57</v>
      </c>
      <c r="J24" s="5" t="n">
        <v>-215</v>
      </c>
    </row>
    <row r="25">
      <c r="A25" s="4" t="inlineStr">
        <is>
          <t>Balance</t>
        </is>
      </c>
      <c r="B25" s="5" t="n">
        <v>174</v>
      </c>
      <c r="F25" s="5" t="n">
        <v>145</v>
      </c>
      <c r="H25" s="5" t="n">
        <v>174</v>
      </c>
      <c r="I25" s="5" t="n">
        <v>145</v>
      </c>
      <c r="J25" s="5" t="n">
        <v>88</v>
      </c>
    </row>
    <row r="26">
      <c r="A26" s="4" t="inlineStr">
        <is>
          <t>RES [Member]</t>
        </is>
      </c>
    </row>
    <row r="27">
      <c r="A27" s="4" t="inlineStr">
        <is>
          <t>Balance</t>
        </is>
      </c>
      <c r="E27" s="5" t="n">
        <v>1503</v>
      </c>
      <c r="H27" s="5" t="n">
        <v>1503</v>
      </c>
      <c r="I27" s="5" t="n">
        <v>1593</v>
      </c>
      <c r="J27" s="5" t="n">
        <v>1629</v>
      </c>
    </row>
    <row r="28">
      <c r="A28" s="4" t="inlineStr">
        <is>
          <t>Provision for loan losses</t>
        </is>
      </c>
      <c r="H28" s="5" t="n">
        <v>134</v>
      </c>
      <c r="I28" s="5" t="n">
        <v>-108</v>
      </c>
      <c r="J28" s="5" t="n">
        <v>-36</v>
      </c>
    </row>
    <row r="29">
      <c r="A29" s="4" t="inlineStr">
        <is>
          <t>Recoveries</t>
        </is>
      </c>
      <c r="H29" s="5" t="n">
        <v>19</v>
      </c>
      <c r="I29" s="5" t="n">
        <v>18</v>
      </c>
    </row>
    <row r="30">
      <c r="A30" s="4" t="inlineStr">
        <is>
          <t>Balance</t>
        </is>
      </c>
      <c r="B30" s="5" t="n">
        <v>1656</v>
      </c>
      <c r="F30" s="5" t="n">
        <v>1503</v>
      </c>
      <c r="H30" s="5" t="n">
        <v>1656</v>
      </c>
      <c r="I30" s="5" t="n">
        <v>1503</v>
      </c>
      <c r="J30" s="5" t="n">
        <v>1593</v>
      </c>
    </row>
    <row r="31">
      <c r="A31" s="4" t="inlineStr">
        <is>
          <t>HELOC [Member]</t>
        </is>
      </c>
    </row>
    <row r="32">
      <c r="A32" s="4" t="inlineStr">
        <is>
          <t>Balance</t>
        </is>
      </c>
      <c r="E32" s="5" t="n">
        <v>52</v>
      </c>
      <c r="H32" s="5" t="n">
        <v>52</v>
      </c>
      <c r="I32" s="5" t="n">
        <v>69</v>
      </c>
      <c r="J32" s="5" t="n">
        <v>70</v>
      </c>
    </row>
    <row r="33">
      <c r="A33" s="4" t="inlineStr">
        <is>
          <t>Provision for loan losses</t>
        </is>
      </c>
      <c r="H33" s="5" t="n">
        <v>26</v>
      </c>
      <c r="I33" s="5" t="n">
        <v>-17</v>
      </c>
      <c r="J33" s="5" t="n">
        <v>-1</v>
      </c>
    </row>
    <row r="34">
      <c r="A34" s="4" t="inlineStr">
        <is>
          <t>Balance</t>
        </is>
      </c>
      <c r="B34" s="5" t="n">
        <v>78</v>
      </c>
      <c r="F34" s="5" t="n">
        <v>52</v>
      </c>
      <c r="H34" s="5" t="n">
        <v>78</v>
      </c>
      <c r="I34" s="5" t="n">
        <v>52</v>
      </c>
      <c r="J34" s="5" t="n">
        <v>69</v>
      </c>
    </row>
    <row r="35">
      <c r="A35" s="4" t="inlineStr">
        <is>
          <t>CON [Member]</t>
        </is>
      </c>
    </row>
    <row r="36">
      <c r="A36" s="4" t="inlineStr">
        <is>
          <t>Balance</t>
        </is>
      </c>
      <c r="E36" s="5" t="n">
        <v>18</v>
      </c>
      <c r="H36" s="5" t="n">
        <v>18</v>
      </c>
      <c r="I36" s="5" t="n">
        <v>7</v>
      </c>
      <c r="J36" s="5" t="n">
        <v>11</v>
      </c>
    </row>
    <row r="37">
      <c r="A37" s="4" t="inlineStr">
        <is>
          <t>Provision for loan losses</t>
        </is>
      </c>
      <c r="H37" s="5" t="n">
        <v>68</v>
      </c>
      <c r="I37" s="5" t="n">
        <v>27</v>
      </c>
      <c r="J37" s="5" t="n">
        <v>-5</v>
      </c>
    </row>
    <row r="38">
      <c r="A38" s="4" t="inlineStr">
        <is>
          <t>Charge-offs</t>
        </is>
      </c>
      <c r="H38" s="5" t="n">
        <v>-35</v>
      </c>
      <c r="I38" s="5" t="n">
        <v>-17</v>
      </c>
    </row>
    <row r="39">
      <c r="A39" s="4" t="inlineStr">
        <is>
          <t>Recoveries</t>
        </is>
      </c>
      <c r="H39" s="5" t="n">
        <v>1</v>
      </c>
      <c r="I39" s="5" t="n">
        <v>1</v>
      </c>
      <c r="J39" s="5" t="n">
        <v>1</v>
      </c>
    </row>
    <row r="40">
      <c r="A40" s="4" t="inlineStr">
        <is>
          <t>Balance</t>
        </is>
      </c>
      <c r="B40" s="5" t="n">
        <v>52</v>
      </c>
      <c r="F40" s="5" t="n">
        <v>18</v>
      </c>
      <c r="H40" s="5" t="n">
        <v>52</v>
      </c>
      <c r="I40" s="5" t="n">
        <v>18</v>
      </c>
      <c r="J40" s="5" t="n">
        <v>7</v>
      </c>
    </row>
    <row r="41">
      <c r="A41" s="4" t="inlineStr">
        <is>
          <t>Unallocated [Member]</t>
        </is>
      </c>
    </row>
    <row r="42">
      <c r="A42" s="4" t="inlineStr">
        <is>
          <t>Balance</t>
        </is>
      </c>
      <c r="E42" s="6" t="n">
        <v>3</v>
      </c>
      <c r="H42" s="5" t="n">
        <v>3</v>
      </c>
      <c r="I42" s="5" t="n">
        <v>235</v>
      </c>
      <c r="J42" s="5" t="n">
        <v>224</v>
      </c>
    </row>
    <row r="43">
      <c r="A43" s="4" t="inlineStr">
        <is>
          <t>Provision for loan losses</t>
        </is>
      </c>
      <c r="H43" s="5" t="n">
        <v>299</v>
      </c>
      <c r="I43" s="5" t="n">
        <v>-232</v>
      </c>
      <c r="J43" s="5" t="n">
        <v>11</v>
      </c>
    </row>
    <row r="44">
      <c r="A44" s="4" t="inlineStr">
        <is>
          <t>Balance</t>
        </is>
      </c>
      <c r="B44" s="6" t="n">
        <v>302</v>
      </c>
      <c r="F44" s="6" t="n">
        <v>3</v>
      </c>
      <c r="H44" s="6" t="n">
        <v>302</v>
      </c>
      <c r="I44" s="6" t="n">
        <v>3</v>
      </c>
      <c r="J44" s="6" t="n">
        <v>235</v>
      </c>
    </row>
  </sheetData>
  <mergeCells count="3">
    <mergeCell ref="A1:A2"/>
    <mergeCell ref="B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holding gains (losses) on securities available-for-sale arising during the period net of income taxes</t>
        </is>
      </c>
      <c r="B4" s="6" t="n">
        <v>359</v>
      </c>
      <c r="C4" s="6" t="n">
        <v>355</v>
      </c>
      <c r="D4" s="6" t="n">
        <v>-129</v>
      </c>
    </row>
    <row r="5">
      <c r="A5" s="4" t="inlineStr">
        <is>
          <t>Reclassification adjustment for gains and losses and net amortization or accretion on securities available-for-sale included in net income net of income taxes</t>
        </is>
      </c>
      <c r="B5" s="5" t="n">
        <v>-3</v>
      </c>
      <c r="C5" s="5" t="n">
        <v>15</v>
      </c>
      <c r="D5" s="5" t="n">
        <v>36</v>
      </c>
    </row>
    <row r="6">
      <c r="A6" s="4" t="inlineStr">
        <is>
          <t>Change in interest rate swaps net of income taxes</t>
        </is>
      </c>
      <c r="B6" s="5" t="n">
        <v>-38</v>
      </c>
      <c r="C6" s="5" t="n">
        <v>0</v>
      </c>
      <c r="D6" s="5" t="n">
        <v>0</v>
      </c>
    </row>
    <row r="7">
      <c r="A7" s="4" t="inlineStr">
        <is>
          <t>Reclassification adjustment for net interest expense on swaps included innet income net of income taxes</t>
        </is>
      </c>
      <c r="B7" s="6" t="n">
        <v>-1</v>
      </c>
      <c r="C7" s="6" t="n">
        <v>0</v>
      </c>
      <c r="D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Information About Loans And The ALL By Portfolio Segment Are Summarized (Detail) - USD ($) $ in Thousands</t>
        </is>
      </c>
      <c r="B1" s="2" t="inlineStr">
        <is>
          <t>Dec. 31, 2020</t>
        </is>
      </c>
      <c r="C1" s="2" t="inlineStr">
        <is>
          <t>Dec. 31, 2019</t>
        </is>
      </c>
      <c r="D1" s="2" t="inlineStr">
        <is>
          <t>Dec. 31, 2018</t>
        </is>
      </c>
      <c r="E1" s="2" t="inlineStr">
        <is>
          <t>Dec. 31, 2017</t>
        </is>
      </c>
    </row>
    <row r="2">
      <c r="A2" s="4" t="inlineStr">
        <is>
          <t>Individually evaluated for impairment</t>
        </is>
      </c>
      <c r="B2" s="6" t="n">
        <v>1001</v>
      </c>
      <c r="C2" s="6" t="n">
        <v>1171</v>
      </c>
    </row>
    <row r="3">
      <c r="A3" s="4" t="inlineStr">
        <is>
          <t>Collectively evaluated for impairment</t>
        </is>
      </c>
      <c r="B3" s="5" t="n">
        <v>366436</v>
      </c>
      <c r="C3" s="5" t="n">
        <v>342628</v>
      </c>
    </row>
    <row r="4">
      <c r="A4" s="4" t="inlineStr">
        <is>
          <t>Total</t>
        </is>
      </c>
      <c r="B4" s="5" t="n">
        <v>367437</v>
      </c>
      <c r="C4" s="5" t="n">
        <v>343799</v>
      </c>
    </row>
    <row r="5">
      <c r="A5" s="4" t="inlineStr">
        <is>
          <t>Collectively evaluated for impairment</t>
        </is>
      </c>
      <c r="B5" s="5" t="n">
        <v>3342</v>
      </c>
      <c r="C5" s="5" t="n">
        <v>2875</v>
      </c>
    </row>
    <row r="6">
      <c r="A6" s="4" t="inlineStr">
        <is>
          <t>Total</t>
        </is>
      </c>
      <c r="B6" s="5" t="n">
        <v>3342</v>
      </c>
      <c r="C6" s="5" t="n">
        <v>2875</v>
      </c>
      <c r="D6" s="6" t="n">
        <v>2806</v>
      </c>
      <c r="E6" s="6" t="n">
        <v>2804</v>
      </c>
    </row>
    <row r="7">
      <c r="A7" s="4" t="inlineStr">
        <is>
          <t>CRE [Member]</t>
        </is>
      </c>
    </row>
    <row r="8">
      <c r="A8" s="4" t="inlineStr">
        <is>
          <t>Individually evaluated for impairment</t>
        </is>
      </c>
      <c r="B8" s="5" t="n">
        <v>117</v>
      </c>
      <c r="C8" s="5" t="n">
        <v>109</v>
      </c>
    </row>
    <row r="9">
      <c r="A9" s="4" t="inlineStr">
        <is>
          <t>Collectively evaluated for impairment</t>
        </is>
      </c>
      <c r="B9" s="5" t="n">
        <v>66049</v>
      </c>
      <c r="C9" s="5" t="n">
        <v>70085</v>
      </c>
    </row>
    <row r="10">
      <c r="A10" s="4" t="inlineStr">
        <is>
          <t>Total</t>
        </is>
      </c>
      <c r="B10" s="5" t="n">
        <v>66166</v>
      </c>
      <c r="C10" s="5" t="n">
        <v>70194</v>
      </c>
    </row>
    <row r="11">
      <c r="A11" s="4" t="inlineStr">
        <is>
          <t>Collectively evaluated for impairment</t>
        </is>
      </c>
      <c r="B11" s="5" t="n">
        <v>753</v>
      </c>
      <c r="C11" s="5" t="n">
        <v>781</v>
      </c>
    </row>
    <row r="12">
      <c r="A12" s="4" t="inlineStr">
        <is>
          <t>Total</t>
        </is>
      </c>
      <c r="B12" s="5" t="n">
        <v>753</v>
      </c>
      <c r="C12" s="5" t="n">
        <v>781</v>
      </c>
      <c r="D12" s="5" t="n">
        <v>560</v>
      </c>
      <c r="E12" s="5" t="n">
        <v>367</v>
      </c>
    </row>
    <row r="13">
      <c r="A13" s="4" t="inlineStr">
        <is>
          <t>MF [Member]</t>
        </is>
      </c>
    </row>
    <row r="14">
      <c r="A14" s="4" t="inlineStr">
        <is>
          <t>Collectively evaluated for impairment</t>
        </is>
      </c>
      <c r="B14" s="5" t="n">
        <v>6619</v>
      </c>
      <c r="C14" s="5" t="n">
        <v>4888</v>
      </c>
    </row>
    <row r="15">
      <c r="A15" s="4" t="inlineStr">
        <is>
          <t>Total</t>
        </is>
      </c>
      <c r="B15" s="5" t="n">
        <v>6619</v>
      </c>
      <c r="C15" s="5" t="n">
        <v>4888</v>
      </c>
    </row>
    <row r="16">
      <c r="A16" s="4" t="inlineStr">
        <is>
          <t>Collectively evaluated for impairment</t>
        </is>
      </c>
      <c r="B16" s="5" t="n">
        <v>60</v>
      </c>
      <c r="C16" s="5" t="n">
        <v>23</v>
      </c>
    </row>
    <row r="17">
      <c r="A17" s="4" t="inlineStr">
        <is>
          <t>Total</t>
        </is>
      </c>
      <c r="B17" s="5" t="n">
        <v>60</v>
      </c>
      <c r="C17" s="5" t="n">
        <v>23</v>
      </c>
      <c r="D17" s="5" t="n">
        <v>22</v>
      </c>
      <c r="E17" s="5" t="n">
        <v>31</v>
      </c>
    </row>
    <row r="18">
      <c r="A18" s="4" t="inlineStr">
        <is>
          <t>C+I [Member]</t>
        </is>
      </c>
    </row>
    <row r="19">
      <c r="A19" s="4" t="inlineStr">
        <is>
          <t>Individually evaluated for impairment</t>
        </is>
      </c>
      <c r="B19" s="5" t="n">
        <v>822</v>
      </c>
      <c r="C19" s="5" t="n">
        <v>996</v>
      </c>
    </row>
    <row r="20">
      <c r="A20" s="4" t="inlineStr">
        <is>
          <t>Collectively evaluated for impairment</t>
        </is>
      </c>
      <c r="B20" s="5" t="n">
        <v>44440</v>
      </c>
      <c r="C20" s="5" t="n">
        <v>23680</v>
      </c>
    </row>
    <row r="21">
      <c r="A21" s="4" t="inlineStr">
        <is>
          <t>Total</t>
        </is>
      </c>
      <c r="B21" s="5" t="n">
        <v>45262</v>
      </c>
      <c r="C21" s="5" t="n">
        <v>24676</v>
      </c>
    </row>
    <row r="22">
      <c r="A22" s="4" t="inlineStr">
        <is>
          <t>Collectively evaluated for impairment</t>
        </is>
      </c>
      <c r="B22" s="5" t="n">
        <v>267</v>
      </c>
      <c r="C22" s="5" t="n">
        <v>350</v>
      </c>
    </row>
    <row r="23">
      <c r="A23" s="4" t="inlineStr">
        <is>
          <t>Total</t>
        </is>
      </c>
      <c r="B23" s="5" t="n">
        <v>267</v>
      </c>
      <c r="C23" s="5" t="n">
        <v>350</v>
      </c>
      <c r="D23" s="5" t="n">
        <v>232</v>
      </c>
      <c r="E23" s="5" t="n">
        <v>169</v>
      </c>
    </row>
    <row r="24">
      <c r="A24" s="4" t="inlineStr">
        <is>
          <t>ADL [Member]</t>
        </is>
      </c>
    </row>
    <row r="25">
      <c r="A25" s="4" t="inlineStr">
        <is>
          <t>Collectively evaluated for impairment</t>
        </is>
      </c>
      <c r="B25" s="5" t="n">
        <v>23145</v>
      </c>
      <c r="C25" s="5" t="n">
        <v>18844</v>
      </c>
    </row>
    <row r="26">
      <c r="A26" s="4" t="inlineStr">
        <is>
          <t>Total</t>
        </is>
      </c>
      <c r="B26" s="5" t="n">
        <v>23145</v>
      </c>
      <c r="C26" s="5" t="n">
        <v>18844</v>
      </c>
    </row>
    <row r="27">
      <c r="A27" s="4" t="inlineStr">
        <is>
          <t>Collectively evaluated for impairment</t>
        </is>
      </c>
      <c r="B27" s="5" t="n">
        <v>174</v>
      </c>
      <c r="C27" s="5" t="n">
        <v>145</v>
      </c>
    </row>
    <row r="28">
      <c r="A28" s="4" t="inlineStr">
        <is>
          <t>Total</t>
        </is>
      </c>
      <c r="B28" s="5" t="n">
        <v>174</v>
      </c>
      <c r="C28" s="5" t="n">
        <v>145</v>
      </c>
      <c r="D28" s="5" t="n">
        <v>88</v>
      </c>
      <c r="E28" s="5" t="n">
        <v>303</v>
      </c>
    </row>
    <row r="29">
      <c r="A29" s="4" t="inlineStr">
        <is>
          <t>RES [Member]</t>
        </is>
      </c>
    </row>
    <row r="30">
      <c r="A30" s="4" t="inlineStr">
        <is>
          <t>Individually evaluated for impairment</t>
        </is>
      </c>
      <c r="B30" s="5" t="n">
        <v>62</v>
      </c>
      <c r="C30" s="5" t="n">
        <v>66</v>
      </c>
    </row>
    <row r="31">
      <c r="A31" s="4" t="inlineStr">
        <is>
          <t>Collectively evaluated for impairment</t>
        </is>
      </c>
      <c r="B31" s="5" t="n">
        <v>213656</v>
      </c>
      <c r="C31" s="5" t="n">
        <v>213256</v>
      </c>
    </row>
    <row r="32">
      <c r="A32" s="4" t="inlineStr">
        <is>
          <t>Total</t>
        </is>
      </c>
      <c r="B32" s="5" t="n">
        <v>213718</v>
      </c>
      <c r="C32" s="5" t="n">
        <v>213322</v>
      </c>
    </row>
    <row r="33">
      <c r="A33" s="4" t="inlineStr">
        <is>
          <t>Collectively evaluated for impairment</t>
        </is>
      </c>
      <c r="B33" s="5" t="n">
        <v>1656</v>
      </c>
      <c r="C33" s="5" t="n">
        <v>1503</v>
      </c>
    </row>
    <row r="34">
      <c r="A34" s="4" t="inlineStr">
        <is>
          <t>Total</t>
        </is>
      </c>
      <c r="B34" s="5" t="n">
        <v>1656</v>
      </c>
      <c r="C34" s="5" t="n">
        <v>1503</v>
      </c>
      <c r="D34" s="5" t="n">
        <v>1593</v>
      </c>
      <c r="E34" s="5" t="n">
        <v>1629</v>
      </c>
    </row>
    <row r="35">
      <c r="A35" s="4" t="inlineStr">
        <is>
          <t>HELOC [Member]</t>
        </is>
      </c>
    </row>
    <row r="36">
      <c r="A36" s="4" t="inlineStr">
        <is>
          <t>Collectively evaluated for impairment</t>
        </is>
      </c>
      <c r="B36" s="5" t="n">
        <v>9583</v>
      </c>
      <c r="C36" s="5" t="n">
        <v>10123</v>
      </c>
    </row>
    <row r="37">
      <c r="A37" s="4" t="inlineStr">
        <is>
          <t>Total</t>
        </is>
      </c>
      <c r="B37" s="5" t="n">
        <v>9583</v>
      </c>
      <c r="C37" s="5" t="n">
        <v>10123</v>
      </c>
    </row>
    <row r="38">
      <c r="A38" s="4" t="inlineStr">
        <is>
          <t>Collectively evaluated for impairment</t>
        </is>
      </c>
      <c r="B38" s="5" t="n">
        <v>78</v>
      </c>
      <c r="C38" s="5" t="n">
        <v>52</v>
      </c>
    </row>
    <row r="39">
      <c r="A39" s="4" t="inlineStr">
        <is>
          <t>Total</t>
        </is>
      </c>
      <c r="B39" s="5" t="n">
        <v>78</v>
      </c>
      <c r="C39" s="5" t="n">
        <v>52</v>
      </c>
      <c r="D39" s="5" t="n">
        <v>69</v>
      </c>
      <c r="E39" s="5" t="n">
        <v>70</v>
      </c>
    </row>
    <row r="40">
      <c r="A40" s="4" t="inlineStr">
        <is>
          <t>CON [Member]</t>
        </is>
      </c>
    </row>
    <row r="41">
      <c r="A41" s="4" t="inlineStr">
        <is>
          <t>Collectively evaluated for impairment</t>
        </is>
      </c>
      <c r="B41" s="5" t="n">
        <v>2944</v>
      </c>
      <c r="C41" s="5" t="n">
        <v>1752</v>
      </c>
    </row>
    <row r="42">
      <c r="A42" s="4" t="inlineStr">
        <is>
          <t>Total</t>
        </is>
      </c>
      <c r="B42" s="5" t="n">
        <v>2944</v>
      </c>
      <c r="C42" s="5" t="n">
        <v>1752</v>
      </c>
    </row>
    <row r="43">
      <c r="A43" s="4" t="inlineStr">
        <is>
          <t>Collectively evaluated for impairment</t>
        </is>
      </c>
      <c r="B43" s="5" t="n">
        <v>52</v>
      </c>
      <c r="C43" s="5" t="n">
        <v>18</v>
      </c>
    </row>
    <row r="44">
      <c r="A44" s="4" t="inlineStr">
        <is>
          <t>Total</t>
        </is>
      </c>
      <c r="B44" s="5" t="n">
        <v>52</v>
      </c>
      <c r="C44" s="5" t="n">
        <v>18</v>
      </c>
      <c r="D44" s="5" t="n">
        <v>7</v>
      </c>
      <c r="E44" s="5" t="n">
        <v>11</v>
      </c>
    </row>
    <row r="45">
      <c r="A45" s="4" t="inlineStr">
        <is>
          <t>Unallocated [Member]</t>
        </is>
      </c>
    </row>
    <row r="46">
      <c r="A46" s="4" t="inlineStr">
        <is>
          <t>Collectively evaluated for impairment</t>
        </is>
      </c>
      <c r="B46" s="5" t="n">
        <v>302</v>
      </c>
      <c r="C46" s="5" t="n">
        <v>3</v>
      </c>
    </row>
    <row r="47">
      <c r="A47" s="4" t="inlineStr">
        <is>
          <t>Total</t>
        </is>
      </c>
      <c r="B47" s="6" t="n">
        <v>302</v>
      </c>
      <c r="C47" s="6" t="n">
        <v>3</v>
      </c>
      <c r="D47" s="6" t="n">
        <v>235</v>
      </c>
      <c r="E47" s="6" t="n">
        <v>2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By Portfolio Segment (Detail) - USD ($) $ in Thousands</t>
        </is>
      </c>
      <c r="B1" s="2" t="inlineStr">
        <is>
          <t>Dec. 31, 2020</t>
        </is>
      </c>
      <c r="C1" s="2" t="inlineStr">
        <is>
          <t>Dec. 31, 2019</t>
        </is>
      </c>
    </row>
    <row r="2">
      <c r="A2" s="4" t="inlineStr">
        <is>
          <t>Total Past Due</t>
        </is>
      </c>
      <c r="B2" s="6" t="n">
        <v>1069</v>
      </c>
      <c r="C2" s="6" t="n">
        <v>1081</v>
      </c>
    </row>
    <row r="3">
      <c r="A3" s="4" t="inlineStr">
        <is>
          <t>Total Current</t>
        </is>
      </c>
      <c r="B3" s="5" t="n">
        <v>366368</v>
      </c>
      <c r="C3" s="5" t="n">
        <v>342718</v>
      </c>
    </row>
    <row r="4">
      <c r="A4" s="4" t="inlineStr">
        <is>
          <t>Total</t>
        </is>
      </c>
      <c r="B4" s="5" t="n">
        <v>367437</v>
      </c>
      <c r="C4" s="5" t="n">
        <v>343799</v>
      </c>
    </row>
    <row r="5">
      <c r="A5" s="4" t="inlineStr">
        <is>
          <t>Non-Accrual Loans</t>
        </is>
      </c>
      <c r="B5" s="5" t="n">
        <v>884</v>
      </c>
      <c r="C5" s="5" t="n">
        <v>1062</v>
      </c>
    </row>
    <row r="6">
      <c r="A6" s="4" t="inlineStr">
        <is>
          <t>30-59 Days Past Due [Member]</t>
        </is>
      </c>
    </row>
    <row r="7">
      <c r="A7" s="4" t="inlineStr">
        <is>
          <t>Total Past Due</t>
        </is>
      </c>
      <c r="B7" s="5" t="n">
        <v>185</v>
      </c>
    </row>
    <row r="8">
      <c r="A8" s="4" t="inlineStr">
        <is>
          <t>60-89 Days Past Due [Member]</t>
        </is>
      </c>
    </row>
    <row r="9">
      <c r="A9" s="4" t="inlineStr">
        <is>
          <t>Total Past Due</t>
        </is>
      </c>
      <c r="C9" s="5" t="n">
        <v>19</v>
      </c>
    </row>
    <row r="10">
      <c r="A10" s="4" t="inlineStr">
        <is>
          <t>Greater than 90 Days [Member]</t>
        </is>
      </c>
    </row>
    <row r="11">
      <c r="A11" s="4" t="inlineStr">
        <is>
          <t>Total Past Due</t>
        </is>
      </c>
      <c r="B11" s="5" t="n">
        <v>884</v>
      </c>
      <c r="C11" s="5" t="n">
        <v>1062</v>
      </c>
    </row>
    <row r="12">
      <c r="A12" s="4" t="inlineStr">
        <is>
          <t>CRE [Member]</t>
        </is>
      </c>
    </row>
    <row r="13">
      <c r="A13" s="4" t="inlineStr">
        <is>
          <t>Total Current</t>
        </is>
      </c>
      <c r="B13" s="5" t="n">
        <v>66166</v>
      </c>
      <c r="C13" s="5" t="n">
        <v>70194</v>
      </c>
    </row>
    <row r="14">
      <c r="A14" s="4" t="inlineStr">
        <is>
          <t>Total</t>
        </is>
      </c>
      <c r="B14" s="5" t="n">
        <v>66166</v>
      </c>
      <c r="C14" s="5" t="n">
        <v>70194</v>
      </c>
    </row>
    <row r="15">
      <c r="A15" s="4" t="inlineStr">
        <is>
          <t>MF [Member]</t>
        </is>
      </c>
    </row>
    <row r="16">
      <c r="A16" s="4" t="inlineStr">
        <is>
          <t>Total Current</t>
        </is>
      </c>
      <c r="B16" s="5" t="n">
        <v>6619</v>
      </c>
      <c r="C16" s="5" t="n">
        <v>4888</v>
      </c>
    </row>
    <row r="17">
      <c r="A17" s="4" t="inlineStr">
        <is>
          <t>Total</t>
        </is>
      </c>
      <c r="B17" s="5" t="n">
        <v>6619</v>
      </c>
      <c r="C17" s="5" t="n">
        <v>4888</v>
      </c>
    </row>
    <row r="18">
      <c r="A18" s="4" t="inlineStr">
        <is>
          <t>C+I [Member]</t>
        </is>
      </c>
    </row>
    <row r="19">
      <c r="A19" s="4" t="inlineStr">
        <is>
          <t>Total Past Due</t>
        </is>
      </c>
      <c r="B19" s="5" t="n">
        <v>822</v>
      </c>
      <c r="C19" s="5" t="n">
        <v>996</v>
      </c>
    </row>
    <row r="20">
      <c r="A20" s="4" t="inlineStr">
        <is>
          <t>Total Current</t>
        </is>
      </c>
      <c r="B20" s="5" t="n">
        <v>44440</v>
      </c>
      <c r="C20" s="5" t="n">
        <v>23680</v>
      </c>
    </row>
    <row r="21">
      <c r="A21" s="4" t="inlineStr">
        <is>
          <t>Total</t>
        </is>
      </c>
      <c r="B21" s="5" t="n">
        <v>45262</v>
      </c>
      <c r="C21" s="5" t="n">
        <v>24676</v>
      </c>
    </row>
    <row r="22">
      <c r="A22" s="4" t="inlineStr">
        <is>
          <t>Non-Accrual Loans</t>
        </is>
      </c>
      <c r="B22" s="5" t="n">
        <v>822</v>
      </c>
      <c r="C22" s="5" t="n">
        <v>996</v>
      </c>
    </row>
    <row r="23">
      <c r="A23" s="4" t="inlineStr">
        <is>
          <t>C+I [Member] | Greater than 90 Days [Member]</t>
        </is>
      </c>
    </row>
    <row r="24">
      <c r="A24" s="4" t="inlineStr">
        <is>
          <t>Total Past Due</t>
        </is>
      </c>
      <c r="B24" s="5" t="n">
        <v>822</v>
      </c>
      <c r="C24" s="5" t="n">
        <v>996</v>
      </c>
    </row>
    <row r="25">
      <c r="A25" s="4" t="inlineStr">
        <is>
          <t>ADL [Member]</t>
        </is>
      </c>
    </row>
    <row r="26">
      <c r="A26" s="4" t="inlineStr">
        <is>
          <t>Total Current</t>
        </is>
      </c>
      <c r="B26" s="5" t="n">
        <v>23145</v>
      </c>
      <c r="C26" s="5" t="n">
        <v>18844</v>
      </c>
    </row>
    <row r="27">
      <c r="A27" s="4" t="inlineStr">
        <is>
          <t>Total</t>
        </is>
      </c>
      <c r="B27" s="5" t="n">
        <v>23145</v>
      </c>
      <c r="C27" s="5" t="n">
        <v>18844</v>
      </c>
    </row>
    <row r="28">
      <c r="A28" s="4" t="inlineStr">
        <is>
          <t>RES [Member]</t>
        </is>
      </c>
    </row>
    <row r="29">
      <c r="A29" s="4" t="inlineStr">
        <is>
          <t>Total Past Due</t>
        </is>
      </c>
      <c r="B29" s="5" t="n">
        <v>104</v>
      </c>
      <c r="C29" s="5" t="n">
        <v>85</v>
      </c>
    </row>
    <row r="30">
      <c r="A30" s="4" t="inlineStr">
        <is>
          <t>Total Current</t>
        </is>
      </c>
      <c r="B30" s="5" t="n">
        <v>213614</v>
      </c>
      <c r="C30" s="5" t="n">
        <v>213237</v>
      </c>
    </row>
    <row r="31">
      <c r="A31" s="4" t="inlineStr">
        <is>
          <t>Total</t>
        </is>
      </c>
      <c r="B31" s="5" t="n">
        <v>213718</v>
      </c>
      <c r="C31" s="5" t="n">
        <v>213322</v>
      </c>
    </row>
    <row r="32">
      <c r="A32" s="4" t="inlineStr">
        <is>
          <t>Non-Accrual Loans</t>
        </is>
      </c>
      <c r="B32" s="5" t="n">
        <v>62</v>
      </c>
      <c r="C32" s="5" t="n">
        <v>66</v>
      </c>
    </row>
    <row r="33">
      <c r="A33" s="4" t="inlineStr">
        <is>
          <t>RES [Member] | 30-59 Days Past Due [Member]</t>
        </is>
      </c>
    </row>
    <row r="34">
      <c r="A34" s="4" t="inlineStr">
        <is>
          <t>Total Past Due</t>
        </is>
      </c>
      <c r="B34" s="5" t="n">
        <v>42</v>
      </c>
    </row>
    <row r="35">
      <c r="A35" s="4" t="inlineStr">
        <is>
          <t>RES [Member] | 60-89 Days Past Due [Member]</t>
        </is>
      </c>
    </row>
    <row r="36">
      <c r="A36" s="4" t="inlineStr">
        <is>
          <t>Total Past Due</t>
        </is>
      </c>
      <c r="C36" s="5" t="n">
        <v>19</v>
      </c>
    </row>
    <row r="37">
      <c r="A37" s="4" t="inlineStr">
        <is>
          <t>RES [Member] | Greater than 90 Days [Member]</t>
        </is>
      </c>
    </row>
    <row r="38">
      <c r="A38" s="4" t="inlineStr">
        <is>
          <t>Total Past Due</t>
        </is>
      </c>
      <c r="B38" s="5" t="n">
        <v>62</v>
      </c>
      <c r="C38" s="5" t="n">
        <v>66</v>
      </c>
    </row>
    <row r="39">
      <c r="A39" s="4" t="inlineStr">
        <is>
          <t>HELOC [Member]</t>
        </is>
      </c>
    </row>
    <row r="40">
      <c r="A40" s="4" t="inlineStr">
        <is>
          <t>Total Past Due</t>
        </is>
      </c>
      <c r="B40" s="5" t="n">
        <v>143</v>
      </c>
    </row>
    <row r="41">
      <c r="A41" s="4" t="inlineStr">
        <is>
          <t>Total Current</t>
        </is>
      </c>
      <c r="B41" s="5" t="n">
        <v>9440</v>
      </c>
      <c r="C41" s="5" t="n">
        <v>10123</v>
      </c>
    </row>
    <row r="42">
      <c r="A42" s="4" t="inlineStr">
        <is>
          <t>Total</t>
        </is>
      </c>
      <c r="B42" s="5" t="n">
        <v>9583</v>
      </c>
      <c r="C42" s="5" t="n">
        <v>10123</v>
      </c>
    </row>
    <row r="43">
      <c r="A43" s="4" t="inlineStr">
        <is>
          <t>HELOC [Member] | 30-59 Days Past Due [Member]</t>
        </is>
      </c>
    </row>
    <row r="44">
      <c r="A44" s="4" t="inlineStr">
        <is>
          <t>Total Past Due</t>
        </is>
      </c>
      <c r="B44" s="5" t="n">
        <v>143</v>
      </c>
    </row>
    <row r="45">
      <c r="A45" s="4" t="inlineStr">
        <is>
          <t>CON [Member]</t>
        </is>
      </c>
    </row>
    <row r="46">
      <c r="A46" s="4" t="inlineStr">
        <is>
          <t>Total Current</t>
        </is>
      </c>
      <c r="B46" s="5" t="n">
        <v>2944</v>
      </c>
      <c r="C46" s="5" t="n">
        <v>1752</v>
      </c>
    </row>
    <row r="47">
      <c r="A47" s="4" t="inlineStr">
        <is>
          <t>Total</t>
        </is>
      </c>
      <c r="B47" s="6" t="n">
        <v>2944</v>
      </c>
      <c r="C47" s="6" t="n">
        <v>17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Provides Information On Impaired Loans (Detail) - USD ($) $ in Thousands</t>
        </is>
      </c>
      <c r="B1" s="2" t="inlineStr">
        <is>
          <t>12 Months Ended</t>
        </is>
      </c>
    </row>
    <row r="2">
      <c r="B2" s="2" t="inlineStr">
        <is>
          <t>Dec. 31, 2020</t>
        </is>
      </c>
      <c r="C2" s="2" t="inlineStr">
        <is>
          <t>Dec. 31, 2019</t>
        </is>
      </c>
      <c r="D2" s="2" t="inlineStr">
        <is>
          <t>Dec. 31, 2018</t>
        </is>
      </c>
    </row>
    <row r="3">
      <c r="A3" s="4" t="inlineStr">
        <is>
          <t>Recorded Carrying Value</t>
        </is>
      </c>
      <c r="B3" s="6" t="n">
        <v>884</v>
      </c>
      <c r="C3" s="6" t="n">
        <v>1062</v>
      </c>
      <c r="D3" s="6" t="n">
        <v>68</v>
      </c>
    </row>
    <row r="4">
      <c r="A4" s="4" t="inlineStr">
        <is>
          <t>Unpaid Principal Balance</t>
        </is>
      </c>
      <c r="B4" s="5" t="n">
        <v>1000</v>
      </c>
      <c r="C4" s="5" t="n">
        <v>1123</v>
      </c>
      <c r="D4" s="5" t="n">
        <v>68</v>
      </c>
    </row>
    <row r="5">
      <c r="A5" s="4" t="inlineStr">
        <is>
          <t>Average Recorded Investment</t>
        </is>
      </c>
      <c r="B5" s="5" t="n">
        <v>973</v>
      </c>
      <c r="C5" s="5" t="n">
        <v>411</v>
      </c>
      <c r="D5" s="5" t="n">
        <v>616</v>
      </c>
    </row>
    <row r="6">
      <c r="A6" s="4" t="inlineStr">
        <is>
          <t>Interest Income Recognized</t>
        </is>
      </c>
      <c r="B6" s="5" t="n">
        <v>5</v>
      </c>
      <c r="C6" s="5" t="n">
        <v>39</v>
      </c>
      <c r="D6" s="5" t="n">
        <v>3</v>
      </c>
    </row>
    <row r="7">
      <c r="A7" s="4" t="inlineStr">
        <is>
          <t>CRE [Member]</t>
        </is>
      </c>
    </row>
    <row r="8">
      <c r="A8" s="4" t="inlineStr">
        <is>
          <t>Average Recorded Investment</t>
        </is>
      </c>
      <c r="D8" s="5" t="n">
        <v>112</v>
      </c>
    </row>
    <row r="9">
      <c r="A9" s="4" t="inlineStr">
        <is>
          <t>C+I [Member]</t>
        </is>
      </c>
    </row>
    <row r="10">
      <c r="A10" s="4" t="inlineStr">
        <is>
          <t>Recorded Carrying Value</t>
        </is>
      </c>
      <c r="B10" s="5" t="n">
        <v>822</v>
      </c>
      <c r="C10" s="5" t="n">
        <v>996</v>
      </c>
    </row>
    <row r="11">
      <c r="A11" s="4" t="inlineStr">
        <is>
          <t>Unpaid Principal Balance</t>
        </is>
      </c>
      <c r="B11" s="5" t="n">
        <v>938</v>
      </c>
      <c r="C11" s="5" t="n">
        <v>1057</v>
      </c>
    </row>
    <row r="12">
      <c r="A12" s="4" t="inlineStr">
        <is>
          <t>Average Recorded Investment</t>
        </is>
      </c>
      <c r="B12" s="5" t="n">
        <v>909</v>
      </c>
      <c r="C12" s="5" t="n">
        <v>344</v>
      </c>
    </row>
    <row r="13">
      <c r="A13" s="4" t="inlineStr">
        <is>
          <t>Interest Income Recognized</t>
        </is>
      </c>
      <c r="C13" s="5" t="n">
        <v>36</v>
      </c>
    </row>
    <row r="14">
      <c r="A14" s="4" t="inlineStr">
        <is>
          <t>ADL [Member]</t>
        </is>
      </c>
    </row>
    <row r="15">
      <c r="A15" s="4" t="inlineStr">
        <is>
          <t>Average Recorded Investment</t>
        </is>
      </c>
      <c r="D15" s="5" t="n">
        <v>470</v>
      </c>
    </row>
    <row r="16">
      <c r="A16" s="4" t="inlineStr">
        <is>
          <t>RES [Member]</t>
        </is>
      </c>
    </row>
    <row r="17">
      <c r="A17" s="4" t="inlineStr">
        <is>
          <t>Recorded Carrying Value</t>
        </is>
      </c>
      <c r="B17" s="5" t="n">
        <v>62</v>
      </c>
      <c r="C17" s="5" t="n">
        <v>66</v>
      </c>
      <c r="D17" s="5" t="n">
        <v>68</v>
      </c>
    </row>
    <row r="18">
      <c r="A18" s="4" t="inlineStr">
        <is>
          <t>Unpaid Principal Balance</t>
        </is>
      </c>
      <c r="B18" s="5" t="n">
        <v>62</v>
      </c>
      <c r="C18" s="5" t="n">
        <v>66</v>
      </c>
      <c r="D18" s="5" t="n">
        <v>68</v>
      </c>
    </row>
    <row r="19">
      <c r="A19" s="4" t="inlineStr">
        <is>
          <t>Average Recorded Investment</t>
        </is>
      </c>
      <c r="B19" s="5" t="n">
        <v>64</v>
      </c>
      <c r="C19" s="5" t="n">
        <v>67</v>
      </c>
      <c r="D19" s="5" t="n">
        <v>34</v>
      </c>
    </row>
    <row r="20">
      <c r="A20" s="4" t="inlineStr">
        <is>
          <t>Interest Income Recognized</t>
        </is>
      </c>
      <c r="B20" s="6" t="n">
        <v>5</v>
      </c>
      <c r="C20" s="6" t="n">
        <v>3</v>
      </c>
      <c r="D20" s="6" t="n">
        <v>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ternal Risk Rating Of Loans By Portfolio Segment (Detail) - USD ($) $ in Thousands</t>
        </is>
      </c>
      <c r="B1" s="2" t="inlineStr">
        <is>
          <t>Dec. 31, 2020</t>
        </is>
      </c>
      <c r="C1" s="2" t="inlineStr">
        <is>
          <t>Dec. 31, 2019</t>
        </is>
      </c>
    </row>
    <row r="2">
      <c r="A2" s="4" t="inlineStr">
        <is>
          <t>Total Loans</t>
        </is>
      </c>
      <c r="B2" s="6" t="n">
        <v>367437</v>
      </c>
      <c r="C2" s="6" t="n">
        <v>343799</v>
      </c>
    </row>
    <row r="3">
      <c r="A3" s="4" t="inlineStr">
        <is>
          <t>Pass [Member]</t>
        </is>
      </c>
    </row>
    <row r="4">
      <c r="A4" s="4" t="inlineStr">
        <is>
          <t>Total Loans</t>
        </is>
      </c>
      <c r="B4" s="5" t="n">
        <v>360159</v>
      </c>
      <c r="C4" s="5" t="n">
        <v>341156</v>
      </c>
    </row>
    <row r="5">
      <c r="A5" s="4" t="inlineStr">
        <is>
          <t>Special Mention [Member]</t>
        </is>
      </c>
    </row>
    <row r="6">
      <c r="A6" s="4" t="inlineStr">
        <is>
          <t>Total Loans</t>
        </is>
      </c>
      <c r="B6" s="5" t="n">
        <v>6941</v>
      </c>
      <c r="C6" s="5" t="n">
        <v>2166</v>
      </c>
    </row>
    <row r="7">
      <c r="A7" s="4" t="inlineStr">
        <is>
          <t>Substandard [Member]</t>
        </is>
      </c>
    </row>
    <row r="8">
      <c r="A8" s="4" t="inlineStr">
        <is>
          <t>Total Loans</t>
        </is>
      </c>
      <c r="B8" s="5" t="n">
        <v>337</v>
      </c>
      <c r="C8" s="5" t="n">
        <v>477</v>
      </c>
    </row>
    <row r="9">
      <c r="A9" s="4" t="inlineStr">
        <is>
          <t>CRE [Member]</t>
        </is>
      </c>
    </row>
    <row r="10">
      <c r="A10" s="4" t="inlineStr">
        <is>
          <t>Total Loans</t>
        </is>
      </c>
      <c r="B10" s="5" t="n">
        <v>66166</v>
      </c>
      <c r="C10" s="5" t="n">
        <v>70194</v>
      </c>
    </row>
    <row r="11">
      <c r="A11" s="4" t="inlineStr">
        <is>
          <t>CRE [Member] | Pass [Member]</t>
        </is>
      </c>
    </row>
    <row r="12">
      <c r="A12" s="4" t="inlineStr">
        <is>
          <t>Total Loans</t>
        </is>
      </c>
      <c r="B12" s="5" t="n">
        <v>63191</v>
      </c>
      <c r="C12" s="5" t="n">
        <v>70085</v>
      </c>
    </row>
    <row r="13">
      <c r="A13" s="4" t="inlineStr">
        <is>
          <t>CRE [Member] | Special Mention [Member]</t>
        </is>
      </c>
    </row>
    <row r="14">
      <c r="A14" s="4" t="inlineStr">
        <is>
          <t>Total Loans</t>
        </is>
      </c>
      <c r="B14" s="5" t="n">
        <v>2858</v>
      </c>
    </row>
    <row r="15">
      <c r="A15" s="4" t="inlineStr">
        <is>
          <t>CRE [Member] | Substandard [Member]</t>
        </is>
      </c>
    </row>
    <row r="16">
      <c r="A16" s="4" t="inlineStr">
        <is>
          <t>Total Loans</t>
        </is>
      </c>
      <c r="B16" s="5" t="n">
        <v>117</v>
      </c>
      <c r="C16" s="5" t="n">
        <v>109</v>
      </c>
    </row>
    <row r="17">
      <c r="A17" s="4" t="inlineStr">
        <is>
          <t>MF [Member]</t>
        </is>
      </c>
    </row>
    <row r="18">
      <c r="A18" s="4" t="inlineStr">
        <is>
          <t>Total Loans</t>
        </is>
      </c>
      <c r="B18" s="5" t="n">
        <v>6619</v>
      </c>
      <c r="C18" s="5" t="n">
        <v>4888</v>
      </c>
    </row>
    <row r="19">
      <c r="A19" s="4" t="inlineStr">
        <is>
          <t>MF [Member] | Pass [Member]</t>
        </is>
      </c>
    </row>
    <row r="20">
      <c r="A20" s="4" t="inlineStr">
        <is>
          <t>Total Loans</t>
        </is>
      </c>
      <c r="B20" s="5" t="n">
        <v>6619</v>
      </c>
      <c r="C20" s="5" t="n">
        <v>4888</v>
      </c>
    </row>
    <row r="21">
      <c r="A21" s="4" t="inlineStr">
        <is>
          <t>C+I [Member]</t>
        </is>
      </c>
    </row>
    <row r="22">
      <c r="A22" s="4" t="inlineStr">
        <is>
          <t>Total Loans</t>
        </is>
      </c>
      <c r="B22" s="5" t="n">
        <v>45262</v>
      </c>
      <c r="C22" s="5" t="n">
        <v>24676</v>
      </c>
    </row>
    <row r="23">
      <c r="A23" s="4" t="inlineStr">
        <is>
          <t>C+I [Member] | Pass [Member]</t>
        </is>
      </c>
    </row>
    <row r="24">
      <c r="A24" s="4" t="inlineStr">
        <is>
          <t>Total Loans</t>
        </is>
      </c>
      <c r="B24" s="5" t="n">
        <v>41021</v>
      </c>
      <c r="C24" s="5" t="n">
        <v>22208</v>
      </c>
    </row>
    <row r="25">
      <c r="A25" s="4" t="inlineStr">
        <is>
          <t>C+I [Member] | Special Mention [Member]</t>
        </is>
      </c>
    </row>
    <row r="26">
      <c r="A26" s="4" t="inlineStr">
        <is>
          <t>Total Loans</t>
        </is>
      </c>
      <c r="B26" s="5" t="n">
        <v>4083</v>
      </c>
      <c r="C26" s="5" t="n">
        <v>2166</v>
      </c>
    </row>
    <row r="27">
      <c r="A27" s="4" t="inlineStr">
        <is>
          <t>C+I [Member] | Substandard [Member]</t>
        </is>
      </c>
    </row>
    <row r="28">
      <c r="A28" s="4" t="inlineStr">
        <is>
          <t>Total Loans</t>
        </is>
      </c>
      <c r="B28" s="5" t="n">
        <v>158</v>
      </c>
      <c r="C28" s="5" t="n">
        <v>302</v>
      </c>
    </row>
    <row r="29">
      <c r="A29" s="4" t="inlineStr">
        <is>
          <t>ADL [Member]</t>
        </is>
      </c>
    </row>
    <row r="30">
      <c r="A30" s="4" t="inlineStr">
        <is>
          <t>Total Loans</t>
        </is>
      </c>
      <c r="B30" s="5" t="n">
        <v>23145</v>
      </c>
      <c r="C30" s="5" t="n">
        <v>18844</v>
      </c>
    </row>
    <row r="31">
      <c r="A31" s="4" t="inlineStr">
        <is>
          <t>ADL [Member] | Pass [Member]</t>
        </is>
      </c>
    </row>
    <row r="32">
      <c r="A32" s="4" t="inlineStr">
        <is>
          <t>Total Loans</t>
        </is>
      </c>
      <c r="B32" s="5" t="n">
        <v>23145</v>
      </c>
      <c r="C32" s="5" t="n">
        <v>18844</v>
      </c>
    </row>
    <row r="33">
      <c r="A33" s="4" t="inlineStr">
        <is>
          <t>RES [Member]</t>
        </is>
      </c>
    </row>
    <row r="34">
      <c r="A34" s="4" t="inlineStr">
        <is>
          <t>Total Loans</t>
        </is>
      </c>
      <c r="B34" s="5" t="n">
        <v>213718</v>
      </c>
      <c r="C34" s="5" t="n">
        <v>213322</v>
      </c>
    </row>
    <row r="35">
      <c r="A35" s="4" t="inlineStr">
        <is>
          <t>RES [Member] | Pass [Member]</t>
        </is>
      </c>
    </row>
    <row r="36">
      <c r="A36" s="4" t="inlineStr">
        <is>
          <t>Total Loans</t>
        </is>
      </c>
      <c r="B36" s="5" t="n">
        <v>213656</v>
      </c>
      <c r="C36" s="5" t="n">
        <v>213256</v>
      </c>
    </row>
    <row r="37">
      <c r="A37" s="4" t="inlineStr">
        <is>
          <t>RES [Member] | Substandard [Member]</t>
        </is>
      </c>
    </row>
    <row r="38">
      <c r="A38" s="4" t="inlineStr">
        <is>
          <t>Total Loans</t>
        </is>
      </c>
      <c r="B38" s="5" t="n">
        <v>62</v>
      </c>
      <c r="C38" s="5" t="n">
        <v>66</v>
      </c>
    </row>
    <row r="39">
      <c r="A39" s="4" t="inlineStr">
        <is>
          <t>HELOC [Member]</t>
        </is>
      </c>
    </row>
    <row r="40">
      <c r="A40" s="4" t="inlineStr">
        <is>
          <t>Total Loans</t>
        </is>
      </c>
      <c r="B40" s="5" t="n">
        <v>9583</v>
      </c>
      <c r="C40" s="5" t="n">
        <v>10123</v>
      </c>
    </row>
    <row r="41">
      <c r="A41" s="4" t="inlineStr">
        <is>
          <t>HELOC [Member] | Pass [Member]</t>
        </is>
      </c>
    </row>
    <row r="42">
      <c r="A42" s="4" t="inlineStr">
        <is>
          <t>Total Loans</t>
        </is>
      </c>
      <c r="B42" s="5" t="n">
        <v>9583</v>
      </c>
      <c r="C42" s="5" t="n">
        <v>10123</v>
      </c>
    </row>
    <row r="43">
      <c r="A43" s="4" t="inlineStr">
        <is>
          <t>CON [Member]</t>
        </is>
      </c>
    </row>
    <row r="44">
      <c r="A44" s="4" t="inlineStr">
        <is>
          <t>Total Loans</t>
        </is>
      </c>
      <c r="B44" s="5" t="n">
        <v>2944</v>
      </c>
      <c r="C44" s="5" t="n">
        <v>1752</v>
      </c>
    </row>
    <row r="45">
      <c r="A45" s="4" t="inlineStr">
        <is>
          <t>CON [Member] | Pass [Member]</t>
        </is>
      </c>
    </row>
    <row r="46">
      <c r="A46" s="4" t="inlineStr">
        <is>
          <t>Total Loans</t>
        </is>
      </c>
      <c r="B46" s="6" t="n">
        <v>2944</v>
      </c>
      <c r="C46" s="6" t="n">
        <v>17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oans - Activity of Loans (Detail)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Disclosure [Abstract]</t>
        </is>
      </c>
    </row>
    <row r="4">
      <c r="A4" s="4" t="inlineStr">
        <is>
          <t>Loans outstanding – beginning of period</t>
        </is>
      </c>
      <c r="B4" s="6" t="n">
        <v>5231</v>
      </c>
      <c r="C4" s="6" t="n">
        <v>4483</v>
      </c>
      <c r="D4" s="6" t="n">
        <v>4369</v>
      </c>
    </row>
    <row r="5">
      <c r="A5" s="4" t="inlineStr">
        <is>
          <t>Principal payments</t>
        </is>
      </c>
      <c r="B5" s="5" t="n">
        <v>-729</v>
      </c>
      <c r="C5" s="5" t="n">
        <v>-412</v>
      </c>
      <c r="D5" s="5" t="n">
        <v>-308</v>
      </c>
    </row>
    <row r="6">
      <c r="A6" s="4" t="inlineStr">
        <is>
          <t>Advances</t>
        </is>
      </c>
      <c r="B6" s="5" t="n">
        <v>777</v>
      </c>
      <c r="C6" s="5" t="n">
        <v>1160</v>
      </c>
      <c r="D6" s="5" t="n">
        <v>422</v>
      </c>
    </row>
    <row r="7">
      <c r="A7" s="4" t="inlineStr">
        <is>
          <t>Loans outstanding – end of period</t>
        </is>
      </c>
      <c r="B7" s="6" t="n">
        <v>5279</v>
      </c>
      <c r="C7" s="6" t="n">
        <v>5231</v>
      </c>
      <c r="D7" s="6" t="n">
        <v>44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 Servicing - Additional Information (Detail) - USD ($) $ in Thousands</t>
        </is>
      </c>
      <c r="B1" s="2" t="inlineStr">
        <is>
          <t>12 Months Ended</t>
        </is>
      </c>
    </row>
    <row r="2">
      <c r="B2" s="2" t="inlineStr">
        <is>
          <t>Dec. 31, 2020</t>
        </is>
      </c>
      <c r="C2" s="2" t="inlineStr">
        <is>
          <t>Dec. 31, 2019</t>
        </is>
      </c>
      <c r="D2" s="2" t="inlineStr">
        <is>
          <t>Dec. 31, 2018</t>
        </is>
      </c>
    </row>
    <row r="3">
      <c r="A3" s="3" t="inlineStr">
        <is>
          <t>Transfers And Servicing [Abstract]</t>
        </is>
      </c>
    </row>
    <row r="4">
      <c r="A4" s="4" t="inlineStr">
        <is>
          <t>Transferred Financial Assets Principal Amount Outstanding</t>
        </is>
      </c>
      <c r="B4" s="6" t="n">
        <v>45800</v>
      </c>
      <c r="C4" s="6" t="n">
        <v>49300</v>
      </c>
    </row>
    <row r="5">
      <c r="A5" s="4" t="inlineStr">
        <is>
          <t>Loan servicing fee (loss) income</t>
        </is>
      </c>
      <c r="B5" s="6" t="n">
        <v>-3</v>
      </c>
      <c r="C5" s="6" t="n">
        <v>41</v>
      </c>
      <c r="D5" s="6" t="n">
        <v>1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In Mortgage Servicing Rights (Detail) - USD ($) $ in Thousands</t>
        </is>
      </c>
      <c r="B1" s="2" t="inlineStr">
        <is>
          <t>12 Months Ended</t>
        </is>
      </c>
    </row>
    <row r="2">
      <c r="B2" s="2" t="inlineStr">
        <is>
          <t>Dec. 31, 2020</t>
        </is>
      </c>
      <c r="C2" s="2" t="inlineStr">
        <is>
          <t>Dec. 31, 2019</t>
        </is>
      </c>
    </row>
    <row r="3">
      <c r="A3" s="3" t="inlineStr">
        <is>
          <t>Transfers And Servicing [Abstract]</t>
        </is>
      </c>
    </row>
    <row r="4">
      <c r="A4" s="4" t="inlineStr">
        <is>
          <t>Balance, beginning of year</t>
        </is>
      </c>
      <c r="B4" s="6" t="n">
        <v>397</v>
      </c>
      <c r="C4" s="6" t="n">
        <v>479</v>
      </c>
    </row>
    <row r="5">
      <c r="A5" s="4" t="inlineStr">
        <is>
          <t>Additions</t>
        </is>
      </c>
      <c r="B5" s="5" t="n">
        <v>113</v>
      </c>
      <c r="C5" s="5" t="n">
        <v>61</v>
      </c>
    </row>
    <row r="6">
      <c r="A6" s="4" t="inlineStr">
        <is>
          <t>Payoffs</t>
        </is>
      </c>
      <c r="B6" s="5" t="n">
        <v>-92</v>
      </c>
    </row>
    <row r="7">
      <c r="A7" s="4" t="inlineStr">
        <is>
          <t>Change in fair value due to change in assumptions</t>
        </is>
      </c>
      <c r="B7" s="5" t="n">
        <v>-145</v>
      </c>
      <c r="C7" s="5" t="n">
        <v>-143</v>
      </c>
    </row>
    <row r="8">
      <c r="A8" s="4" t="inlineStr">
        <is>
          <t>Balance, end of year</t>
        </is>
      </c>
      <c r="B8" s="6" t="n">
        <v>273</v>
      </c>
      <c r="C8" s="6" t="n">
        <v>3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s And Equipment - Schedule of Land, Building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12384</v>
      </c>
      <c r="C3" s="6" t="n">
        <v>12068</v>
      </c>
    </row>
    <row r="4">
      <c r="A4" s="4" t="inlineStr">
        <is>
          <t>Less accumulated depreciation</t>
        </is>
      </c>
      <c r="B4" s="5" t="n">
        <v>-7306</v>
      </c>
      <c r="C4" s="5" t="n">
        <v>-6730</v>
      </c>
    </row>
    <row r="5">
      <c r="A5" s="4" t="inlineStr">
        <is>
          <t>Property, Plant and Equipment, Net</t>
        </is>
      </c>
      <c r="B5" s="5" t="n">
        <v>5078</v>
      </c>
      <c r="C5" s="5" t="n">
        <v>5338</v>
      </c>
    </row>
    <row r="6">
      <c r="A6" s="4" t="inlineStr">
        <is>
          <t>Land [Member]</t>
        </is>
      </c>
    </row>
    <row r="7">
      <c r="A7" s="3" t="inlineStr">
        <is>
          <t>Property Plant And Equipment [Line Items]</t>
        </is>
      </c>
    </row>
    <row r="8">
      <c r="A8" s="4" t="inlineStr">
        <is>
          <t>Property, Plant and Equipment, Gross</t>
        </is>
      </c>
      <c r="B8" s="5" t="n">
        <v>995</v>
      </c>
      <c r="C8" s="5" t="n">
        <v>995</v>
      </c>
    </row>
    <row r="9">
      <c r="A9" s="4" t="inlineStr">
        <is>
          <t>Buildings [Member]</t>
        </is>
      </c>
    </row>
    <row r="10">
      <c r="A10" s="3" t="inlineStr">
        <is>
          <t>Property Plant And Equipment [Line Items]</t>
        </is>
      </c>
    </row>
    <row r="11">
      <c r="A11" s="4" t="inlineStr">
        <is>
          <t>Property, Plant and Equipment, Gross</t>
        </is>
      </c>
      <c r="B11" s="5" t="n">
        <v>3167</v>
      </c>
      <c r="C11" s="5" t="n">
        <v>3167</v>
      </c>
    </row>
    <row r="12">
      <c r="A12" s="4" t="inlineStr">
        <is>
          <t>Building and Leasehold Improvements [Member]</t>
        </is>
      </c>
    </row>
    <row r="13">
      <c r="A13" s="3" t="inlineStr">
        <is>
          <t>Property Plant And Equipment [Line Items]</t>
        </is>
      </c>
    </row>
    <row r="14">
      <c r="A14" s="4" t="inlineStr">
        <is>
          <t>Property, Plant and Equipment, Gross</t>
        </is>
      </c>
      <c r="B14" s="5" t="n">
        <v>3820</v>
      </c>
      <c r="C14" s="5" t="n">
        <v>3812</v>
      </c>
    </row>
    <row r="15">
      <c r="A15" s="4" t="inlineStr">
        <is>
          <t>Furniture, Fixtures and Equipment [Member]</t>
        </is>
      </c>
    </row>
    <row r="16">
      <c r="A16" s="3" t="inlineStr">
        <is>
          <t>Property Plant And Equipment [Line Items]</t>
        </is>
      </c>
    </row>
    <row r="17">
      <c r="A17" s="4" t="inlineStr">
        <is>
          <t>Property, Plant and Equipment, Gross</t>
        </is>
      </c>
      <c r="B17" s="6" t="n">
        <v>4402</v>
      </c>
      <c r="C17" s="6" t="n">
        <v>4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Dec. 31, 2020</t>
        </is>
      </c>
      <c r="C1" s="2" t="inlineStr">
        <is>
          <t>Dec. 31, 2019</t>
        </is>
      </c>
    </row>
    <row r="2">
      <c r="A2" s="3" t="inlineStr">
        <is>
          <t>Deposits [Abstract]</t>
        </is>
      </c>
    </row>
    <row r="3">
      <c r="A3" s="4" t="inlineStr">
        <is>
          <t>NOW and demand deposits</t>
        </is>
      </c>
      <c r="B3" s="6" t="n">
        <v>161336</v>
      </c>
      <c r="C3" s="6" t="n">
        <v>115024</v>
      </c>
    </row>
    <row r="4">
      <c r="A4" s="4" t="inlineStr">
        <is>
          <t>Money market deposits</t>
        </is>
      </c>
      <c r="B4" s="5" t="n">
        <v>69320</v>
      </c>
      <c r="C4" s="5" t="n">
        <v>65611</v>
      </c>
    </row>
    <row r="5">
      <c r="A5" s="4" t="inlineStr">
        <is>
          <t>Savings deposits</t>
        </is>
      </c>
      <c r="B5" s="5" t="n">
        <v>48057</v>
      </c>
      <c r="C5" s="5" t="n">
        <v>39962</v>
      </c>
    </row>
    <row r="6">
      <c r="A6" s="4" t="inlineStr">
        <is>
          <t>Time deposits of $250,000 and greater</t>
        </is>
      </c>
      <c r="B6" s="5" t="n">
        <v>10119</v>
      </c>
      <c r="C6" s="5" t="n">
        <v>13481</v>
      </c>
    </row>
    <row r="7">
      <c r="A7" s="4" t="inlineStr">
        <is>
          <t>Time deposits less than $250,000</t>
        </is>
      </c>
      <c r="B7" s="5" t="n">
        <v>38549</v>
      </c>
      <c r="C7" s="5" t="n">
        <v>47538</v>
      </c>
    </row>
    <row r="8">
      <c r="A8" s="4" t="inlineStr">
        <is>
          <t>Total deposits</t>
        </is>
      </c>
      <c r="B8" s="6" t="n">
        <v>327381</v>
      </c>
      <c r="C8" s="6" t="n">
        <v>2816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posits - Time Deposit Maturities (Detail) $ in Thousands</t>
        </is>
      </c>
      <c r="B1" s="2" t="inlineStr">
        <is>
          <t>Dec. 31, 2020USD ($)</t>
        </is>
      </c>
    </row>
    <row r="2">
      <c r="A2" s="3" t="inlineStr">
        <is>
          <t>Deposits [Abstract]</t>
        </is>
      </c>
    </row>
    <row r="3">
      <c r="A3" s="4" t="inlineStr">
        <is>
          <t>2021</t>
        </is>
      </c>
      <c r="B3" s="6" t="n">
        <v>35861</v>
      </c>
    </row>
    <row r="4">
      <c r="A4" s="4" t="inlineStr">
        <is>
          <t>2022</t>
        </is>
      </c>
      <c r="B4" s="5" t="n">
        <v>8869</v>
      </c>
    </row>
    <row r="5">
      <c r="A5" s="4" t="inlineStr">
        <is>
          <t>2023</t>
        </is>
      </c>
      <c r="B5" s="5" t="n">
        <v>1859</v>
      </c>
    </row>
    <row r="6">
      <c r="A6" s="4" t="inlineStr">
        <is>
          <t>2024</t>
        </is>
      </c>
      <c r="B6" s="5" t="n">
        <v>449</v>
      </c>
    </row>
    <row r="7">
      <c r="A7" s="4" t="inlineStr">
        <is>
          <t>2025</t>
        </is>
      </c>
      <c r="B7" s="5" t="n">
        <v>1630</v>
      </c>
    </row>
    <row r="8">
      <c r="A8" s="4" t="inlineStr">
        <is>
          <t>Total</t>
        </is>
      </c>
      <c r="B8" s="6" t="n">
        <v>48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7" customWidth="1" min="2" max="2"/>
    <col width="13" customWidth="1" min="3" max="3"/>
    <col width="22" customWidth="1" min="4" max="4"/>
    <col width="36" customWidth="1" min="5" max="5"/>
    <col width="24" customWidth="1" min="6" max="6"/>
    <col width="55" customWidth="1" min="7" max="7"/>
    <col width="24" customWidth="1" min="8" max="8"/>
    <col width="36" customWidth="1" min="9" max="9"/>
  </cols>
  <sheetData>
    <row r="1">
      <c r="A1" s="1" t="inlineStr">
        <is>
          <t>CONSOLIDATED STATEMENTS OF CHANGES IN STOCKHOLDERS' EQUITY - USD ($) $ in Thousands</t>
        </is>
      </c>
      <c r="B1" s="2" t="inlineStr">
        <is>
          <t>Total</t>
        </is>
      </c>
      <c r="D1" s="2" t="inlineStr">
        <is>
          <t>Common Stock [Member]</t>
        </is>
      </c>
      <c r="E1" s="2" t="inlineStr">
        <is>
          <t>Additional Paid-in Capital [Member]</t>
        </is>
      </c>
      <c r="F1" s="2" t="inlineStr">
        <is>
          <t>Equity Capital [Member]</t>
        </is>
      </c>
      <c r="G1" s="2" t="inlineStr">
        <is>
          <t>Accumulated Other Comprehensive Income (Loss) [Member]</t>
        </is>
      </c>
      <c r="H1" s="2" t="inlineStr">
        <is>
          <t>Treasury Stock [Member]</t>
        </is>
      </c>
      <c r="I1" s="2" t="inlineStr">
        <is>
          <t>Unearned Compensation ESOP [Member]</t>
        </is>
      </c>
    </row>
    <row r="2">
      <c r="A2" s="4" t="inlineStr">
        <is>
          <t>Beginning Balance at Dec. 31, 2017</t>
        </is>
      </c>
      <c r="B2" s="6" t="n">
        <v>31898</v>
      </c>
      <c r="F2" s="6" t="n">
        <v>32112</v>
      </c>
      <c r="G2" s="6" t="n">
        <v>-214</v>
      </c>
    </row>
    <row r="3">
      <c r="A3" s="4" t="inlineStr">
        <is>
          <t>Net income (loss)</t>
        </is>
      </c>
      <c r="B3" s="5" t="n">
        <v>1080</v>
      </c>
      <c r="F3" s="5" t="n">
        <v>1080</v>
      </c>
    </row>
    <row r="4">
      <c r="A4" s="4" t="inlineStr">
        <is>
          <t>Other comprehensive income (loss)</t>
        </is>
      </c>
      <c r="B4" s="5" t="n">
        <v>-251</v>
      </c>
      <c r="C4" s="4" t="inlineStr">
        <is>
          <t>[1]</t>
        </is>
      </c>
      <c r="G4" s="5" t="n">
        <v>-251</v>
      </c>
    </row>
    <row r="5">
      <c r="A5" s="4" t="inlineStr">
        <is>
          <t>Ending Balance at Dec. 31, 2018</t>
        </is>
      </c>
      <c r="B5" s="5" t="n">
        <v>32727</v>
      </c>
      <c r="F5" s="5" t="n">
        <v>33192</v>
      </c>
      <c r="G5" s="5" t="n">
        <v>-465</v>
      </c>
    </row>
    <row r="6">
      <c r="A6" s="4" t="inlineStr">
        <is>
          <t>Net income (loss)</t>
        </is>
      </c>
      <c r="B6" s="5" t="n">
        <v>-79</v>
      </c>
      <c r="F6" s="5" t="n">
        <v>-79</v>
      </c>
    </row>
    <row r="7">
      <c r="A7" s="4" t="inlineStr">
        <is>
          <t>Other comprehensive income (loss)</t>
        </is>
      </c>
      <c r="B7" s="5" t="n">
        <v>986</v>
      </c>
      <c r="C7" s="4" t="inlineStr">
        <is>
          <t>[1]</t>
        </is>
      </c>
      <c r="G7" s="5" t="n">
        <v>986</v>
      </c>
    </row>
    <row r="8">
      <c r="A8" s="4" t="inlineStr">
        <is>
          <t>Issuance of 3,345,925 shares to the mutual holding company</t>
        </is>
      </c>
      <c r="B8" s="6" t="n">
        <v>33</v>
      </c>
      <c r="D8" s="6" t="n">
        <v>33</v>
      </c>
    </row>
    <row r="9">
      <c r="A9" s="4" t="inlineStr">
        <is>
          <t>Issuance of 3,345,925 shares to the mutual holding company (shares)</t>
        </is>
      </c>
      <c r="B9" s="5" t="n">
        <v>3345925</v>
      </c>
      <c r="D9" s="5" t="n">
        <v>3345925</v>
      </c>
    </row>
    <row r="10">
      <c r="A10" s="4" t="inlineStr">
        <is>
          <t>Issuance of 2,676,740 shares in the initial public offering, net of expenses of $1,568</t>
        </is>
      </c>
      <c r="B10" s="6" t="n">
        <v>25066</v>
      </c>
      <c r="D10" s="6" t="n">
        <v>27</v>
      </c>
      <c r="E10" s="6" t="n">
        <v>25039</v>
      </c>
    </row>
    <row r="11">
      <c r="A11" s="4" t="inlineStr">
        <is>
          <t>Issuance of 2,676,740 shares in the initial public offering, net of expenses of $1,568 (shares)</t>
        </is>
      </c>
      <c r="B11" s="5" t="n">
        <v>2676740</v>
      </c>
      <c r="D11" s="5" t="n">
        <v>2676740</v>
      </c>
    </row>
    <row r="12">
      <c r="A12" s="4" t="inlineStr">
        <is>
          <t>Issuance and contribution of 60,835 shares to the First Seacoast Community Foundation, Inc.</t>
        </is>
      </c>
      <c r="B12" s="6" t="n">
        <v>609</v>
      </c>
      <c r="D12" s="6" t="n">
        <v>1</v>
      </c>
      <c r="E12" s="5" t="n">
        <v>608</v>
      </c>
    </row>
    <row r="13">
      <c r="A13" s="4" t="inlineStr">
        <is>
          <t>Issuance and contribution of 60,835 shares to the First Seacoast Community Foundation, Inc. (shares)</t>
        </is>
      </c>
      <c r="B13" s="5" t="n">
        <v>60835</v>
      </c>
      <c r="D13" s="5" t="n">
        <v>60835</v>
      </c>
    </row>
    <row r="14">
      <c r="A14" s="4" t="inlineStr">
        <is>
          <t>Purchase of 238,473 shares of common stock by the ESOP</t>
        </is>
      </c>
      <c r="B14" s="6" t="n">
        <v>-2385</v>
      </c>
      <c r="I14" s="6" t="n">
        <v>-2385</v>
      </c>
    </row>
    <row r="15">
      <c r="A15" s="4" t="inlineStr">
        <is>
          <t>ESOP shares earned - 11,924 shares</t>
        </is>
      </c>
      <c r="B15" s="5" t="n">
        <v>109</v>
      </c>
      <c r="E15" s="5" t="n">
        <v>-11</v>
      </c>
      <c r="I15" s="5" t="n">
        <v>120</v>
      </c>
    </row>
    <row r="16">
      <c r="A16" s="4" t="inlineStr">
        <is>
          <t>Ending Balance at Dec. 31, 2019</t>
        </is>
      </c>
      <c r="B16" s="5" t="n">
        <v>57066</v>
      </c>
      <c r="D16" s="6" t="n">
        <v>61</v>
      </c>
      <c r="E16" s="5" t="n">
        <v>25636</v>
      </c>
      <c r="F16" s="5" t="n">
        <v>33113</v>
      </c>
      <c r="G16" s="5" t="n">
        <v>521</v>
      </c>
      <c r="I16" s="5" t="n">
        <v>-2265</v>
      </c>
    </row>
    <row r="17">
      <c r="A17" s="4" t="inlineStr">
        <is>
          <t>Ending Balance (shares) at Dec. 31, 2019</t>
        </is>
      </c>
      <c r="D17" s="5" t="n">
        <v>6083500</v>
      </c>
    </row>
    <row r="18">
      <c r="A18" s="4" t="inlineStr">
        <is>
          <t>Net income (loss)</t>
        </is>
      </c>
      <c r="B18" s="5" t="n">
        <v>1079</v>
      </c>
      <c r="F18" s="5" t="n">
        <v>1079</v>
      </c>
    </row>
    <row r="19">
      <c r="A19" s="4" t="inlineStr">
        <is>
          <t>Other comprehensive income (loss)</t>
        </is>
      </c>
      <c r="B19" s="6" t="n">
        <v>860</v>
      </c>
      <c r="C19" s="4" t="inlineStr">
        <is>
          <t>[1]</t>
        </is>
      </c>
      <c r="G19" s="5" t="n">
        <v>860</v>
      </c>
    </row>
    <row r="20">
      <c r="A20" s="4" t="inlineStr">
        <is>
          <t>Issuance of 2,676,740 shares in the initial public offering, net of expenses of $1,568 (shares)</t>
        </is>
      </c>
      <c r="B20" s="5" t="n">
        <v>2676740</v>
      </c>
    </row>
    <row r="21">
      <c r="A21" s="4" t="inlineStr">
        <is>
          <t>Treasury stock activity</t>
        </is>
      </c>
      <c r="B21" s="6" t="n">
        <v>-233</v>
      </c>
      <c r="H21" s="6" t="n">
        <v>-233</v>
      </c>
    </row>
    <row r="22">
      <c r="A22" s="4" t="inlineStr">
        <is>
          <t>Treasury stock activity (share)</t>
        </is>
      </c>
      <c r="D22" s="5" t="n">
        <v>-25476</v>
      </c>
    </row>
    <row r="23">
      <c r="A23" s="4" t="inlineStr">
        <is>
          <t>ESOP shares earned - 11,924 shares</t>
        </is>
      </c>
      <c r="B23" s="5" t="n">
        <v>89</v>
      </c>
      <c r="E23" s="5" t="n">
        <v>-30</v>
      </c>
      <c r="I23" s="5" t="n">
        <v>119</v>
      </c>
    </row>
    <row r="24">
      <c r="A24" s="4" t="inlineStr">
        <is>
          <t>Ending Balance at Dec. 31, 2020</t>
        </is>
      </c>
      <c r="B24" s="6" t="n">
        <v>58861</v>
      </c>
      <c r="D24" s="6" t="n">
        <v>61</v>
      </c>
      <c r="E24" s="6" t="n">
        <v>25606</v>
      </c>
      <c r="F24" s="6" t="n">
        <v>34192</v>
      </c>
      <c r="G24" s="6" t="n">
        <v>1381</v>
      </c>
      <c r="H24" s="6" t="n">
        <v>-233</v>
      </c>
      <c r="I24" s="6" t="n">
        <v>-2146</v>
      </c>
    </row>
    <row r="25">
      <c r="A25" s="4" t="inlineStr">
        <is>
          <t>Ending Balance (shares) at Dec. 31, 2020</t>
        </is>
      </c>
      <c r="D25" s="5" t="n">
        <v>6058024</v>
      </c>
    </row>
    <row r="26"/>
    <row r="27">
      <c r="A27" s="4" t="inlineStr">
        <is>
          <t>[1]</t>
        </is>
      </c>
      <c r="B27" s="4" t="inlineStr">
        <is>
          <t>All amounts are net of tax</t>
        </is>
      </c>
    </row>
  </sheetData>
  <mergeCells count="3">
    <mergeCell ref="B1:C1"/>
    <mergeCell ref="A26:I26"/>
    <mergeCell ref="B27:I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Dec. 31, 2020</t>
        </is>
      </c>
      <c r="C1" s="2" t="inlineStr">
        <is>
          <t>Dec. 31, 2019</t>
        </is>
      </c>
    </row>
    <row r="2">
      <c r="A2" s="4" t="inlineStr">
        <is>
          <t>Time Deposits [Member]</t>
        </is>
      </c>
    </row>
    <row r="3">
      <c r="A3" s="4" t="inlineStr">
        <is>
          <t>Brokered deposits</t>
        </is>
      </c>
      <c r="B3" s="6" t="n">
        <v>0</v>
      </c>
      <c r="C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Dec. 31, 2020</t>
        </is>
      </c>
      <c r="C1" s="2" t="inlineStr">
        <is>
          <t>Dec. 31, 2019</t>
        </is>
      </c>
    </row>
    <row r="2">
      <c r="A2" s="4" t="inlineStr">
        <is>
          <t>Principal Amounts</t>
        </is>
      </c>
      <c r="B2" s="6" t="n">
        <v>34127</v>
      </c>
      <c r="C2" s="6" t="n">
        <v>66219</v>
      </c>
    </row>
    <row r="3">
      <c r="A3" s="4" t="inlineStr">
        <is>
          <t>Federal Home Loan Bank Advances One [Member]</t>
        </is>
      </c>
    </row>
    <row r="4">
      <c r="A4" s="4" t="inlineStr">
        <is>
          <t>Principal Amounts</t>
        </is>
      </c>
      <c r="B4" s="6" t="n">
        <v>10095</v>
      </c>
      <c r="C4" s="6" t="n">
        <v>44907</v>
      </c>
    </row>
    <row r="5">
      <c r="A5" s="4" t="inlineStr">
        <is>
          <t>Maturity Dates</t>
        </is>
      </c>
      <c r="B5" s="4" t="inlineStr">
        <is>
          <t>2021</t>
        </is>
      </c>
      <c r="C5" s="4" t="inlineStr">
        <is>
          <t>2020</t>
        </is>
      </c>
    </row>
    <row r="6">
      <c r="A6" s="4" t="inlineStr">
        <is>
          <t>Federal Home Loan Bank Advances One [Member] | Minimum [Member]</t>
        </is>
      </c>
    </row>
    <row r="7">
      <c r="A7" s="4" t="inlineStr">
        <is>
          <t>Interest Rates</t>
        </is>
      </c>
      <c r="B7" s="4" t="inlineStr">
        <is>
          <t>1.77%</t>
        </is>
      </c>
      <c r="C7" s="4" t="inlineStr">
        <is>
          <t>2.54%</t>
        </is>
      </c>
    </row>
    <row r="8">
      <c r="A8" s="4" t="inlineStr">
        <is>
          <t>Federal Home Loan Bank Advances One [Member] | Maximum [Member]</t>
        </is>
      </c>
    </row>
    <row r="9">
      <c r="A9" s="4" t="inlineStr">
        <is>
          <t>Interest Rates</t>
        </is>
      </c>
      <c r="B9" s="4" t="inlineStr">
        <is>
          <t>2.19%</t>
        </is>
      </c>
      <c r="C9" s="4" t="inlineStr">
        <is>
          <t>2.68%</t>
        </is>
      </c>
    </row>
    <row r="10">
      <c r="A10" s="4" t="inlineStr">
        <is>
          <t>Federal Home Loan Bank Advances Two [Member]</t>
        </is>
      </c>
    </row>
    <row r="11">
      <c r="A11" s="4" t="inlineStr">
        <is>
          <t>Principal Amounts</t>
        </is>
      </c>
      <c r="B11" s="6" t="n">
        <v>2262</v>
      </c>
      <c r="C11" s="6" t="n">
        <v>2262</v>
      </c>
    </row>
    <row r="12">
      <c r="A12" s="4" t="inlineStr">
        <is>
          <t>Maturity Dates</t>
        </is>
      </c>
      <c r="B12" s="4" t="inlineStr">
        <is>
          <t>2022</t>
        </is>
      </c>
      <c r="C12" s="4" t="inlineStr">
        <is>
          <t>2022</t>
        </is>
      </c>
    </row>
    <row r="13">
      <c r="A13" s="4" t="inlineStr">
        <is>
          <t>Interest Rates</t>
        </is>
      </c>
      <c r="B13" s="4" t="inlineStr">
        <is>
          <t>0.00%</t>
        </is>
      </c>
      <c r="C13" s="4" t="inlineStr">
        <is>
          <t>0.00%</t>
        </is>
      </c>
    </row>
    <row r="14">
      <c r="A14" s="4" t="inlineStr">
        <is>
          <t>Federal Home Loan Bank Advances Three [Member]</t>
        </is>
      </c>
    </row>
    <row r="15">
      <c r="A15" s="4" t="inlineStr">
        <is>
          <t>Principal Amounts</t>
        </is>
      </c>
      <c r="B15" s="6" t="n">
        <v>10800</v>
      </c>
      <c r="C15" s="6" t="n">
        <v>18800</v>
      </c>
    </row>
    <row r="16">
      <c r="A16" s="4" t="inlineStr">
        <is>
          <t>Maturity Dates</t>
        </is>
      </c>
      <c r="B16" s="4" t="inlineStr">
        <is>
          <t>2024</t>
        </is>
      </c>
    </row>
    <row r="17">
      <c r="A17" s="4" t="inlineStr">
        <is>
          <t>Federal Home Loan Bank Advances Three [Member] | Minimum [Member]</t>
        </is>
      </c>
    </row>
    <row r="18">
      <c r="A18" s="4" t="inlineStr">
        <is>
          <t>Interest Rates</t>
        </is>
      </c>
      <c r="B18" s="4" t="inlineStr">
        <is>
          <t>0.00%</t>
        </is>
      </c>
    </row>
    <row r="19">
      <c r="A19" s="4" t="inlineStr">
        <is>
          <t>Federal Home Loan Bank Advances Three [Member] | Maximum [Member]</t>
        </is>
      </c>
    </row>
    <row r="20">
      <c r="A20" s="4" t="inlineStr">
        <is>
          <t>Interest Rates</t>
        </is>
      </c>
      <c r="B20" s="4" t="inlineStr">
        <is>
          <t>1.69%</t>
        </is>
      </c>
    </row>
    <row r="21">
      <c r="A21" s="4" t="inlineStr">
        <is>
          <t>Federal Home Loan Bank Advances Four [Member]</t>
        </is>
      </c>
    </row>
    <row r="22">
      <c r="A22" s="4" t="inlineStr">
        <is>
          <t>Principal Amounts</t>
        </is>
      </c>
      <c r="B22" s="6" t="n">
        <v>10520</v>
      </c>
      <c r="C22" s="6" t="n">
        <v>250</v>
      </c>
    </row>
    <row r="23">
      <c r="A23" s="4" t="inlineStr">
        <is>
          <t>Maturity Dates</t>
        </is>
      </c>
      <c r="B23" s="4" t="inlineStr">
        <is>
          <t>2025</t>
        </is>
      </c>
      <c r="C23" s="4" t="inlineStr">
        <is>
          <t>2028</t>
        </is>
      </c>
    </row>
    <row r="24">
      <c r="A24" s="4" t="inlineStr">
        <is>
          <t>Interest Rates</t>
        </is>
      </c>
      <c r="B24" s="4" t="inlineStr">
        <is>
          <t>0.00%</t>
        </is>
      </c>
      <c r="C24" s="4" t="inlineStr">
        <is>
          <t>0.00%</t>
        </is>
      </c>
    </row>
    <row r="25">
      <c r="A25" s="4" t="inlineStr">
        <is>
          <t>Federal Home Loan Bank Advances Five</t>
        </is>
      </c>
    </row>
    <row r="26">
      <c r="A26" s="4" t="inlineStr">
        <is>
          <t>Principal Amounts</t>
        </is>
      </c>
      <c r="B26" s="6" t="n">
        <v>250</v>
      </c>
    </row>
    <row r="27">
      <c r="A27" s="4" t="inlineStr">
        <is>
          <t>Federal Home Loan Bank Advances Five [Member]</t>
        </is>
      </c>
    </row>
    <row r="28">
      <c r="A28" s="4" t="inlineStr">
        <is>
          <t>Principal Amounts</t>
        </is>
      </c>
      <c r="B28" s="6" t="n">
        <v>200</v>
      </c>
    </row>
    <row r="29">
      <c r="A29" s="4" t="inlineStr">
        <is>
          <t>Maturity Dates</t>
        </is>
      </c>
      <c r="B29" s="4" t="inlineStr">
        <is>
          <t>2030</t>
        </is>
      </c>
    </row>
    <row r="30">
      <c r="A30" s="4" t="inlineStr">
        <is>
          <t>Interest Rates</t>
        </is>
      </c>
      <c r="B30"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Additional Information (Detail) - USD ($) $ in Thousands</t>
        </is>
      </c>
      <c r="B1" s="2" t="inlineStr">
        <is>
          <t>12 Months Ended</t>
        </is>
      </c>
    </row>
    <row r="2">
      <c r="B2" s="2" t="inlineStr">
        <is>
          <t>Dec. 31, 2020</t>
        </is>
      </c>
      <c r="C2" s="2" t="inlineStr">
        <is>
          <t>Dec. 31, 2019</t>
        </is>
      </c>
    </row>
    <row r="3">
      <c r="A3" s="4" t="inlineStr">
        <is>
          <t>Banks unused remaining borrowing capacity</t>
        </is>
      </c>
      <c r="B3" s="6" t="n">
        <v>112600</v>
      </c>
      <c r="C3" s="6" t="n">
        <v>81700</v>
      </c>
    </row>
    <row r="4">
      <c r="A4" s="4" t="inlineStr">
        <is>
          <t>Advances through FLHB</t>
        </is>
      </c>
      <c r="B4" s="5" t="n">
        <v>34127</v>
      </c>
      <c r="C4" s="5" t="n">
        <v>66219</v>
      </c>
    </row>
    <row r="5">
      <c r="A5" s="4" t="inlineStr">
        <is>
          <t>Federal home loan bank maximum borrowing capacity</t>
        </is>
      </c>
      <c r="B5" s="5" t="n">
        <v>3000</v>
      </c>
    </row>
    <row r="6">
      <c r="A6" s="4" t="inlineStr">
        <is>
          <t>Fed Funds borrowing [Member]</t>
        </is>
      </c>
    </row>
    <row r="7">
      <c r="A7" s="4" t="inlineStr">
        <is>
          <t>Fed funds borrowing capacity</t>
        </is>
      </c>
      <c r="B7" s="5" t="n">
        <v>5000</v>
      </c>
    </row>
    <row r="8">
      <c r="A8" s="4" t="inlineStr">
        <is>
          <t>Paycheck Protection Program Liquidity Facility [Member]</t>
        </is>
      </c>
    </row>
    <row r="9">
      <c r="A9" s="4" t="inlineStr">
        <is>
          <t>CARES Act loan advances</t>
        </is>
      </c>
      <c r="B9" s="5" t="n">
        <v>18200</v>
      </c>
    </row>
    <row r="10">
      <c r="A10" s="4" t="inlineStr">
        <is>
          <t>Maturity March 5, 2020 Callable Quarterly [Member]</t>
        </is>
      </c>
    </row>
    <row r="11">
      <c r="A11" s="4" t="inlineStr">
        <is>
          <t>Long-term federal home loan bank advances</t>
        </is>
      </c>
      <c r="B11" s="6" t="n">
        <v>10000</v>
      </c>
    </row>
    <row r="12">
      <c r="A12" s="4" t="inlineStr">
        <is>
          <t>Interest rate</t>
        </is>
      </c>
      <c r="B12" s="4" t="inlineStr">
        <is>
          <t>1.39%</t>
        </is>
      </c>
    </row>
    <row r="13">
      <c r="A13" s="4" t="inlineStr">
        <is>
          <t>Federal home loan bank, advances, callable maturity date</t>
        </is>
      </c>
      <c r="B13" s="4" t="inlineStr">
        <is>
          <t>Mar. 5,
		2021</t>
        </is>
      </c>
    </row>
    <row r="14">
      <c r="A14" s="4" t="inlineStr">
        <is>
          <t>Maturity May 26, 2020 Callable Quarterly [Member]</t>
        </is>
      </c>
    </row>
    <row r="15">
      <c r="A15" s="4" t="inlineStr">
        <is>
          <t>Long-term federal home loan bank advances</t>
        </is>
      </c>
      <c r="B15" s="6" t="n">
        <v>10000</v>
      </c>
    </row>
    <row r="16">
      <c r="A16" s="4" t="inlineStr">
        <is>
          <t>Interest rate</t>
        </is>
      </c>
      <c r="B16" s="4" t="inlineStr">
        <is>
          <t>1.35%</t>
        </is>
      </c>
    </row>
    <row r="17">
      <c r="A17" s="4" t="inlineStr">
        <is>
          <t>Federal home loan bank, advances, callable maturity date</t>
        </is>
      </c>
      <c r="B17" s="4" t="inlineStr">
        <is>
          <t>Feb. 10,
		2021</t>
        </is>
      </c>
    </row>
    <row r="18">
      <c r="A18" s="4" t="inlineStr">
        <is>
          <t>New England Program [Member]</t>
        </is>
      </c>
    </row>
    <row r="19">
      <c r="A19" s="4" t="inlineStr">
        <is>
          <t>Interest rate</t>
        </is>
      </c>
      <c r="B19" s="4" t="inlineStr">
        <is>
          <t>0.00%</t>
        </is>
      </c>
    </row>
    <row r="20">
      <c r="A20" s="4" t="inlineStr">
        <is>
          <t>Advances through FLHB</t>
        </is>
      </c>
      <c r="B20" s="6" t="n">
        <v>4000</v>
      </c>
      <c r="C20" s="6" t="n">
        <v>3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urrent and Deferred Components of Income Tax (Benefit)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federal</t>
        </is>
      </c>
      <c r="J4" s="6" t="n">
        <v>251</v>
      </c>
      <c r="K4" s="6" t="n">
        <v>-24</v>
      </c>
      <c r="L4" s="6" t="n">
        <v>202</v>
      </c>
    </row>
    <row r="5">
      <c r="A5" s="4" t="inlineStr">
        <is>
          <t>Current, state</t>
        </is>
      </c>
      <c r="J5" s="5" t="n">
        <v>62</v>
      </c>
      <c r="K5" s="5" t="n">
        <v>150</v>
      </c>
      <c r="L5" s="5" t="n">
        <v>41</v>
      </c>
    </row>
    <row r="6">
      <c r="A6" s="4" t="inlineStr">
        <is>
          <t>Current, federal and state, total</t>
        </is>
      </c>
      <c r="J6" s="5" t="n">
        <v>313</v>
      </c>
      <c r="K6" s="5" t="n">
        <v>126</v>
      </c>
      <c r="L6" s="5" t="n">
        <v>243</v>
      </c>
    </row>
    <row r="7">
      <c r="A7" s="4" t="inlineStr">
        <is>
          <t>Deferred, federal</t>
        </is>
      </c>
      <c r="J7" s="5" t="n">
        <v>-254</v>
      </c>
      <c r="K7" s="5" t="n">
        <v>-76</v>
      </c>
      <c r="L7" s="5" t="n">
        <v>-11</v>
      </c>
    </row>
    <row r="8">
      <c r="A8" s="4" t="inlineStr">
        <is>
          <t>Deferred, state</t>
        </is>
      </c>
      <c r="J8" s="5" t="n">
        <v>-83</v>
      </c>
      <c r="K8" s="5" t="n">
        <v>-239</v>
      </c>
    </row>
    <row r="9">
      <c r="A9" s="4" t="inlineStr">
        <is>
          <t>Deferred, federal and state, total</t>
        </is>
      </c>
      <c r="J9" s="5" t="n">
        <v>-337</v>
      </c>
      <c r="K9" s="5" t="n">
        <v>-315</v>
      </c>
      <c r="L9" s="5" t="n">
        <v>-11</v>
      </c>
    </row>
    <row r="10">
      <c r="A10" s="4" t="inlineStr">
        <is>
          <t>Federal, income tax expense (benefit)</t>
        </is>
      </c>
      <c r="J10" s="5" t="n">
        <v>-3</v>
      </c>
      <c r="K10" s="5" t="n">
        <v>-100</v>
      </c>
      <c r="L10" s="5" t="n">
        <v>191</v>
      </c>
    </row>
    <row r="11">
      <c r="A11" s="4" t="inlineStr">
        <is>
          <t>State, income tax expense (benefit)</t>
        </is>
      </c>
      <c r="J11" s="5" t="n">
        <v>-21</v>
      </c>
      <c r="K11" s="5" t="n">
        <v>-89</v>
      </c>
      <c r="L11" s="5" t="n">
        <v>41</v>
      </c>
    </row>
    <row r="12">
      <c r="A12" s="4" t="inlineStr">
        <is>
          <t>Income tax expense (benefit)</t>
        </is>
      </c>
      <c r="B12" s="6" t="n">
        <v>-152</v>
      </c>
      <c r="C12" s="6" t="n">
        <v>82</v>
      </c>
      <c r="D12" s="6" t="n">
        <v>23</v>
      </c>
      <c r="E12" s="6" t="n">
        <v>23</v>
      </c>
      <c r="F12" s="6" t="n">
        <v>21</v>
      </c>
      <c r="G12" s="6" t="n">
        <v>-220</v>
      </c>
      <c r="H12" s="6" t="n">
        <v>6</v>
      </c>
      <c r="I12" s="6" t="n">
        <v>4</v>
      </c>
      <c r="J12" s="6" t="n">
        <v>-24</v>
      </c>
      <c r="K12" s="6" t="n">
        <v>-189</v>
      </c>
      <c r="L12" s="6" t="n">
        <v>23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asons for Differences in Amount Computed by U.S. Federal Income Tax Rat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expected” tax expense</t>
        </is>
      </c>
      <c r="J4" s="6" t="n">
        <v>222</v>
      </c>
      <c r="K4" s="6" t="n">
        <v>-56</v>
      </c>
      <c r="L4" s="6" t="n">
        <v>276</v>
      </c>
    </row>
    <row r="5">
      <c r="A5" s="4" t="inlineStr">
        <is>
          <t>State tax, net of federal tax benefit</t>
        </is>
      </c>
      <c r="J5" s="5" t="n">
        <v>-6</v>
      </c>
      <c r="K5" s="5" t="n">
        <v>-102</v>
      </c>
      <c r="L5" s="5" t="n">
        <v>32</v>
      </c>
    </row>
    <row r="6">
      <c r="A6" s="4" t="inlineStr">
        <is>
          <t>BOLI income</t>
        </is>
      </c>
      <c r="J6" s="5" t="n">
        <v>-19</v>
      </c>
      <c r="K6" s="5" t="n">
        <v>-23</v>
      </c>
      <c r="L6" s="5" t="n">
        <v>-25</v>
      </c>
    </row>
    <row r="7">
      <c r="A7" s="4" t="inlineStr">
        <is>
          <t>Valuation allowance</t>
        </is>
      </c>
      <c r="J7" s="5" t="n">
        <v>-65</v>
      </c>
      <c r="K7" s="5" t="n">
        <v>103</v>
      </c>
    </row>
    <row r="8">
      <c r="A8" s="4" t="inlineStr">
        <is>
          <t>Income on tax exempt securities</t>
        </is>
      </c>
      <c r="J8" s="5" t="n">
        <v>-182</v>
      </c>
      <c r="K8" s="5" t="n">
        <v>-120</v>
      </c>
    </row>
    <row r="9">
      <c r="A9" s="4" t="inlineStr">
        <is>
          <t>Other</t>
        </is>
      </c>
      <c r="J9" s="5" t="n">
        <v>26</v>
      </c>
      <c r="K9" s="5" t="n">
        <v>9</v>
      </c>
      <c r="L9" s="5" t="n">
        <v>-51</v>
      </c>
    </row>
    <row r="10">
      <c r="A10" s="4" t="inlineStr">
        <is>
          <t>Income tax expense (benefit)</t>
        </is>
      </c>
      <c r="B10" s="6" t="n">
        <v>-152</v>
      </c>
      <c r="C10" s="6" t="n">
        <v>82</v>
      </c>
      <c r="D10" s="6" t="n">
        <v>23</v>
      </c>
      <c r="E10" s="6" t="n">
        <v>23</v>
      </c>
      <c r="F10" s="6" t="n">
        <v>21</v>
      </c>
      <c r="G10" s="6" t="n">
        <v>-220</v>
      </c>
      <c r="H10" s="6" t="n">
        <v>6</v>
      </c>
      <c r="I10" s="6" t="n">
        <v>4</v>
      </c>
      <c r="J10" s="6" t="n">
        <v>-24</v>
      </c>
      <c r="K10" s="6" t="n">
        <v>-189</v>
      </c>
      <c r="L10" s="6" t="n">
        <v>232</v>
      </c>
    </row>
    <row r="11">
      <c r="A11" s="4" t="inlineStr">
        <is>
          <t>Computed “expected” tax expense</t>
        </is>
      </c>
      <c r="J11" s="4" t="inlineStr">
        <is>
          <t>21.00%</t>
        </is>
      </c>
      <c r="K11" s="4" t="inlineStr">
        <is>
          <t>21.00%</t>
        </is>
      </c>
      <c r="L11" s="4" t="inlineStr">
        <is>
          <t>21.00%</t>
        </is>
      </c>
    </row>
    <row r="12">
      <c r="A12" s="4" t="inlineStr">
        <is>
          <t>State tax, net of federal tax benefit</t>
        </is>
      </c>
      <c r="J12" s="4" t="inlineStr">
        <is>
          <t>(0.60%)</t>
        </is>
      </c>
      <c r="K12" s="4" t="inlineStr">
        <is>
          <t>(38.10%)</t>
        </is>
      </c>
      <c r="L12" s="4" t="inlineStr">
        <is>
          <t>2.50%</t>
        </is>
      </c>
    </row>
    <row r="13">
      <c r="A13" s="4" t="inlineStr">
        <is>
          <t>BOLI income</t>
        </is>
      </c>
      <c r="J13" s="4" t="inlineStr">
        <is>
          <t>(1.80%)</t>
        </is>
      </c>
      <c r="K13" s="4" t="inlineStr">
        <is>
          <t>(8.60%)</t>
        </is>
      </c>
      <c r="L13" s="4" t="inlineStr">
        <is>
          <t>(1.90%)</t>
        </is>
      </c>
    </row>
    <row r="14">
      <c r="A14" s="4" t="inlineStr">
        <is>
          <t>Valuation allowance</t>
        </is>
      </c>
      <c r="J14" s="4" t="inlineStr">
        <is>
          <t>(6.20%)</t>
        </is>
      </c>
      <c r="K14" s="4" t="inlineStr">
        <is>
          <t>38.40%</t>
        </is>
      </c>
    </row>
    <row r="15">
      <c r="A15" s="4" t="inlineStr">
        <is>
          <t>Income on tax exempt securities</t>
        </is>
      </c>
      <c r="J15" s="4" t="inlineStr">
        <is>
          <t>(17.30%)</t>
        </is>
      </c>
      <c r="K15" s="4" t="inlineStr">
        <is>
          <t>(44.80%)</t>
        </is>
      </c>
    </row>
    <row r="16">
      <c r="A16" s="4" t="inlineStr">
        <is>
          <t>Other</t>
        </is>
      </c>
      <c r="J16" s="4" t="inlineStr">
        <is>
          <t>2.60%</t>
        </is>
      </c>
      <c r="K16" s="4" t="inlineStr">
        <is>
          <t>3.40%</t>
        </is>
      </c>
      <c r="L16" s="4" t="inlineStr">
        <is>
          <t>(3.90%)</t>
        </is>
      </c>
    </row>
    <row r="17">
      <c r="A17" s="4" t="inlineStr">
        <is>
          <t>Effective income tax rate</t>
        </is>
      </c>
      <c r="J17" s="4" t="inlineStr">
        <is>
          <t>(2.30%)</t>
        </is>
      </c>
      <c r="K17" s="4" t="inlineStr">
        <is>
          <t>(70.70%)</t>
        </is>
      </c>
      <c r="L17" s="4" t="inlineStr">
        <is>
          <t>17.70%</t>
        </is>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t>
        </is>
      </c>
      <c r="B1" s="2" t="inlineStr">
        <is>
          <t>Dec. 31, 2020</t>
        </is>
      </c>
      <c r="C1" s="2" t="inlineStr">
        <is>
          <t>Dec. 31, 2019</t>
        </is>
      </c>
    </row>
    <row r="2">
      <c r="A2" s="3" t="inlineStr">
        <is>
          <t>Deferred tax assets:</t>
        </is>
      </c>
    </row>
    <row r="3">
      <c r="A3" s="4" t="inlineStr">
        <is>
          <t>Allowance for loan losses</t>
        </is>
      </c>
      <c r="B3" s="6" t="n">
        <v>918000</v>
      </c>
      <c r="C3" s="6" t="n">
        <v>795000</v>
      </c>
    </row>
    <row r="4">
      <c r="A4" s="4" t="inlineStr">
        <is>
          <t>Deferred compensation agreements</t>
        </is>
      </c>
      <c r="B4" s="5" t="n">
        <v>452000</v>
      </c>
      <c r="C4" s="5" t="n">
        <v>465000</v>
      </c>
    </row>
    <row r="5">
      <c r="A5" s="4" t="inlineStr">
        <is>
          <t>Contribution carryforward</t>
        </is>
      </c>
      <c r="B5" s="5" t="n">
        <v>170000</v>
      </c>
      <c r="C5" s="5" t="n">
        <v>206000</v>
      </c>
    </row>
    <row r="6">
      <c r="A6" s="4" t="inlineStr">
        <is>
          <t>State tax credit carryforward</t>
        </is>
      </c>
      <c r="B6" s="5" t="n">
        <v>142000</v>
      </c>
      <c r="C6" s="5" t="n">
        <v>156000</v>
      </c>
    </row>
    <row r="7">
      <c r="A7" s="4" t="inlineStr">
        <is>
          <t>Other</t>
        </is>
      </c>
      <c r="B7" s="5" t="n">
        <v>57000</v>
      </c>
      <c r="C7" s="5" t="n">
        <v>45000</v>
      </c>
    </row>
    <row r="8">
      <c r="A8" s="4" t="inlineStr">
        <is>
          <t>Subtotal</t>
        </is>
      </c>
      <c r="B8" s="5" t="n">
        <v>1776000</v>
      </c>
      <c r="C8" s="5" t="n">
        <v>1667000</v>
      </c>
    </row>
    <row r="9">
      <c r="A9" s="4" t="inlineStr">
        <is>
          <t>Less: valuation allowance</t>
        </is>
      </c>
      <c r="B9" s="5" t="n">
        <v>-85000</v>
      </c>
      <c r="C9" s="5" t="n">
        <v>-103000</v>
      </c>
    </row>
    <row r="10">
      <c r="A10" s="4" t="inlineStr">
        <is>
          <t>Total deferred tax assets</t>
        </is>
      </c>
      <c r="B10" s="5" t="n">
        <v>1691000</v>
      </c>
      <c r="C10" s="5" t="n">
        <v>1564000</v>
      </c>
    </row>
    <row r="11">
      <c r="A11" s="4" t="inlineStr">
        <is>
          <t>Interest rate swap</t>
        </is>
      </c>
      <c r="B11" s="5" t="n">
        <v>37000</v>
      </c>
    </row>
    <row r="12">
      <c r="A12" s="3" t="inlineStr">
        <is>
          <t>Deferred tax liabilities:</t>
        </is>
      </c>
    </row>
    <row r="13">
      <c r="A13" s="4" t="inlineStr">
        <is>
          <t>Depreciation</t>
        </is>
      </c>
      <c r="B13" s="5" t="n">
        <v>-111000</v>
      </c>
      <c r="C13" s="5" t="n">
        <v>-227000</v>
      </c>
    </row>
    <row r="14">
      <c r="A14" s="4" t="inlineStr">
        <is>
          <t>Available-for-sale securities</t>
        </is>
      </c>
      <c r="B14" s="5" t="n">
        <v>-550000</v>
      </c>
      <c r="C14" s="5" t="n">
        <v>-194000</v>
      </c>
    </row>
    <row r="15">
      <c r="A15" s="4" t="inlineStr">
        <is>
          <t>Prepaids</t>
        </is>
      </c>
      <c r="B15" s="5" t="n">
        <v>-59000</v>
      </c>
      <c r="C15" s="5" t="n">
        <v>-24000</v>
      </c>
    </row>
    <row r="16">
      <c r="A16" s="4" t="inlineStr">
        <is>
          <t>Deferred loan origination fees</t>
        </is>
      </c>
      <c r="B16" s="5" t="n">
        <v>-191000</v>
      </c>
      <c r="C16" s="5" t="n">
        <v>-286000</v>
      </c>
    </row>
    <row r="17">
      <c r="A17" s="4" t="inlineStr">
        <is>
          <t>Mortgage servicing rights</t>
        </is>
      </c>
      <c r="B17" s="5" t="n">
        <v>-74000</v>
      </c>
      <c r="C17" s="5" t="n">
        <v>-107000</v>
      </c>
    </row>
    <row r="18">
      <c r="A18" s="4" t="inlineStr">
        <is>
          <t>Total deferred tax liabilities</t>
        </is>
      </c>
      <c r="B18" s="5" t="n">
        <v>-985000</v>
      </c>
      <c r="C18" s="5" t="n">
        <v>-838000</v>
      </c>
    </row>
    <row r="19">
      <c r="A19" s="4" t="inlineStr">
        <is>
          <t>Net deferred tax assets, included in other assets</t>
        </is>
      </c>
      <c r="B19" s="6" t="n">
        <v>706000</v>
      </c>
      <c r="C19" s="6" t="n">
        <v>72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Carryforward of charitable contributions</t>
        </is>
      </c>
      <c r="B4" s="6" t="n">
        <v>626000</v>
      </c>
    </row>
    <row r="5">
      <c r="A5" s="4" t="inlineStr">
        <is>
          <t>Valuation allowance</t>
        </is>
      </c>
      <c r="B5" s="6" t="n">
        <v>85000</v>
      </c>
      <c r="C5" s="6" t="n">
        <v>103000</v>
      </c>
    </row>
    <row r="6">
      <c r="A6" s="4" t="inlineStr">
        <is>
          <t>Charitable contributions limit percentage of taxable income deduction</t>
        </is>
      </c>
      <c r="B6" s="4" t="inlineStr">
        <is>
          <t>10.00%</t>
        </is>
      </c>
    </row>
    <row r="7">
      <c r="A7" s="4" t="inlineStr">
        <is>
          <t>Excess charitable contributions carryforwards succeeding period</t>
        </is>
      </c>
      <c r="B7" s="4" t="inlineStr">
        <is>
          <t>5 years</t>
        </is>
      </c>
    </row>
    <row r="8">
      <c r="A8" s="4" t="inlineStr">
        <is>
          <t>Charitable contribution carryforward utilization period</t>
        </is>
      </c>
      <c r="B8" s="4" t="inlineStr">
        <is>
          <t>6 years</t>
        </is>
      </c>
    </row>
    <row r="9">
      <c r="A9" s="4" t="inlineStr">
        <is>
          <t>Deferred tax assets, tax reserves for loan losses</t>
        </is>
      </c>
      <c r="B9" s="6" t="n">
        <v>2300000</v>
      </c>
    </row>
    <row r="10">
      <c r="A10" s="4" t="inlineStr">
        <is>
          <t>Percentage of tax reserve for loan losses used for purpose other than to absorb loan losses subject to taxation</t>
        </is>
      </c>
      <c r="B10" s="4" t="inlineStr">
        <is>
          <t>150.00%</t>
        </is>
      </c>
    </row>
    <row r="11">
      <c r="A11" s="4" t="inlineStr">
        <is>
          <t>Reserve for loan losses of deferred tax liability not provided</t>
        </is>
      </c>
      <c r="B11" s="6" t="n">
        <v>623000</v>
      </c>
    </row>
    <row r="12">
      <c r="A12" s="4" t="inlineStr">
        <is>
          <t>Amount of interest and penalties recorded</t>
        </is>
      </c>
      <c r="B12" s="5" t="n">
        <v>0</v>
      </c>
      <c r="C12" s="6" t="n">
        <v>0</v>
      </c>
      <c r="D12" s="6" t="n">
        <v>0</v>
      </c>
    </row>
    <row r="13">
      <c r="A13" s="4" t="inlineStr">
        <is>
          <t>New Hampshire [Member] | Business Enterprise Tax Credit Carry Forward [Member]</t>
        </is>
      </c>
    </row>
    <row r="14">
      <c r="A14" s="3" t="inlineStr">
        <is>
          <t>Income Tax Disclosure [Line Items]</t>
        </is>
      </c>
    </row>
    <row r="15">
      <c r="A15" s="4" t="inlineStr">
        <is>
          <t>Tax credit carry forward</t>
        </is>
      </c>
      <c r="B15" s="6" t="n">
        <v>180000</v>
      </c>
    </row>
    <row r="16">
      <c r="A16" s="4" t="inlineStr">
        <is>
          <t>Tax credit carry forward expiration year</t>
        </is>
      </c>
      <c r="B16" s="4" t="inlineStr">
        <is>
          <t>2030</t>
        </is>
      </c>
      <c r="C16" s="4" t="inlineStr">
        <is>
          <t>2028</t>
        </is>
      </c>
    </row>
    <row r="17">
      <c r="A17" s="4" t="inlineStr">
        <is>
          <t>New Hampshire [Member] | State [Member]</t>
        </is>
      </c>
    </row>
    <row r="18">
      <c r="A18" s="3" t="inlineStr">
        <is>
          <t>Income Tax Disclosure [Line Items]</t>
        </is>
      </c>
    </row>
    <row r="19">
      <c r="A19" s="4" t="inlineStr">
        <is>
          <t>Net operating loss carryforwards</t>
        </is>
      </c>
      <c r="B19" s="6" t="n">
        <v>0</v>
      </c>
      <c r="C19" s="6" t="n">
        <v>919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 width="14" customWidth="1" min="5" max="5"/>
    <col width="14" customWidth="1" min="6" max="6"/>
    <col width="14" customWidth="1" min="7" max="7"/>
  </cols>
  <sheetData>
    <row r="1">
      <c r="A1" s="1" t="inlineStr">
        <is>
          <t>Employee Benefits - Additional information (Detail) - USD ($)</t>
        </is>
      </c>
      <c r="B1" s="2" t="inlineStr">
        <is>
          <t>1 Months Ended</t>
        </is>
      </c>
      <c r="C1" s="2" t="inlineStr">
        <is>
          <t>12 Months Ended</t>
        </is>
      </c>
    </row>
    <row r="2">
      <c r="B2" s="2" t="inlineStr">
        <is>
          <t>Jul. 17, 2019</t>
        </is>
      </c>
      <c r="C2" s="2" t="inlineStr">
        <is>
          <t>Dec. 31, 2021</t>
        </is>
      </c>
      <c r="D2" s="2" t="inlineStr">
        <is>
          <t>Dec. 31, 2020</t>
        </is>
      </c>
      <c r="E2" s="2" t="inlineStr">
        <is>
          <t>Dec. 31, 2019</t>
        </is>
      </c>
      <c r="F2" s="2" t="inlineStr">
        <is>
          <t>Jun. 30, 2019</t>
        </is>
      </c>
      <c r="G2" s="2" t="inlineStr">
        <is>
          <t>Dec. 31, 2018</t>
        </is>
      </c>
    </row>
    <row r="3">
      <c r="A3" s="4" t="inlineStr">
        <is>
          <t>Number of shares commited to be released each year, esop</t>
        </is>
      </c>
      <c r="D3" s="5" t="n">
        <v>11924</v>
      </c>
      <c r="E3" s="5" t="n">
        <v>11924</v>
      </c>
    </row>
    <row r="4">
      <c r="A4" s="4" t="inlineStr">
        <is>
          <t>Stock Repurchase</t>
        </is>
      </c>
      <c r="B4" s="5" t="n">
        <v>238473</v>
      </c>
    </row>
    <row r="5">
      <c r="A5" s="4" t="inlineStr">
        <is>
          <t>Defined Benefit Plan, Plan Assets, Contributions by Employer</t>
        </is>
      </c>
      <c r="D5" s="6" t="n">
        <v>198000</v>
      </c>
      <c r="E5" s="6" t="n">
        <v>174000</v>
      </c>
      <c r="G5" s="6" t="n">
        <v>116000</v>
      </c>
    </row>
    <row r="6">
      <c r="A6" s="4" t="inlineStr">
        <is>
          <t>Deferred Compensation Liability Current And Noncurrent</t>
        </is>
      </c>
      <c r="D6" s="5" t="n">
        <v>1667000</v>
      </c>
      <c r="E6" s="5" t="n">
        <v>1607000</v>
      </c>
    </row>
    <row r="7">
      <c r="A7" s="4" t="inlineStr">
        <is>
          <t>Scenario Forecast [Member]</t>
        </is>
      </c>
    </row>
    <row r="8">
      <c r="A8" s="4" t="inlineStr">
        <is>
          <t>Defined Benefit Plan, Plan Assets, Contributions by Plan Participant</t>
        </is>
      </c>
      <c r="C8" s="6" t="n">
        <v>360000</v>
      </c>
    </row>
    <row r="9">
      <c r="A9" s="4" t="inlineStr">
        <is>
          <t>Pentegra DB Plan [Member]</t>
        </is>
      </c>
    </row>
    <row r="10">
      <c r="A10" s="4" t="inlineStr">
        <is>
          <t>Defined Benefit Plan, Plan Assets, Contributions by Employer</t>
        </is>
      </c>
      <c r="D10" s="5" t="n">
        <v>300000</v>
      </c>
    </row>
    <row r="11">
      <c r="A11" s="4" t="inlineStr">
        <is>
          <t>Maximum employer contribution percentage in defined benefit plan</t>
        </is>
      </c>
      <c r="F11" s="4" t="inlineStr">
        <is>
          <t>5.00%</t>
        </is>
      </c>
    </row>
    <row r="12">
      <c r="A12" s="4" t="inlineStr">
        <is>
          <t>Pension Cost (Reversal of Cost)</t>
        </is>
      </c>
      <c r="D12" s="5" t="n">
        <v>300000</v>
      </c>
      <c r="E12" s="5" t="n">
        <v>270000</v>
      </c>
      <c r="G12" s="5" t="n">
        <v>374000</v>
      </c>
    </row>
    <row r="13">
      <c r="A13" s="4" t="inlineStr">
        <is>
          <t>Salary Continuation Plan [Member] | Supplemental Employee Retirement Plan [Member]</t>
        </is>
      </c>
    </row>
    <row r="14">
      <c r="A14" s="4" t="inlineStr">
        <is>
          <t>Liability, Defined Benefit Plan</t>
        </is>
      </c>
      <c r="D14" s="6" t="n">
        <v>607000</v>
      </c>
      <c r="E14" s="6" t="n">
        <v>590000</v>
      </c>
    </row>
    <row r="15">
      <c r="A15" s="4" t="inlineStr">
        <is>
          <t>Defined Benefit Plan, Assumptions Used Calculating Benefit Obligation, Discount Rate</t>
        </is>
      </c>
      <c r="D15" s="4" t="inlineStr">
        <is>
          <t>5.00%</t>
        </is>
      </c>
      <c r="E15" s="4" t="inlineStr">
        <is>
          <t>5.00%</t>
        </is>
      </c>
    </row>
    <row r="16">
      <c r="A16" s="4" t="inlineStr">
        <is>
          <t>Employee salary incremental percent</t>
        </is>
      </c>
      <c r="D16" s="4" t="inlineStr">
        <is>
          <t>3.00%</t>
        </is>
      </c>
      <c r="E16" s="4" t="inlineStr">
        <is>
          <t>5.00%</t>
        </is>
      </c>
    </row>
    <row r="17">
      <c r="A17" s="4" t="inlineStr">
        <is>
          <t>Defined Contribution Plan, Cost</t>
        </is>
      </c>
      <c r="D17" s="6" t="n">
        <v>73000</v>
      </c>
      <c r="E17" s="6" t="n">
        <v>80000</v>
      </c>
      <c r="G17" s="5" t="n">
        <v>95000</v>
      </c>
    </row>
    <row r="18">
      <c r="A18" s="4" t="inlineStr">
        <is>
          <t>Salary Continuation Plan [Member] | Supplemental Employee Retirement Plan [Member] | Former Employee</t>
        </is>
      </c>
    </row>
    <row r="19">
      <c r="A19" s="4" t="inlineStr">
        <is>
          <t>Pension Cost (Reversal of Cost)</t>
        </is>
      </c>
      <c r="D19" s="5" t="n">
        <v>0</v>
      </c>
      <c r="E19" s="5" t="n">
        <v>0</v>
      </c>
      <c r="G19" s="5" t="n">
        <v>25000</v>
      </c>
    </row>
    <row r="20">
      <c r="A20" s="4" t="inlineStr">
        <is>
          <t>Executive Supplemental Retirement Plan | Supplemental Employee Retirement Plan [Member]</t>
        </is>
      </c>
    </row>
    <row r="21">
      <c r="A21" s="4" t="inlineStr">
        <is>
          <t>Pension Cost (Reversal of Cost)</t>
        </is>
      </c>
      <c r="D21" s="5" t="n">
        <v>8000</v>
      </c>
      <c r="E21" s="5" t="n">
        <v>10000</v>
      </c>
      <c r="G21" s="5" t="n">
        <v>12000</v>
      </c>
    </row>
    <row r="22">
      <c r="A22" s="4" t="inlineStr">
        <is>
          <t>Liability, Defined Benefit Plan</t>
        </is>
      </c>
      <c r="D22" s="6" t="n">
        <v>132000</v>
      </c>
      <c r="E22" s="6" t="n">
        <v>171000</v>
      </c>
    </row>
    <row r="23">
      <c r="A23" s="4" t="inlineStr">
        <is>
          <t>Defined Benefit Plan, Assumptions Used Calculating Benefit Obligation, Discount Rate</t>
        </is>
      </c>
      <c r="D23" s="4" t="inlineStr">
        <is>
          <t>6.25%</t>
        </is>
      </c>
      <c r="E23" s="4" t="inlineStr">
        <is>
          <t>6.25%</t>
        </is>
      </c>
    </row>
    <row r="24">
      <c r="A24" s="4" t="inlineStr">
        <is>
          <t>Endorsement Method Split Dollar Plan [Member] | Supplemental Employee Retirement Plan [Member]</t>
        </is>
      </c>
    </row>
    <row r="25">
      <c r="A25" s="4" t="inlineStr">
        <is>
          <t>Pension Cost (Reversal of Cost)</t>
        </is>
      </c>
      <c r="D25" s="6" t="n">
        <v>1000</v>
      </c>
      <c r="E25" s="6" t="n">
        <v>-26000</v>
      </c>
      <c r="G25" s="5" t="n">
        <v>-20000</v>
      </c>
    </row>
    <row r="26">
      <c r="A26" s="4" t="inlineStr">
        <is>
          <t>Liability, Defined Benefit Plan</t>
        </is>
      </c>
      <c r="D26" s="5" t="n">
        <v>34000</v>
      </c>
      <c r="E26" s="5" t="n">
        <v>33000</v>
      </c>
    </row>
    <row r="27">
      <c r="A27" s="4" t="inlineStr">
        <is>
          <t>Deferred Directors Supplemental Retirement Plan [Member] | Supplemental Employee Retirement Plan [Member]</t>
        </is>
      </c>
    </row>
    <row r="28">
      <c r="A28" s="4" t="inlineStr">
        <is>
          <t>Pension Cost (Reversal of Cost)</t>
        </is>
      </c>
      <c r="D28" s="5" t="n">
        <v>63000</v>
      </c>
      <c r="E28" s="5" t="n">
        <v>90000</v>
      </c>
      <c r="G28" s="5" t="n">
        <v>55000</v>
      </c>
    </row>
    <row r="29">
      <c r="A29" s="4" t="inlineStr">
        <is>
          <t>Liability, Defined Benefit Plan</t>
        </is>
      </c>
      <c r="D29" s="6" t="n">
        <v>573000</v>
      </c>
      <c r="E29" s="6" t="n">
        <v>581000</v>
      </c>
    </row>
    <row r="30">
      <c r="A30" s="4" t="inlineStr">
        <is>
          <t>Defined Benefit Plan, Assumptions Used Calculating Benefit Obligation, Discount Rate</t>
        </is>
      </c>
      <c r="D30" s="4" t="inlineStr">
        <is>
          <t>625.00%</t>
        </is>
      </c>
      <c r="E30" s="4" t="inlineStr">
        <is>
          <t>625.00%</t>
        </is>
      </c>
    </row>
    <row r="31">
      <c r="A31" s="4" t="inlineStr">
        <is>
          <t>Deferred Compensation Liability Current And Noncurrent</t>
        </is>
      </c>
      <c r="D31" s="6" t="n">
        <v>321000</v>
      </c>
      <c r="E31" s="6" t="n">
        <v>233000</v>
      </c>
      <c r="G31" s="6" t="n">
        <v>154000</v>
      </c>
    </row>
    <row r="32">
      <c r="A32" s="4" t="inlineStr">
        <is>
          <t>First Seacoast Bank Employee Stock Ownership Plan [Member]</t>
        </is>
      </c>
    </row>
    <row r="33">
      <c r="A33" s="4" t="inlineStr">
        <is>
          <t>Number of shares commited to be released each year, esop</t>
        </is>
      </c>
      <c r="D33" s="5" t="n">
        <v>12000</v>
      </c>
    </row>
    <row r="34">
      <c r="A34" s="4" t="inlineStr">
        <is>
          <t>Employee stock option compensation recognized</t>
        </is>
      </c>
      <c r="D34" s="6" t="n">
        <v>89000</v>
      </c>
      <c r="E34" s="5" t="n">
        <v>109000</v>
      </c>
    </row>
    <row r="35">
      <c r="A35" s="4" t="inlineStr">
        <is>
          <t>Employee stock option unallocated shares fair value</t>
        </is>
      </c>
      <c r="D35" s="6" t="n">
        <v>1900000</v>
      </c>
      <c r="E35" s="5" t="n">
        <v>2100000</v>
      </c>
    </row>
    <row r="36">
      <c r="A36" s="4" t="inlineStr">
        <is>
          <t>Employee stock option plan [Member]</t>
        </is>
      </c>
    </row>
    <row r="37">
      <c r="A37" s="4" t="inlineStr">
        <is>
          <t>Stock Repurchase</t>
        </is>
      </c>
      <c r="D37" s="5" t="n">
        <v>238473</v>
      </c>
    </row>
    <row r="38">
      <c r="A38" s="4" t="inlineStr">
        <is>
          <t>Remaining Loan Term</t>
        </is>
      </c>
      <c r="D38" s="4" t="inlineStr">
        <is>
          <t>18 years 6 months</t>
        </is>
      </c>
    </row>
    <row r="39">
      <c r="A39" s="4" t="inlineStr">
        <is>
          <t>Percentage of Purchase price common stock</t>
        </is>
      </c>
      <c r="D39" s="4" t="inlineStr">
        <is>
          <t>100.00%</t>
        </is>
      </c>
    </row>
    <row r="40">
      <c r="A40" s="4" t="inlineStr">
        <is>
          <t>Remaining Principal Balance of Debt</t>
        </is>
      </c>
      <c r="D40" s="6" t="n">
        <v>2200000</v>
      </c>
      <c r="E40" s="6" t="n">
        <v>2300000</v>
      </c>
    </row>
  </sheetData>
  <mergeCells count="2">
    <mergeCell ref="A1:A2"/>
    <mergeCell ref="C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Company Compensation Expense for the ESOP (Detail) - shares</t>
        </is>
      </c>
      <c r="B1" s="2" t="inlineStr">
        <is>
          <t>Dec. 31, 2020</t>
        </is>
      </c>
      <c r="C1" s="2" t="inlineStr">
        <is>
          <t>Dec. 31, 2019</t>
        </is>
      </c>
    </row>
    <row r="2">
      <c r="A2" s="3" t="inlineStr">
        <is>
          <t>Employee Stock Ownership Plan E S O P Shares In E S O P [Abstract]</t>
        </is>
      </c>
    </row>
    <row r="3">
      <c r="A3" s="4" t="inlineStr">
        <is>
          <t>Allocated</t>
        </is>
      </c>
      <c r="B3" s="5" t="n">
        <v>11924</v>
      </c>
    </row>
    <row r="4">
      <c r="A4" s="4" t="inlineStr">
        <is>
          <t>Committed to be allocated</t>
        </is>
      </c>
      <c r="B4" s="5" t="n">
        <v>11924</v>
      </c>
      <c r="C4" s="5" t="n">
        <v>11924</v>
      </c>
    </row>
    <row r="5">
      <c r="A5" s="4" t="inlineStr">
        <is>
          <t>Unallocated</t>
        </is>
      </c>
      <c r="B5" s="5" t="n">
        <v>214625</v>
      </c>
      <c r="C5" s="5" t="n">
        <v>226549</v>
      </c>
    </row>
    <row r="6">
      <c r="A6" s="4" t="inlineStr">
        <is>
          <t>Total</t>
        </is>
      </c>
      <c r="B6" s="5" t="n">
        <v>238473</v>
      </c>
      <c r="C6" s="5" t="n">
        <v>23847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 Fair Value of Plan Assets Divided by Funding Target (Detail)</t>
        </is>
      </c>
      <c r="B1" s="2" t="inlineStr">
        <is>
          <t>Jul. 01, 2020</t>
        </is>
      </c>
    </row>
    <row r="2">
      <c r="A2" s="4" t="inlineStr">
        <is>
          <t>Pension Plan [Member]</t>
        </is>
      </c>
    </row>
    <row r="3">
      <c r="A3" s="4" t="inlineStr">
        <is>
          <t>Percentage of funding status</t>
        </is>
      </c>
      <c r="B3" s="4" t="inlineStr">
        <is>
          <t>90.76%</t>
        </is>
      </c>
      <c r="C3" s="4" t="inlineStr">
        <is>
          <t>[1]</t>
        </is>
      </c>
    </row>
    <row r="4"/>
    <row r="5">
      <c r="A5" s="4" t="inlineStr">
        <is>
          <t>[1]</t>
        </is>
      </c>
      <c r="B5" s="4" t="inlineStr">
        <is>
          <t>(1)Fair value of plan assets reflects any contributions received through June 30, 2020.</t>
        </is>
      </c>
    </row>
  </sheetData>
  <mergeCells count="3">
    <mergeCell ref="B1:C1"/>
    <mergeCell ref="A4:C4"/>
    <mergeCell ref="B5:C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NSOLIDATED STATEMENTS OF CHANGES IN STOCKHOLDERS' EQUITY (Parenthetical) $ in Thousands</t>
        </is>
      </c>
      <c r="B1" s="2" t="inlineStr">
        <is>
          <t>12 Months Ended</t>
        </is>
      </c>
    </row>
    <row r="2">
      <c r="B2" s="2" t="inlineStr">
        <is>
          <t>Dec. 31, 2019USD ($)shares</t>
        </is>
      </c>
    </row>
    <row r="3">
      <c r="A3" s="3" t="inlineStr">
        <is>
          <t>Statement Of Stockholders Equity [Abstract]</t>
        </is>
      </c>
    </row>
    <row r="4">
      <c r="A4" s="4" t="inlineStr">
        <is>
          <t>Stock issued during period shares to mutual holding company</t>
        </is>
      </c>
      <c r="B4" s="5" t="n">
        <v>3345925</v>
      </c>
    </row>
    <row r="5">
      <c r="A5" s="4" t="inlineStr">
        <is>
          <t>Stock issued during period, initial public offer</t>
        </is>
      </c>
      <c r="B5" s="5" t="n">
        <v>2676740</v>
      </c>
    </row>
    <row r="6">
      <c r="A6" s="4" t="inlineStr">
        <is>
          <t>Payments of stock issuance costs | $</t>
        </is>
      </c>
      <c r="B6" s="6" t="n">
        <v>1568</v>
      </c>
    </row>
    <row r="7">
      <c r="A7" s="4" t="inlineStr">
        <is>
          <t>Stock issued during period shares to charitable organisations</t>
        </is>
      </c>
      <c r="B7" s="5" t="n">
        <v>60835</v>
      </c>
    </row>
    <row r="8">
      <c r="A8" s="4" t="inlineStr">
        <is>
          <t>Stock repurchased during period shares, for esop</t>
        </is>
      </c>
      <c r="B8" s="5" t="n">
        <v>238473</v>
      </c>
    </row>
    <row r="9">
      <c r="A9" s="4" t="inlineStr">
        <is>
          <t>Number of shares commited to be released each year, esop</t>
        </is>
      </c>
      <c r="B9" s="5" t="n">
        <v>1192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Disclosure Of Other Comprehensive Income Loss [Abstract]</t>
        </is>
      </c>
    </row>
    <row r="4">
      <c r="A4" s="4" t="inlineStr">
        <is>
          <t>(Gains) losses on securities available for sale</t>
        </is>
      </c>
      <c r="B4" s="6" t="n">
        <v>-410</v>
      </c>
      <c r="C4" s="6" t="n">
        <v>-49</v>
      </c>
      <c r="D4" s="6" t="n">
        <v>1</v>
      </c>
    </row>
    <row r="5">
      <c r="A5" s="4" t="inlineStr">
        <is>
          <t>Tax effect</t>
        </is>
      </c>
      <c r="B5" s="5" t="n">
        <v>111</v>
      </c>
      <c r="C5" s="5" t="n">
        <v>13</v>
      </c>
    </row>
    <row r="6">
      <c r="A6" s="4" t="inlineStr">
        <is>
          <t>Net income (loss)</t>
        </is>
      </c>
      <c r="B6" s="5" t="n">
        <v>-299</v>
      </c>
      <c r="C6" s="5" t="n">
        <v>-36</v>
      </c>
      <c r="D6" s="5" t="n">
        <v>1</v>
      </c>
    </row>
    <row r="7">
      <c r="A7" s="4" t="inlineStr">
        <is>
          <t>Net amortization of premium on securities</t>
        </is>
      </c>
      <c r="B7" s="5" t="n">
        <v>400</v>
      </c>
      <c r="C7" s="5" t="n">
        <v>103</v>
      </c>
      <c r="D7" s="5" t="n">
        <v>131</v>
      </c>
    </row>
    <row r="8">
      <c r="A8" s="4" t="inlineStr">
        <is>
          <t>Tax effect</t>
        </is>
      </c>
      <c r="B8" s="5" t="n">
        <v>-108</v>
      </c>
      <c r="C8" s="5" t="n">
        <v>-28</v>
      </c>
      <c r="D8" s="5" t="n">
        <v>-36</v>
      </c>
    </row>
    <row r="9">
      <c r="A9" s="4" t="inlineStr">
        <is>
          <t>Net income (loss)</t>
        </is>
      </c>
      <c r="B9" s="5" t="n">
        <v>292</v>
      </c>
      <c r="C9" s="5" t="n">
        <v>75</v>
      </c>
      <c r="D9" s="5" t="n">
        <v>95</v>
      </c>
    </row>
    <row r="10">
      <c r="A10" s="4" t="inlineStr">
        <is>
          <t>Net interest expense on swaps</t>
        </is>
      </c>
      <c r="B10" s="5" t="n">
        <v>3</v>
      </c>
    </row>
    <row r="11">
      <c r="A11" s="4" t="inlineStr">
        <is>
          <t>Tax effect</t>
        </is>
      </c>
      <c r="B11" s="5" t="n">
        <v>-1</v>
      </c>
    </row>
    <row r="12">
      <c r="A12" s="4" t="inlineStr">
        <is>
          <t>Net income (loss)</t>
        </is>
      </c>
      <c r="B12" s="5" t="n">
        <v>2</v>
      </c>
    </row>
    <row r="13">
      <c r="A13" s="4" t="inlineStr">
        <is>
          <t>Total reclassification adjustments</t>
        </is>
      </c>
      <c r="B13" s="6" t="n">
        <v>-5</v>
      </c>
      <c r="C13" s="6" t="n">
        <v>39</v>
      </c>
      <c r="D13" s="6" t="n">
        <v>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Other Comprehensive Income (Loss) - Summary of Changes in Component of AOCI (Detail) - USD ($) $ in Thousands</t>
        </is>
      </c>
      <c r="C1" s="2" t="inlineStr">
        <is>
          <t>12 Months Ended</t>
        </is>
      </c>
    </row>
    <row r="2">
      <c r="C2" s="2" t="inlineStr">
        <is>
          <t>Dec. 31, 2020</t>
        </is>
      </c>
      <c r="D2" s="2" t="inlineStr">
        <is>
          <t>Dec. 31, 2019</t>
        </is>
      </c>
      <c r="E2" s="2" t="inlineStr">
        <is>
          <t>Dec. 31, 2018</t>
        </is>
      </c>
    </row>
    <row r="3">
      <c r="A3" s="4" t="inlineStr">
        <is>
          <t>Balance at the beginning of the period</t>
        </is>
      </c>
      <c r="B3" s="4" t="inlineStr">
        <is>
          <t>[1]</t>
        </is>
      </c>
      <c r="C3" s="6" t="n">
        <v>521</v>
      </c>
      <c r="D3" s="6" t="n">
        <v>-465</v>
      </c>
      <c r="E3" s="6" t="n">
        <v>-214</v>
      </c>
    </row>
    <row r="4">
      <c r="A4" s="4" t="inlineStr">
        <is>
          <t>Other comprehensive loss before reclassification</t>
        </is>
      </c>
      <c r="B4" s="4" t="inlineStr">
        <is>
          <t>[1]</t>
        </is>
      </c>
      <c r="C4" s="5" t="n">
        <v>865</v>
      </c>
      <c r="D4" s="5" t="n">
        <v>947</v>
      </c>
      <c r="E4" s="5" t="n">
        <v>-347</v>
      </c>
    </row>
    <row r="5">
      <c r="A5" s="4" t="inlineStr">
        <is>
          <t>Amounts reclassified from AOCI</t>
        </is>
      </c>
      <c r="B5" s="4" t="inlineStr">
        <is>
          <t>[1]</t>
        </is>
      </c>
      <c r="C5" s="5" t="n">
        <v>-5</v>
      </c>
      <c r="D5" s="5" t="n">
        <v>39</v>
      </c>
      <c r="E5" s="5" t="n">
        <v>96</v>
      </c>
    </row>
    <row r="6">
      <c r="A6" s="4" t="inlineStr">
        <is>
          <t>Other comprehensive income (loss)</t>
        </is>
      </c>
      <c r="B6" s="4" t="inlineStr">
        <is>
          <t>[1]</t>
        </is>
      </c>
      <c r="C6" s="5" t="n">
        <v>860</v>
      </c>
      <c r="D6" s="5" t="n">
        <v>986</v>
      </c>
      <c r="E6" s="5" t="n">
        <v>-251</v>
      </c>
    </row>
    <row r="7">
      <c r="A7" s="4" t="inlineStr">
        <is>
          <t>Balance at the end of the period</t>
        </is>
      </c>
      <c r="B7" s="4" t="inlineStr">
        <is>
          <t>[1]</t>
        </is>
      </c>
      <c r="C7" s="5" t="n">
        <v>1381</v>
      </c>
      <c r="D7" s="5" t="n">
        <v>521</v>
      </c>
      <c r="E7" s="5" t="n">
        <v>-465</v>
      </c>
    </row>
    <row r="8">
      <c r="A8" s="4" t="inlineStr">
        <is>
          <t>Net Unrealized Gains (Losses) on AFS Securities [Member]</t>
        </is>
      </c>
    </row>
    <row r="9">
      <c r="A9" s="4" t="inlineStr">
        <is>
          <t>Balance at the beginning of the period</t>
        </is>
      </c>
      <c r="B9" s="4" t="inlineStr">
        <is>
          <t>[1]</t>
        </is>
      </c>
      <c r="C9" s="5" t="n">
        <v>521</v>
      </c>
      <c r="D9" s="5" t="n">
        <v>-465</v>
      </c>
      <c r="E9" s="5" t="n">
        <v>-214</v>
      </c>
    </row>
    <row r="10">
      <c r="A10" s="4" t="inlineStr">
        <is>
          <t>Other comprehensive loss before reclassification</t>
        </is>
      </c>
      <c r="B10" s="4" t="inlineStr">
        <is>
          <t>[1]</t>
        </is>
      </c>
      <c r="C10" s="5" t="n">
        <v>967</v>
      </c>
      <c r="D10" s="5" t="n">
        <v>947</v>
      </c>
      <c r="E10" s="5" t="n">
        <v>-347</v>
      </c>
    </row>
    <row r="11">
      <c r="A11" s="4" t="inlineStr">
        <is>
          <t>Amounts reclassified from AOCI</t>
        </is>
      </c>
      <c r="B11" s="4" t="inlineStr">
        <is>
          <t>[1]</t>
        </is>
      </c>
      <c r="C11" s="5" t="n">
        <v>-7</v>
      </c>
      <c r="D11" s="5" t="n">
        <v>39</v>
      </c>
      <c r="E11" s="5" t="n">
        <v>96</v>
      </c>
    </row>
    <row r="12">
      <c r="A12" s="4" t="inlineStr">
        <is>
          <t>Other comprehensive income (loss)</t>
        </is>
      </c>
      <c r="B12" s="4" t="inlineStr">
        <is>
          <t>[1]</t>
        </is>
      </c>
      <c r="C12" s="5" t="n">
        <v>960</v>
      </c>
      <c r="D12" s="5" t="n">
        <v>986</v>
      </c>
      <c r="E12" s="5" t="n">
        <v>-251</v>
      </c>
    </row>
    <row r="13">
      <c r="A13" s="4" t="inlineStr">
        <is>
          <t>Balance at the end of the period</t>
        </is>
      </c>
      <c r="B13" s="4" t="inlineStr">
        <is>
          <t>[1]</t>
        </is>
      </c>
      <c r="C13" s="5" t="n">
        <v>1481</v>
      </c>
      <c r="D13" s="6" t="n">
        <v>521</v>
      </c>
      <c r="E13" s="6" t="n">
        <v>-465</v>
      </c>
    </row>
    <row r="14">
      <c r="A14" s="4" t="inlineStr">
        <is>
          <t>Net Unrealized Losses on Cash Flow Hedges [Member]</t>
        </is>
      </c>
    </row>
    <row r="15">
      <c r="A15" s="4" t="inlineStr">
        <is>
          <t>Other comprehensive loss before reclassification</t>
        </is>
      </c>
      <c r="B15" s="4" t="inlineStr">
        <is>
          <t>[1]</t>
        </is>
      </c>
      <c r="C15" s="5" t="n">
        <v>-102</v>
      </c>
    </row>
    <row r="16">
      <c r="A16" s="4" t="inlineStr">
        <is>
          <t>Amounts reclassified from AOCI</t>
        </is>
      </c>
      <c r="B16" s="4" t="inlineStr">
        <is>
          <t>[1]</t>
        </is>
      </c>
      <c r="C16" s="5" t="n">
        <v>2</v>
      </c>
    </row>
    <row r="17">
      <c r="A17" s="4" t="inlineStr">
        <is>
          <t>Other comprehensive income (loss)</t>
        </is>
      </c>
      <c r="B17" s="4" t="inlineStr">
        <is>
          <t>[1]</t>
        </is>
      </c>
      <c r="C17" s="5" t="n">
        <v>-100</v>
      </c>
    </row>
    <row r="18">
      <c r="A18" s="4" t="inlineStr">
        <is>
          <t>Balance at the end of the period</t>
        </is>
      </c>
      <c r="B18" s="4" t="inlineStr">
        <is>
          <t>[1]</t>
        </is>
      </c>
      <c r="C18" s="6" t="n">
        <v>-100</v>
      </c>
    </row>
    <row r="19"/>
    <row r="20">
      <c r="A20" s="4" t="inlineStr">
        <is>
          <t>[1]</t>
        </is>
      </c>
      <c r="B20" s="4" t="inlineStr">
        <is>
          <t>All amounts are net of tax</t>
        </is>
      </c>
    </row>
  </sheetData>
  <mergeCells count="4">
    <mergeCell ref="A1:B2"/>
    <mergeCell ref="C1:E1"/>
    <mergeCell ref="A19:D19"/>
    <mergeCell ref="B20:D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Commitments and Contingencies - Schedule of Notional Amounts of Financial Instruments with Off-Balance Sheet Credit Risk (Details) - USD ($) $ in Thousands</t>
        </is>
      </c>
      <c r="B1" s="2" t="inlineStr">
        <is>
          <t>Dec. 31, 2020</t>
        </is>
      </c>
      <c r="C1" s="2" t="inlineStr">
        <is>
          <t>Dec. 31, 2019</t>
        </is>
      </c>
    </row>
    <row r="2">
      <c r="A2" s="4" t="inlineStr">
        <is>
          <t>Unadvanced Portions Of Loans</t>
        </is>
      </c>
    </row>
    <row r="3">
      <c r="A3" s="3" t="inlineStr">
        <is>
          <t>Fair Value Off Balance Sheet Risks Disclosure Information [Line Items]</t>
        </is>
      </c>
    </row>
    <row r="4">
      <c r="A4" s="4" t="inlineStr">
        <is>
          <t>Unadvanced portions of loans</t>
        </is>
      </c>
      <c r="B4" s="6" t="n">
        <v>39817</v>
      </c>
      <c r="C4" s="6" t="n">
        <v>36111</v>
      </c>
    </row>
    <row r="5">
      <c r="A5" s="4" t="inlineStr">
        <is>
          <t>Commitments To Originate Loans</t>
        </is>
      </c>
    </row>
    <row r="6">
      <c r="A6" s="3" t="inlineStr">
        <is>
          <t>Fair Value Off Balance Sheet Risks Disclosure Information [Line Items]</t>
        </is>
      </c>
    </row>
    <row r="7">
      <c r="A7" s="4" t="inlineStr">
        <is>
          <t>Unadvanced portions of loans</t>
        </is>
      </c>
      <c r="B7" s="5" t="n">
        <v>17451</v>
      </c>
      <c r="C7" s="5" t="n">
        <v>12625</v>
      </c>
    </row>
    <row r="8">
      <c r="A8" s="4" t="inlineStr">
        <is>
          <t>Standby Letters Of Credit</t>
        </is>
      </c>
    </row>
    <row r="9">
      <c r="A9" s="3" t="inlineStr">
        <is>
          <t>Fair Value Off Balance Sheet Risks Disclosure Information [Line Items]</t>
        </is>
      </c>
    </row>
    <row r="10">
      <c r="A10" s="4" t="inlineStr">
        <is>
          <t>Unadvanced portions of loans</t>
        </is>
      </c>
      <c r="B10" s="6" t="n">
        <v>613</v>
      </c>
      <c r="C10" s="6"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Commitments and Contingencies - Additional Information (Details) - USD ($)</t>
        </is>
      </c>
      <c r="B1" s="2" t="inlineStr">
        <is>
          <t>12 Months Ended</t>
        </is>
      </c>
    </row>
    <row r="2">
      <c r="B2" s="2" t="inlineStr">
        <is>
          <t>Dec. 31, 2020</t>
        </is>
      </c>
      <c r="C2" s="2" t="inlineStr">
        <is>
          <t>Dec. 31, 2019</t>
        </is>
      </c>
      <c r="D2" s="2" t="inlineStr">
        <is>
          <t>Dec. 31, 2018</t>
        </is>
      </c>
    </row>
    <row r="3">
      <c r="A3" s="3" t="inlineStr">
        <is>
          <t>Financial Instruments With Off Balance Sheet Risk Commitment And Contingencies [Abstract]</t>
        </is>
      </c>
    </row>
    <row r="4">
      <c r="A4" s="4" t="inlineStr">
        <is>
          <t>Lease expiration date</t>
        </is>
      </c>
      <c r="B4" s="4" t="inlineStr">
        <is>
          <t>2021-06</t>
        </is>
      </c>
    </row>
    <row r="5">
      <c r="A5" s="4" t="inlineStr">
        <is>
          <t>Future lease payments</t>
        </is>
      </c>
      <c r="B5" s="6" t="n">
        <v>16000</v>
      </c>
    </row>
    <row r="6">
      <c r="A6" s="4" t="inlineStr">
        <is>
          <t>Operating lease expense</t>
        </is>
      </c>
      <c r="B6" s="5" t="n">
        <v>32000</v>
      </c>
      <c r="C6" s="6" t="n">
        <v>32000</v>
      </c>
      <c r="D6" s="6" t="n">
        <v>32000</v>
      </c>
    </row>
    <row r="7">
      <c r="A7" s="4" t="inlineStr">
        <is>
          <t>Reserve balance requirement</t>
        </is>
      </c>
      <c r="B7" s="6" t="n">
        <v>0</v>
      </c>
      <c r="C7" s="6" t="n">
        <v>2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gulatory Matters - Additional Information (Detail)</t>
        </is>
      </c>
      <c r="B1" s="2" t="inlineStr">
        <is>
          <t>Dec. 31, 2020</t>
        </is>
      </c>
      <c r="C1" s="2" t="inlineStr">
        <is>
          <t>Dec. 31, 2019</t>
        </is>
      </c>
      <c r="D1" s="2" t="inlineStr">
        <is>
          <t>Jan. 01, 2019</t>
        </is>
      </c>
    </row>
    <row r="2">
      <c r="A2" s="4" t="inlineStr">
        <is>
          <t>Total Capital (to risk-weighted assets)</t>
        </is>
      </c>
      <c r="B2" s="8" t="n">
        <v>0.08</v>
      </c>
      <c r="C2" s="8" t="n">
        <v>0.08</v>
      </c>
      <c r="D2" s="9" t="n">
        <v>0.08</v>
      </c>
    </row>
    <row r="3">
      <c r="A3" s="4" t="inlineStr">
        <is>
          <t>Tier I Capital (to risk-weighted assets)</t>
        </is>
      </c>
      <c r="B3" s="8" t="n">
        <v>0.06</v>
      </c>
      <c r="C3" s="8" t="n">
        <v>0.06</v>
      </c>
      <c r="D3" s="9" t="n">
        <v>0.06</v>
      </c>
    </row>
    <row r="4">
      <c r="A4" s="4" t="inlineStr">
        <is>
          <t>Tier I Capital (to average assets)</t>
        </is>
      </c>
      <c r="B4" s="8" t="n">
        <v>0.04</v>
      </c>
      <c r="C4" s="8" t="n">
        <v>0.04</v>
      </c>
      <c r="D4" s="9" t="n">
        <v>0.04</v>
      </c>
    </row>
    <row r="5">
      <c r="A5" s="4" t="inlineStr">
        <is>
          <t>Common Equity Tier 1 (to risk-weighted assets)</t>
        </is>
      </c>
      <c r="B5" s="4" t="inlineStr">
        <is>
          <t>4.50%</t>
        </is>
      </c>
      <c r="C5" s="4" t="inlineStr">
        <is>
          <t>4.50%</t>
        </is>
      </c>
      <c r="D5" s="4" t="inlineStr">
        <is>
          <t>4.50%</t>
        </is>
      </c>
    </row>
    <row r="6">
      <c r="A6" s="4" t="inlineStr">
        <is>
          <t>Capital Conservation Buffer Ratio</t>
        </is>
      </c>
      <c r="D6" s="4" t="inlineStr">
        <is>
          <t>2.50%</t>
        </is>
      </c>
    </row>
    <row r="7">
      <c r="A7" s="4" t="inlineStr">
        <is>
          <t>Fully Phased In [Member]</t>
        </is>
      </c>
    </row>
    <row r="8">
      <c r="A8" s="4" t="inlineStr">
        <is>
          <t>Total Capital (to risk-weighted assets)</t>
        </is>
      </c>
      <c r="B8" s="8" t="n">
        <v>0.105</v>
      </c>
      <c r="D8" s="9" t="n">
        <v>0.105</v>
      </c>
    </row>
    <row r="9">
      <c r="A9" s="4" t="inlineStr">
        <is>
          <t>Tier I Capital (to risk-weighted assets)</t>
        </is>
      </c>
      <c r="B9" s="8" t="n">
        <v>0.08500000000000001</v>
      </c>
      <c r="C9" s="8" t="n">
        <v>0.08500000000000001</v>
      </c>
      <c r="D9" s="9" t="n">
        <v>0.08500000000000001</v>
      </c>
    </row>
    <row r="10">
      <c r="A10" s="4" t="inlineStr">
        <is>
          <t>Tier I Capital (to average assets)</t>
        </is>
      </c>
      <c r="B10" s="8" t="n">
        <v>0.04</v>
      </c>
      <c r="C10" s="8" t="n">
        <v>0.04</v>
      </c>
    </row>
    <row r="11">
      <c r="A11" s="4" t="inlineStr">
        <is>
          <t>Common Equity Tier 1 (to risk-weighted assets)</t>
        </is>
      </c>
      <c r="B11" s="4" t="inlineStr">
        <is>
          <t>7.00%</t>
        </is>
      </c>
      <c r="D11" s="4" t="inlineStr">
        <is>
          <t>7.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Regulatory Matters - Schedule of Regulatory Capital Requirements (Detail) $ in Thousands</t>
        </is>
      </c>
      <c r="B1" s="2" t="inlineStr">
        <is>
          <t>Dec. 31, 2020USD ($)</t>
        </is>
      </c>
      <c r="C1" s="2" t="inlineStr">
        <is>
          <t>Dec. 31, 2019USD ($)</t>
        </is>
      </c>
      <c r="D1" s="2" t="inlineStr">
        <is>
          <t>Jan. 01, 2019</t>
        </is>
      </c>
    </row>
    <row r="2">
      <c r="A2" s="4" t="inlineStr">
        <is>
          <t>Actual, Total Capital (to risk- weighted assets)</t>
        </is>
      </c>
      <c r="B2" s="6" t="n">
        <v>50612</v>
      </c>
      <c r="C2" s="6" t="n">
        <v>49259</v>
      </c>
    </row>
    <row r="3">
      <c r="A3" s="4" t="inlineStr">
        <is>
          <t>Actual, Tier 1 Capital (to risk- weighted assets)</t>
        </is>
      </c>
      <c r="B3" s="5" t="n">
        <v>47222</v>
      </c>
      <c r="C3" s="5" t="n">
        <v>46321</v>
      </c>
    </row>
    <row r="4">
      <c r="A4" s="4" t="inlineStr">
        <is>
          <t>Actual, Tier 1 Capital (to average assets)</t>
        </is>
      </c>
      <c r="B4" s="5" t="n">
        <v>47222</v>
      </c>
      <c r="C4" s="5" t="n">
        <v>46321</v>
      </c>
    </row>
    <row r="5">
      <c r="A5" s="4" t="inlineStr">
        <is>
          <t>Actual, Common Equity Tier 1 (to risk-weighted assets)</t>
        </is>
      </c>
      <c r="B5" s="6" t="n">
        <v>47222</v>
      </c>
      <c r="C5" s="6" t="n">
        <v>46321</v>
      </c>
    </row>
    <row r="6">
      <c r="A6" s="4" t="inlineStr">
        <is>
          <t>Actual Ratio, Total Capital (to risk- weighted assets)</t>
        </is>
      </c>
      <c r="B6" s="8" t="n">
        <v>0.1792</v>
      </c>
      <c r="C6" s="8" t="n">
        <v>0.1852</v>
      </c>
    </row>
    <row r="7">
      <c r="A7" s="4" t="inlineStr">
        <is>
          <t>Actual Ratio, Tier 1 Capital (to risk- weighted assets)</t>
        </is>
      </c>
      <c r="B7" s="8" t="n">
        <v>0.1672</v>
      </c>
      <c r="C7" s="8" t="n">
        <v>0.1741</v>
      </c>
    </row>
    <row r="8">
      <c r="A8" s="4" t="inlineStr">
        <is>
          <t>Actual Ratio, Tier 1 Capital (to average assets)</t>
        </is>
      </c>
      <c r="B8" s="8" t="n">
        <v>0.1059</v>
      </c>
      <c r="C8" s="8" t="n">
        <v>0.1141</v>
      </c>
    </row>
    <row r="9">
      <c r="A9" s="4" t="inlineStr">
        <is>
          <t>Actual Ratio, Common Equity Tier 1 (to risk-weighted assets)</t>
        </is>
      </c>
      <c r="B9" s="8" t="n">
        <v>0.1672</v>
      </c>
      <c r="C9" s="8" t="n">
        <v>0.1741</v>
      </c>
    </row>
    <row r="10">
      <c r="A10" s="4" t="inlineStr">
        <is>
          <t>Minimum Capital Requirement, Total Capital (to risk-weighted assets)</t>
        </is>
      </c>
      <c r="B10" s="6" t="n">
        <v>22593</v>
      </c>
      <c r="C10" s="6" t="n">
        <v>21278</v>
      </c>
    </row>
    <row r="11">
      <c r="A11" s="4" t="inlineStr">
        <is>
          <t>Minimum Capital Requirement, Tier 1 Capital (to risk-weighted assets)</t>
        </is>
      </c>
      <c r="B11" s="5" t="n">
        <v>16945</v>
      </c>
      <c r="C11" s="5" t="n">
        <v>15961</v>
      </c>
    </row>
    <row r="12">
      <c r="A12" s="4" t="inlineStr">
        <is>
          <t>Minimum Capital Requirement, Tier 1 Capital (to average assets)</t>
        </is>
      </c>
      <c r="B12" s="5" t="n">
        <v>17836</v>
      </c>
      <c r="C12" s="5" t="n">
        <v>16236</v>
      </c>
    </row>
    <row r="13">
      <c r="A13" s="4" t="inlineStr">
        <is>
          <t>Minimum Capital Requirement, Common Equity Tier 1 (to risk-weighted assets)</t>
        </is>
      </c>
      <c r="B13" s="6" t="n">
        <v>12709</v>
      </c>
      <c r="C13" s="6" t="n">
        <v>11971</v>
      </c>
    </row>
    <row r="14">
      <c r="A14" s="4" t="inlineStr">
        <is>
          <t>Minimum Capital Requirement Ratio, Total Capital (to risk-weighted assets)</t>
        </is>
      </c>
      <c r="B14" s="8" t="n">
        <v>0.08</v>
      </c>
      <c r="C14" s="8" t="n">
        <v>0.08</v>
      </c>
      <c r="D14" s="9" t="n">
        <v>0.08</v>
      </c>
    </row>
    <row r="15">
      <c r="A15" s="4" t="inlineStr">
        <is>
          <t>Minimum Capital Requirement Ratio, Tier 1 Capital (to risk-weighted assets)</t>
        </is>
      </c>
      <c r="B15" s="8" t="n">
        <v>0.06</v>
      </c>
      <c r="C15" s="8" t="n">
        <v>0.06</v>
      </c>
      <c r="D15" s="9" t="n">
        <v>0.06</v>
      </c>
    </row>
    <row r="16">
      <c r="A16" s="4" t="inlineStr">
        <is>
          <t>Minimum Capital Requirement Ratio, Tier 1 Capital (to average assets)</t>
        </is>
      </c>
      <c r="B16" s="8" t="n">
        <v>0.04</v>
      </c>
      <c r="C16" s="8" t="n">
        <v>0.04</v>
      </c>
      <c r="D16" s="9" t="n">
        <v>0.04</v>
      </c>
    </row>
    <row r="17">
      <c r="A17" s="4" t="inlineStr">
        <is>
          <t>Minimum Capital Requirement Ratio, Common Equity Tier 1 (to risk-weighted assets)</t>
        </is>
      </c>
      <c r="B17" s="4" t="inlineStr">
        <is>
          <t>4.50%</t>
        </is>
      </c>
      <c r="C17" s="4" t="inlineStr">
        <is>
          <t>4.50%</t>
        </is>
      </c>
      <c r="D17" s="4" t="inlineStr">
        <is>
          <t>4.50%</t>
        </is>
      </c>
    </row>
    <row r="18">
      <c r="A18" s="4" t="inlineStr">
        <is>
          <t>Fully Phased In [Member]</t>
        </is>
      </c>
    </row>
    <row r="19">
      <c r="A19" s="4" t="inlineStr">
        <is>
          <t>Minimum Capital Requirement, Total Capital (to risk-weighted assets)</t>
        </is>
      </c>
      <c r="B19" s="6" t="n">
        <v>29653</v>
      </c>
    </row>
    <row r="20">
      <c r="A20" s="4" t="inlineStr">
        <is>
          <t>Minimum Capital Requirement, Tier 1 Capital (to risk-weighted assets)</t>
        </is>
      </c>
      <c r="B20" s="5" t="n">
        <v>24005</v>
      </c>
      <c r="C20" s="6" t="n">
        <v>22611</v>
      </c>
    </row>
    <row r="21">
      <c r="A21" s="4" t="inlineStr">
        <is>
          <t>Minimum Capital Requirement, Tier 1 Capital (to average assets)</t>
        </is>
      </c>
      <c r="B21" s="5" t="n">
        <v>17836</v>
      </c>
      <c r="C21" s="6" t="n">
        <v>16236</v>
      </c>
    </row>
    <row r="22">
      <c r="A22" s="4" t="inlineStr">
        <is>
          <t>Minimum Capital Requirement, Common Equity Tier 1 (to risk-weighted assets)</t>
        </is>
      </c>
      <c r="B22" s="6" t="n">
        <v>19769</v>
      </c>
    </row>
    <row r="23">
      <c r="A23" s="4" t="inlineStr">
        <is>
          <t>Minimum Capital Requirement Ratio, Total Capital (to risk-weighted assets)</t>
        </is>
      </c>
      <c r="B23" s="8" t="n">
        <v>0.105</v>
      </c>
      <c r="D23" s="9" t="n">
        <v>0.105</v>
      </c>
    </row>
    <row r="24">
      <c r="A24" s="4" t="inlineStr">
        <is>
          <t>Minimum Capital Requirement Ratio, Tier 1 Capital (to risk-weighted assets)</t>
        </is>
      </c>
      <c r="B24" s="8" t="n">
        <v>0.08500000000000001</v>
      </c>
      <c r="C24" s="8" t="n">
        <v>0.08500000000000001</v>
      </c>
      <c r="D24" s="9" t="n">
        <v>0.08500000000000001</v>
      </c>
    </row>
    <row r="25">
      <c r="A25" s="4" t="inlineStr">
        <is>
          <t>Minimum Capital Requirement Ratio, Tier 1 Capital (to average assets)</t>
        </is>
      </c>
      <c r="B25" s="8" t="n">
        <v>0.04</v>
      </c>
      <c r="C25" s="8" t="n">
        <v>0.04</v>
      </c>
    </row>
    <row r="26">
      <c r="A26" s="4" t="inlineStr">
        <is>
          <t>Minimum Capital Requirement Ratio, Common Equity Tier 1 (to risk-weighted assets)</t>
        </is>
      </c>
      <c r="B26" s="4" t="inlineStr">
        <is>
          <t>7.00%</t>
        </is>
      </c>
      <c r="D26" s="4" t="inlineStr">
        <is>
          <t>7.00%</t>
        </is>
      </c>
    </row>
    <row r="27">
      <c r="A27" s="4" t="inlineStr">
        <is>
          <t>Minimum To Be Well Capitalized Under Prompt Corrective, Total Capital (to risk-weighted assets)</t>
        </is>
      </c>
      <c r="C27" s="6" t="n">
        <v>27928</v>
      </c>
    </row>
    <row r="28">
      <c r="A28" s="4" t="inlineStr">
        <is>
          <t>Minimum To Be Well Capitalized Under Prompt Corrective, Common Equity Tier 1 (to risk-weighted assets)</t>
        </is>
      </c>
      <c r="C28" s="6" t="n">
        <v>18621</v>
      </c>
    </row>
    <row r="29">
      <c r="A29" s="4" t="inlineStr">
        <is>
          <t>Minimum To Be Well Capitalized Under Prompt Corrective Ratio, Total Capital (to risk-weighted assets)</t>
        </is>
      </c>
      <c r="C29" s="8" t="n">
        <v>0.105</v>
      </c>
    </row>
    <row r="30">
      <c r="A30" s="4" t="inlineStr">
        <is>
          <t>Minimum To Be Well Capitalized Under Prompt Corrective Ratio, Common Equity Tier 1 (to risk-weighted assets)</t>
        </is>
      </c>
      <c r="C30" s="4" t="inlineStr">
        <is>
          <t>7.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mmon Stock Repurchases (Additional Information) (Detail) - shares</t>
        </is>
      </c>
      <c r="B1" s="2" t="inlineStr">
        <is>
          <t>Dec. 31, 2020</t>
        </is>
      </c>
      <c r="C1" s="2" t="inlineStr">
        <is>
          <t>Sep. 23, 2020</t>
        </is>
      </c>
      <c r="D1" s="2" t="inlineStr">
        <is>
          <t>Jul. 17, 2019</t>
        </is>
      </c>
    </row>
    <row r="2">
      <c r="A2" s="3" t="inlineStr">
        <is>
          <t>Equity Class Of Treasury Stock [Line Items]</t>
        </is>
      </c>
    </row>
    <row r="3">
      <c r="A3" s="4" t="inlineStr">
        <is>
          <t>Equity method investment ownership percentage</t>
        </is>
      </c>
      <c r="D3" s="4" t="inlineStr">
        <is>
          <t>1.00%</t>
        </is>
      </c>
    </row>
    <row r="4">
      <c r="A4" s="4" t="inlineStr">
        <is>
          <t>Common Stock [Member]</t>
        </is>
      </c>
    </row>
    <row r="5">
      <c r="A5" s="3" t="inlineStr">
        <is>
          <t>Equity Class Of Treasury Stock [Line Items]</t>
        </is>
      </c>
    </row>
    <row r="6">
      <c r="A6" s="4" t="inlineStr">
        <is>
          <t>Percentage of repurchase of Common Stock</t>
        </is>
      </c>
      <c r="C6" s="4" t="inlineStr">
        <is>
          <t>2.30%</t>
        </is>
      </c>
    </row>
    <row r="7">
      <c r="A7" s="4" t="inlineStr">
        <is>
          <t>Equity method investment ownership percentage</t>
        </is>
      </c>
      <c r="C7" s="4" t="inlineStr">
        <is>
          <t>5.00%</t>
        </is>
      </c>
    </row>
    <row r="8">
      <c r="A8" s="4" t="inlineStr">
        <is>
          <t>Number of shares authorized for repurchase</t>
        </is>
      </c>
      <c r="B8" s="5" t="n">
        <v>25476</v>
      </c>
    </row>
    <row r="9">
      <c r="A9" s="4" t="inlineStr">
        <is>
          <t>Common Stock [Member] | Maximum [Member]</t>
        </is>
      </c>
    </row>
    <row r="10">
      <c r="A10" s="3" t="inlineStr">
        <is>
          <t>Equity Class Of Treasury Stock [Line Items]</t>
        </is>
      </c>
    </row>
    <row r="11">
      <c r="A11" s="4" t="inlineStr">
        <is>
          <t>Number of shares authorized for repurchase</t>
        </is>
      </c>
      <c r="C11" s="5" t="n">
        <v>1368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ies - Additional Information (Detail) $ in Thousands</t>
        </is>
      </c>
      <c r="B1" s="2" t="inlineStr">
        <is>
          <t>12 Months Ended</t>
        </is>
      </c>
    </row>
    <row r="2">
      <c r="B2" s="2" t="inlineStr">
        <is>
          <t>Dec. 31, 2020USD ($)Derivative</t>
        </is>
      </c>
    </row>
    <row r="3">
      <c r="A3" s="3" t="inlineStr">
        <is>
          <t>Derivatives Fair Value [Line Items]</t>
        </is>
      </c>
    </row>
    <row r="4">
      <c r="A4" s="4" t="inlineStr">
        <is>
          <t>Cash flow hedge ineffectiveness</t>
        </is>
      </c>
      <c r="B4" s="6" t="n">
        <v>0</v>
      </c>
    </row>
    <row r="5">
      <c r="A5" s="4" t="inlineStr">
        <is>
          <t>Interest rate swaps</t>
        </is>
      </c>
      <c r="B5" s="5" t="n">
        <v>-137</v>
      </c>
    </row>
    <row r="6">
      <c r="A6" s="4" t="inlineStr">
        <is>
          <t>Cash collateral from counterparties</t>
        </is>
      </c>
      <c r="B6" s="5" t="n">
        <v>525000</v>
      </c>
    </row>
    <row r="7">
      <c r="A7" s="4" t="inlineStr">
        <is>
          <t>Interest Expense [Member]</t>
        </is>
      </c>
    </row>
    <row r="8">
      <c r="A8" s="3" t="inlineStr">
        <is>
          <t>Derivatives Fair Value [Line Items]</t>
        </is>
      </c>
    </row>
    <row r="9">
      <c r="A9" s="4" t="inlineStr">
        <is>
          <t>Interest rate swaps</t>
        </is>
      </c>
      <c r="B9" s="5" t="n">
        <v>25000</v>
      </c>
    </row>
    <row r="10">
      <c r="A10" s="4" t="inlineStr">
        <is>
          <t>Designated as Hedging Instrument | Interest Rate Swaps [Member]</t>
        </is>
      </c>
    </row>
    <row r="11">
      <c r="A11" s="3" t="inlineStr">
        <is>
          <t>Derivatives Fair Value [Line Items]</t>
        </is>
      </c>
    </row>
    <row r="12">
      <c r="A12" s="4" t="inlineStr">
        <is>
          <t>Notional amount</t>
        </is>
      </c>
      <c r="B12" s="5" t="n">
        <v>10000</v>
      </c>
    </row>
    <row r="13">
      <c r="A13" s="4" t="inlineStr">
        <is>
          <t>Interest rate swaps</t>
        </is>
      </c>
      <c r="B13" s="5" t="n">
        <v>137000</v>
      </c>
    </row>
    <row r="14">
      <c r="A14" s="4" t="inlineStr">
        <is>
          <t>Other Liabilities</t>
        </is>
      </c>
      <c r="B14" s="5" t="n">
        <v>137</v>
      </c>
    </row>
    <row r="15">
      <c r="A15" s="4" t="inlineStr">
        <is>
          <t>Designated as Hedging Instrument | Interest Rate Swaps [Member] | Other Liabilities [Member]</t>
        </is>
      </c>
    </row>
    <row r="16">
      <c r="A16" s="3" t="inlineStr">
        <is>
          <t>Derivatives Fair Value [Line Items]</t>
        </is>
      </c>
    </row>
    <row r="17">
      <c r="A17" s="4" t="inlineStr">
        <is>
          <t>Interest rate swap derivative liability</t>
        </is>
      </c>
      <c r="B17" s="5" t="n">
        <v>137000</v>
      </c>
    </row>
    <row r="18">
      <c r="A18" s="4" t="inlineStr">
        <is>
          <t>Designated as Hedging Instrument | Interest Rate Swap 2020 [Member]</t>
        </is>
      </c>
    </row>
    <row r="19">
      <c r="A19" s="3" t="inlineStr">
        <is>
          <t>Derivatives Fair Value [Line Items]</t>
        </is>
      </c>
    </row>
    <row r="20">
      <c r="A20" s="4" t="inlineStr">
        <is>
          <t>Notional amount</t>
        </is>
      </c>
      <c r="B20" s="6" t="n">
        <v>5000</v>
      </c>
    </row>
    <row r="21">
      <c r="A21" s="4" t="inlineStr">
        <is>
          <t>Start date</t>
        </is>
      </c>
      <c r="B21" s="4" t="inlineStr">
        <is>
          <t>Apr. 13,
		2020</t>
        </is>
      </c>
    </row>
    <row r="22">
      <c r="A22" s="4" t="inlineStr">
        <is>
          <t>Other Liabilities</t>
        </is>
      </c>
      <c r="B22" s="6" t="n">
        <v>68</v>
      </c>
    </row>
    <row r="23">
      <c r="A23" s="4" t="inlineStr">
        <is>
          <t>Designated as Hedging Instrument | Interest Rate Swap 2021 [Member]</t>
        </is>
      </c>
    </row>
    <row r="24">
      <c r="A24" s="3" t="inlineStr">
        <is>
          <t>Derivatives Fair Value [Line Items]</t>
        </is>
      </c>
    </row>
    <row r="25">
      <c r="A25" s="4" t="inlineStr">
        <is>
          <t>Notional amount</t>
        </is>
      </c>
      <c r="B25" s="6" t="n">
        <v>5000</v>
      </c>
    </row>
    <row r="26">
      <c r="A26" s="4" t="inlineStr">
        <is>
          <t>Start date</t>
        </is>
      </c>
      <c r="B26" s="4" t="inlineStr">
        <is>
          <t>Apr. 13,
		2021</t>
        </is>
      </c>
    </row>
    <row r="27">
      <c r="A27" s="4" t="inlineStr">
        <is>
          <t>Other Liabilities</t>
        </is>
      </c>
      <c r="B27" s="6" t="n">
        <v>69</v>
      </c>
    </row>
    <row r="28">
      <c r="A28" s="4" t="inlineStr">
        <is>
          <t>Cash Flow Hedges on 90-day Advances from FHLB [Member]</t>
        </is>
      </c>
    </row>
    <row r="29">
      <c r="A29" s="3" t="inlineStr">
        <is>
          <t>Derivatives Fair Value [Line Items]</t>
        </is>
      </c>
    </row>
    <row r="30">
      <c r="A30" s="4" t="inlineStr">
        <is>
          <t>Other Liabilities</t>
        </is>
      </c>
      <c r="B30" s="6" t="n">
        <v>5000</v>
      </c>
    </row>
    <row r="31">
      <c r="A31" s="4" t="inlineStr">
        <is>
          <t>Cash Flow Hedges on 90-day Advances from FHLB [Member] | Designated as Hedging Instrument | Interest Rate Swaps [Member]</t>
        </is>
      </c>
    </row>
    <row r="32">
      <c r="A32" s="3" t="inlineStr">
        <is>
          <t>Derivatives Fair Value [Line Items]</t>
        </is>
      </c>
    </row>
    <row r="33">
      <c r="A33" s="4" t="inlineStr">
        <is>
          <t>Number of notional interest rate swaps | Derivative</t>
        </is>
      </c>
      <c r="B33" s="5" t="n">
        <v>2</v>
      </c>
    </row>
    <row r="34">
      <c r="A34" s="4" t="inlineStr">
        <is>
          <t>Cash Flow Hedges on 90-day Advances from FHLB [Member] | Designated as Hedging Instrument | Interest Rate Swap 2020 [Member]</t>
        </is>
      </c>
    </row>
    <row r="35">
      <c r="A35" s="3" t="inlineStr">
        <is>
          <t>Derivatives Fair Value [Line Items]</t>
        </is>
      </c>
    </row>
    <row r="36">
      <c r="A36" s="4" t="inlineStr">
        <is>
          <t>Notional amount</t>
        </is>
      </c>
      <c r="B36" s="6" t="n">
        <v>5000</v>
      </c>
    </row>
    <row r="37">
      <c r="A37" s="4" t="inlineStr">
        <is>
          <t>Cash Flow Hedges on 90-day Advances from FHLB [Member] | Designated as Hedging Instrument | Interest Rate Swap 2021 [Member]</t>
        </is>
      </c>
    </row>
    <row r="38">
      <c r="A38" s="3" t="inlineStr">
        <is>
          <t>Derivatives Fair Value [Line Items]</t>
        </is>
      </c>
    </row>
    <row r="39">
      <c r="A39" s="4" t="inlineStr">
        <is>
          <t>Notional amount</t>
        </is>
      </c>
      <c r="B39" s="6" t="n">
        <v>5000</v>
      </c>
    </row>
    <row r="40">
      <c r="A40" s="4" t="inlineStr">
        <is>
          <t>Start date</t>
        </is>
      </c>
      <c r="B40" s="4" t="inlineStr">
        <is>
          <t>Apr. 13,
		2021</t>
        </is>
      </c>
    </row>
    <row r="41">
      <c r="A41" s="4" t="inlineStr">
        <is>
          <t>Balance Sheet Hedges on 90-day Advances from FHLB [Member]</t>
        </is>
      </c>
    </row>
    <row r="42">
      <c r="A42" s="3" t="inlineStr">
        <is>
          <t>Derivatives Fair Value [Line Items]</t>
        </is>
      </c>
    </row>
    <row r="43">
      <c r="A43" s="4" t="inlineStr">
        <is>
          <t>Other Liabilities</t>
        </is>
      </c>
      <c r="B43" s="6" t="n">
        <v>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y of the Company's Derivatives Associated with its Interest Rate Risk Management Activities (Detail) $ in Thousands</t>
        </is>
      </c>
      <c r="B1" s="2" t="inlineStr">
        <is>
          <t>12 Months Ended</t>
        </is>
      </c>
    </row>
    <row r="2">
      <c r="B2" s="2" t="inlineStr">
        <is>
          <t>Dec. 31, 2020USD ($)</t>
        </is>
      </c>
    </row>
    <row r="3">
      <c r="A3" s="4" t="inlineStr">
        <is>
          <t>Cash Flow Hedges on 90-day Advances from FHLB [Member]</t>
        </is>
      </c>
    </row>
    <row r="4">
      <c r="A4" s="3" t="inlineStr">
        <is>
          <t>Derivatives Fair Value [Line Items]</t>
        </is>
      </c>
    </row>
    <row r="5">
      <c r="A5" s="4" t="inlineStr">
        <is>
          <t>Other Liabilities</t>
        </is>
      </c>
      <c r="B5" s="6" t="n">
        <v>5000</v>
      </c>
    </row>
    <row r="6">
      <c r="A6" s="4" t="inlineStr">
        <is>
          <t>Designated as Hedging Instrument | Interest Rate Swap 2020 [Member]</t>
        </is>
      </c>
    </row>
    <row r="7">
      <c r="A7" s="3" t="inlineStr">
        <is>
          <t>Derivatives Fair Value [Line Items]</t>
        </is>
      </c>
    </row>
    <row r="8">
      <c r="A8" s="4" t="inlineStr">
        <is>
          <t>Start Date</t>
        </is>
      </c>
      <c r="B8" s="4" t="inlineStr">
        <is>
          <t>Apr. 13,
		2020</t>
        </is>
      </c>
    </row>
    <row r="9">
      <c r="A9" s="4" t="inlineStr">
        <is>
          <t>Maturity Date</t>
        </is>
      </c>
      <c r="B9" s="4" t="inlineStr">
        <is>
          <t>Apr. 13,
		2025</t>
        </is>
      </c>
    </row>
    <row r="10">
      <c r="A10" s="4" t="inlineStr">
        <is>
          <t>Rate</t>
        </is>
      </c>
      <c r="B10" s="4" t="inlineStr">
        <is>
          <t>0.68%</t>
        </is>
      </c>
    </row>
    <row r="11">
      <c r="A11" s="4" t="inlineStr">
        <is>
          <t>Notional</t>
        </is>
      </c>
      <c r="B11" s="6" t="n">
        <v>5000</v>
      </c>
    </row>
    <row r="12">
      <c r="A12" s="4" t="inlineStr">
        <is>
          <t>Other Liabilities</t>
        </is>
      </c>
      <c r="B12" s="5" t="n">
        <v>68</v>
      </c>
    </row>
    <row r="13">
      <c r="A13" s="4" t="inlineStr">
        <is>
          <t>Designated as Hedging Instrument | Interest Rate Swap 2020 [Member] | Cash Flow Hedges on 90-day Advances from FHLB [Member]</t>
        </is>
      </c>
    </row>
    <row r="14">
      <c r="A14" s="3" t="inlineStr">
        <is>
          <t>Derivatives Fair Value [Line Items]</t>
        </is>
      </c>
    </row>
    <row r="15">
      <c r="A15" s="4" t="inlineStr">
        <is>
          <t>Notional</t>
        </is>
      </c>
      <c r="B15" s="6" t="n">
        <v>5000</v>
      </c>
    </row>
    <row r="16">
      <c r="A16" s="4" t="inlineStr">
        <is>
          <t>Designated as Hedging Instrument | Interest Rate Swap 2021 [Member]</t>
        </is>
      </c>
    </row>
    <row r="17">
      <c r="A17" s="3" t="inlineStr">
        <is>
          <t>Derivatives Fair Value [Line Items]</t>
        </is>
      </c>
    </row>
    <row r="18">
      <c r="A18" s="4" t="inlineStr">
        <is>
          <t>Start Date</t>
        </is>
      </c>
      <c r="B18" s="4" t="inlineStr">
        <is>
          <t>Apr. 13,
		2021</t>
        </is>
      </c>
    </row>
    <row r="19">
      <c r="A19" s="4" t="inlineStr">
        <is>
          <t>Maturity Date</t>
        </is>
      </c>
      <c r="B19" s="4" t="inlineStr">
        <is>
          <t>Apr. 13,
		2026</t>
        </is>
      </c>
    </row>
    <row r="20">
      <c r="A20" s="4" t="inlineStr">
        <is>
          <t>Rate</t>
        </is>
      </c>
      <c r="B20" s="4" t="inlineStr">
        <is>
          <t>0.74%</t>
        </is>
      </c>
    </row>
    <row r="21">
      <c r="A21" s="4" t="inlineStr">
        <is>
          <t>Notional</t>
        </is>
      </c>
      <c r="B21" s="6" t="n">
        <v>5000</v>
      </c>
    </row>
    <row r="22">
      <c r="A22" s="4" t="inlineStr">
        <is>
          <t>Other Liabilities</t>
        </is>
      </c>
      <c r="B22" s="6" t="n">
        <v>69</v>
      </c>
    </row>
    <row r="23">
      <c r="A23" s="4" t="inlineStr">
        <is>
          <t>Designated as Hedging Instrument | Interest Rate Swap 2021 [Member] | Cash Flow Hedges on 90-day Advances from FHLB [Member]</t>
        </is>
      </c>
    </row>
    <row r="24">
      <c r="A24" s="3" t="inlineStr">
        <is>
          <t>Derivatives Fair Value [Line Items]</t>
        </is>
      </c>
    </row>
    <row r="25">
      <c r="A25" s="4" t="inlineStr">
        <is>
          <t>Start Date</t>
        </is>
      </c>
      <c r="B25" s="4" t="inlineStr">
        <is>
          <t>Apr. 13,
		2021</t>
        </is>
      </c>
    </row>
    <row r="26">
      <c r="A26" s="4" t="inlineStr">
        <is>
          <t>Notional</t>
        </is>
      </c>
      <c r="B26" s="6" t="n">
        <v>5000</v>
      </c>
    </row>
    <row r="27">
      <c r="A27" s="4" t="inlineStr">
        <is>
          <t>Designated as Hedging Instrument | Interest Rate Swaps [Member]</t>
        </is>
      </c>
    </row>
    <row r="28">
      <c r="A28" s="3" t="inlineStr">
        <is>
          <t>Derivatives Fair Value [Line Items]</t>
        </is>
      </c>
    </row>
    <row r="29">
      <c r="A29" s="4" t="inlineStr">
        <is>
          <t>Notional</t>
        </is>
      </c>
      <c r="B29" s="5" t="n">
        <v>10000</v>
      </c>
    </row>
    <row r="30">
      <c r="A30" s="4" t="inlineStr">
        <is>
          <t>Other Liabilities</t>
        </is>
      </c>
      <c r="B30" s="6" t="n">
        <v>13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by Balance Sheet Grouping (Detail) - USD ($) $ in Thousands</t>
        </is>
      </c>
      <c r="B1" s="2" t="inlineStr">
        <is>
          <t>Dec. 31, 2020</t>
        </is>
      </c>
      <c r="C1" s="2" t="inlineStr">
        <is>
          <t>Dec. 31, 2019</t>
        </is>
      </c>
    </row>
    <row r="2">
      <c r="A2" s="3" t="inlineStr">
        <is>
          <t>Securities available-for-sale:</t>
        </is>
      </c>
    </row>
    <row r="3">
      <c r="A3" s="4" t="inlineStr">
        <is>
          <t>Securities available-for-sale, at fair value</t>
        </is>
      </c>
      <c r="B3" s="6" t="n">
        <v>55470</v>
      </c>
      <c r="C3" s="6" t="n">
        <v>44785</v>
      </c>
    </row>
    <row r="4">
      <c r="A4" s="3" t="inlineStr">
        <is>
          <t>Other liabilities:</t>
        </is>
      </c>
    </row>
    <row r="5">
      <c r="A5" s="4" t="inlineStr">
        <is>
          <t>Securities available-for-sale, at fair value</t>
        </is>
      </c>
      <c r="B5" s="5" t="n">
        <v>55470</v>
      </c>
      <c r="C5" s="5" t="n">
        <v>44785</v>
      </c>
    </row>
    <row r="6">
      <c r="A6" s="4" t="inlineStr">
        <is>
          <t>U.S. Government-sponsored enterprises obligations [Member]</t>
        </is>
      </c>
    </row>
    <row r="7">
      <c r="A7" s="3" t="inlineStr">
        <is>
          <t>Securities available-for-sale:</t>
        </is>
      </c>
    </row>
    <row r="8">
      <c r="A8" s="4" t="inlineStr">
        <is>
          <t>Securities available-for-sale, at fair value</t>
        </is>
      </c>
      <c r="B8" s="5" t="n">
        <v>973</v>
      </c>
      <c r="C8" s="5" t="n">
        <v>8997</v>
      </c>
    </row>
    <row r="9">
      <c r="A9" s="3" t="inlineStr">
        <is>
          <t>Other liabilities:</t>
        </is>
      </c>
    </row>
    <row r="10">
      <c r="A10" s="4" t="inlineStr">
        <is>
          <t>Securities available-for-sale, at fair value</t>
        </is>
      </c>
      <c r="B10" s="5" t="n">
        <v>973</v>
      </c>
      <c r="C10" s="5" t="n">
        <v>8997</v>
      </c>
    </row>
    <row r="11">
      <c r="A11" s="4" t="inlineStr">
        <is>
          <t>U.S. Government agency small business administration pools guaranteed by SBA [Member]</t>
        </is>
      </c>
    </row>
    <row r="12">
      <c r="A12" s="3" t="inlineStr">
        <is>
          <t>Securities available-for-sale:</t>
        </is>
      </c>
    </row>
    <row r="13">
      <c r="A13" s="4" t="inlineStr">
        <is>
          <t>Securities available-for-sale, at fair value</t>
        </is>
      </c>
      <c r="B13" s="5" t="n">
        <v>2470</v>
      </c>
      <c r="C13" s="5" t="n">
        <v>2740</v>
      </c>
    </row>
    <row r="14">
      <c r="A14" s="3" t="inlineStr">
        <is>
          <t>Other liabilities:</t>
        </is>
      </c>
    </row>
    <row r="15">
      <c r="A15" s="4" t="inlineStr">
        <is>
          <t>Securities available-for-sale, at fair value</t>
        </is>
      </c>
      <c r="B15" s="5" t="n">
        <v>2470</v>
      </c>
      <c r="C15" s="5" t="n">
        <v>2740</v>
      </c>
    </row>
    <row r="16">
      <c r="A16" s="4" t="inlineStr">
        <is>
          <t>Municipal bonds [Member]</t>
        </is>
      </c>
    </row>
    <row r="17">
      <c r="A17" s="3" t="inlineStr">
        <is>
          <t>Securities available-for-sale:</t>
        </is>
      </c>
    </row>
    <row r="18">
      <c r="A18" s="4" t="inlineStr">
        <is>
          <t>Securities available-for-sale, at fair value</t>
        </is>
      </c>
      <c r="B18" s="5" t="n">
        <v>45942</v>
      </c>
      <c r="C18" s="5" t="n">
        <v>28880</v>
      </c>
    </row>
    <row r="19">
      <c r="A19" s="3" t="inlineStr">
        <is>
          <t>Other liabilities:</t>
        </is>
      </c>
    </row>
    <row r="20">
      <c r="A20" s="4" t="inlineStr">
        <is>
          <t>Securities available-for-sale, at fair value</t>
        </is>
      </c>
      <c r="B20" s="5" t="n">
        <v>45942</v>
      </c>
      <c r="C20" s="5" t="n">
        <v>28880</v>
      </c>
    </row>
    <row r="21">
      <c r="A21" s="4" t="inlineStr">
        <is>
          <t>Fair Value, Measurements, Recurring [Member] | U.S. Government-sponsored enterprises obligations [Member]</t>
        </is>
      </c>
    </row>
    <row r="22">
      <c r="A22" s="3" t="inlineStr">
        <is>
          <t>Securities available-for-sale:</t>
        </is>
      </c>
    </row>
    <row r="23">
      <c r="A23" s="4" t="inlineStr">
        <is>
          <t>Securities available-for-sale, at fair value</t>
        </is>
      </c>
      <c r="B23" s="5" t="n">
        <v>973</v>
      </c>
      <c r="C23" s="5" t="n">
        <v>8997</v>
      </c>
    </row>
    <row r="24">
      <c r="A24" s="3" t="inlineStr">
        <is>
          <t>Other liabilities:</t>
        </is>
      </c>
    </row>
    <row r="25">
      <c r="A25" s="4" t="inlineStr">
        <is>
          <t>Securities available-for-sale, at fair value</t>
        </is>
      </c>
      <c r="B25" s="5" t="n">
        <v>973</v>
      </c>
      <c r="C25" s="5" t="n">
        <v>8997</v>
      </c>
    </row>
    <row r="26">
      <c r="A26" s="4" t="inlineStr">
        <is>
          <t>Fair Value, Measurements, Recurring [Member] | U.S. Government agency small business administration pools guaranteed by SBA [Member]</t>
        </is>
      </c>
    </row>
    <row r="27">
      <c r="A27" s="3" t="inlineStr">
        <is>
          <t>Securities available-for-sale:</t>
        </is>
      </c>
    </row>
    <row r="28">
      <c r="A28" s="4" t="inlineStr">
        <is>
          <t>Securities available-for-sale, at fair value</t>
        </is>
      </c>
      <c r="B28" s="5" t="n">
        <v>2470</v>
      </c>
      <c r="C28" s="5" t="n">
        <v>2740</v>
      </c>
    </row>
    <row r="29">
      <c r="A29" s="3" t="inlineStr">
        <is>
          <t>Other liabilities:</t>
        </is>
      </c>
    </row>
    <row r="30">
      <c r="A30" s="4" t="inlineStr">
        <is>
          <t>Securities available-for-sale, at fair value</t>
        </is>
      </c>
      <c r="B30" s="5" t="n">
        <v>2470</v>
      </c>
      <c r="C30" s="5" t="n">
        <v>2740</v>
      </c>
    </row>
    <row r="31">
      <c r="A31" s="4" t="inlineStr">
        <is>
          <t>Fair Value, Measurements, Recurring [Member] | Collateralized Mortgage Obligations Issued by the FHLMC [Member]</t>
        </is>
      </c>
    </row>
    <row r="32">
      <c r="A32" s="3" t="inlineStr">
        <is>
          <t>Securities available-for-sale:</t>
        </is>
      </c>
    </row>
    <row r="33">
      <c r="A33" s="4" t="inlineStr">
        <is>
          <t>Securities available-for-sale, at fair value</t>
        </is>
      </c>
      <c r="B33" s="5" t="n">
        <v>949</v>
      </c>
      <c r="C33" s="5" t="n">
        <v>980</v>
      </c>
    </row>
    <row r="34">
      <c r="A34" s="3" t="inlineStr">
        <is>
          <t>Other liabilities:</t>
        </is>
      </c>
    </row>
    <row r="35">
      <c r="A35" s="4" t="inlineStr">
        <is>
          <t>Securities available-for-sale, at fair value</t>
        </is>
      </c>
      <c r="B35" s="5" t="n">
        <v>949</v>
      </c>
      <c r="C35" s="5" t="n">
        <v>980</v>
      </c>
    </row>
    <row r="36">
      <c r="A36" s="4" t="inlineStr">
        <is>
          <t>Fair Value, Measurements, Recurring [Member] | Mortgage-backed securities [Member]</t>
        </is>
      </c>
    </row>
    <row r="37">
      <c r="A37" s="3" t="inlineStr">
        <is>
          <t>Securities available-for-sale:</t>
        </is>
      </c>
    </row>
    <row r="38">
      <c r="A38" s="4" t="inlineStr">
        <is>
          <t>Securities available-for-sale, at fair value</t>
        </is>
      </c>
      <c r="B38" s="5" t="n">
        <v>5136</v>
      </c>
      <c r="C38" s="5" t="n">
        <v>3188</v>
      </c>
    </row>
    <row r="39">
      <c r="A39" s="3" t="inlineStr">
        <is>
          <t>Other liabilities:</t>
        </is>
      </c>
    </row>
    <row r="40">
      <c r="A40" s="4" t="inlineStr">
        <is>
          <t>Securities available-for-sale, at fair value</t>
        </is>
      </c>
      <c r="B40" s="5" t="n">
        <v>5136</v>
      </c>
      <c r="C40" s="5" t="n">
        <v>3188</v>
      </c>
    </row>
    <row r="41">
      <c r="A41" s="4" t="inlineStr">
        <is>
          <t>Fair Value, Measurements, Recurring [Member] | Municipal bonds [Member]</t>
        </is>
      </c>
    </row>
    <row r="42">
      <c r="A42" s="3" t="inlineStr">
        <is>
          <t>Securities available-for-sale:</t>
        </is>
      </c>
    </row>
    <row r="43">
      <c r="A43" s="4" t="inlineStr">
        <is>
          <t>Securities available-for-sale, at fair value</t>
        </is>
      </c>
      <c r="B43" s="5" t="n">
        <v>45942</v>
      </c>
      <c r="C43" s="5" t="n">
        <v>28880</v>
      </c>
    </row>
    <row r="44">
      <c r="A44" s="3" t="inlineStr">
        <is>
          <t>Other liabilities:</t>
        </is>
      </c>
    </row>
    <row r="45">
      <c r="A45" s="4" t="inlineStr">
        <is>
          <t>Securities available-for-sale, at fair value</t>
        </is>
      </c>
      <c r="B45" s="5" t="n">
        <v>45942</v>
      </c>
      <c r="C45" s="5" t="n">
        <v>28880</v>
      </c>
    </row>
    <row r="46">
      <c r="A46" s="4" t="inlineStr">
        <is>
          <t>Fair Value, Measurements, Recurring [Member] | Derivative [Member]</t>
        </is>
      </c>
    </row>
    <row r="47">
      <c r="A47" s="3" t="inlineStr">
        <is>
          <t>Other liabilities:</t>
        </is>
      </c>
    </row>
    <row r="48">
      <c r="A48" s="4" t="inlineStr">
        <is>
          <t>Liabilities, Fair Value Disclosure</t>
        </is>
      </c>
      <c r="B48" s="5" t="n">
        <v>137</v>
      </c>
    </row>
    <row r="49">
      <c r="A49" s="4" t="inlineStr">
        <is>
          <t>Fair Value, Measurements, Recurring [Member] | Mortgage-backed securities [Member]</t>
        </is>
      </c>
    </row>
    <row r="50">
      <c r="A50" s="3" t="inlineStr">
        <is>
          <t>Assets, Fair Value Disclosure</t>
        </is>
      </c>
    </row>
    <row r="51">
      <c r="A51" s="4" t="inlineStr">
        <is>
          <t>Assets, Fair Value Disclosure</t>
        </is>
      </c>
      <c r="B51" s="5" t="n">
        <v>273</v>
      </c>
      <c r="C51" s="5" t="n">
        <v>397</v>
      </c>
    </row>
    <row r="52">
      <c r="A52" s="4" t="inlineStr">
        <is>
          <t>Fair Value, Measurements, Recurring [Member] | Fair Value, Inputs, Level 2 [Member] | U.S. Government-sponsored enterprises obligations [Member]</t>
        </is>
      </c>
    </row>
    <row r="53">
      <c r="A53" s="3" t="inlineStr">
        <is>
          <t>Securities available-for-sale:</t>
        </is>
      </c>
    </row>
    <row r="54">
      <c r="A54" s="4" t="inlineStr">
        <is>
          <t>Securities available-for-sale, at fair value</t>
        </is>
      </c>
      <c r="B54" s="5" t="n">
        <v>973</v>
      </c>
      <c r="C54" s="5" t="n">
        <v>8997</v>
      </c>
    </row>
    <row r="55">
      <c r="A55" s="3" t="inlineStr">
        <is>
          <t>Other liabilities:</t>
        </is>
      </c>
    </row>
    <row r="56">
      <c r="A56" s="4" t="inlineStr">
        <is>
          <t>Securities available-for-sale, at fair value</t>
        </is>
      </c>
      <c r="B56" s="5" t="n">
        <v>973</v>
      </c>
      <c r="C56" s="5" t="n">
        <v>8997</v>
      </c>
    </row>
    <row r="57">
      <c r="A57" s="4" t="inlineStr">
        <is>
          <t>Fair Value, Measurements, Recurring [Member] | Fair Value, Inputs, Level 2 [Member] | U.S. Government agency small business administration pools guaranteed by SBA [Member]</t>
        </is>
      </c>
    </row>
    <row r="58">
      <c r="A58" s="3" t="inlineStr">
        <is>
          <t>Securities available-for-sale:</t>
        </is>
      </c>
    </row>
    <row r="59">
      <c r="A59" s="4" t="inlineStr">
        <is>
          <t>Securities available-for-sale, at fair value</t>
        </is>
      </c>
      <c r="B59" s="5" t="n">
        <v>2470</v>
      </c>
      <c r="C59" s="5" t="n">
        <v>2740</v>
      </c>
    </row>
    <row r="60">
      <c r="A60" s="3" t="inlineStr">
        <is>
          <t>Other liabilities:</t>
        </is>
      </c>
    </row>
    <row r="61">
      <c r="A61" s="4" t="inlineStr">
        <is>
          <t>Securities available-for-sale, at fair value</t>
        </is>
      </c>
      <c r="B61" s="5" t="n">
        <v>2470</v>
      </c>
      <c r="C61" s="5" t="n">
        <v>2740</v>
      </c>
    </row>
    <row r="62">
      <c r="A62" s="4" t="inlineStr">
        <is>
          <t>Fair Value, Measurements, Recurring [Member] | Fair Value, Inputs, Level 2 [Member] | Collateralized Mortgage Obligations Issued by the FHLMC [Member]</t>
        </is>
      </c>
    </row>
    <row r="63">
      <c r="A63" s="3" t="inlineStr">
        <is>
          <t>Securities available-for-sale:</t>
        </is>
      </c>
    </row>
    <row r="64">
      <c r="A64" s="4" t="inlineStr">
        <is>
          <t>Securities available-for-sale, at fair value</t>
        </is>
      </c>
      <c r="B64" s="5" t="n">
        <v>949</v>
      </c>
      <c r="C64" s="5" t="n">
        <v>980</v>
      </c>
    </row>
    <row r="65">
      <c r="A65" s="3" t="inlineStr">
        <is>
          <t>Other liabilities:</t>
        </is>
      </c>
    </row>
    <row r="66">
      <c r="A66" s="4" t="inlineStr">
        <is>
          <t>Securities available-for-sale, at fair value</t>
        </is>
      </c>
      <c r="B66" s="5" t="n">
        <v>949</v>
      </c>
      <c r="C66" s="5" t="n">
        <v>980</v>
      </c>
    </row>
    <row r="67">
      <c r="A67" s="4" t="inlineStr">
        <is>
          <t>Fair Value, Measurements, Recurring [Member] | Fair Value, Inputs, Level 2 [Member] | Mortgage-backed securities [Member]</t>
        </is>
      </c>
    </row>
    <row r="68">
      <c r="A68" s="3" t="inlineStr">
        <is>
          <t>Securities available-for-sale:</t>
        </is>
      </c>
    </row>
    <row r="69">
      <c r="A69" s="4" t="inlineStr">
        <is>
          <t>Securities available-for-sale, at fair value</t>
        </is>
      </c>
      <c r="B69" s="5" t="n">
        <v>5136</v>
      </c>
      <c r="C69" s="5" t="n">
        <v>3188</v>
      </c>
    </row>
    <row r="70">
      <c r="A70" s="3" t="inlineStr">
        <is>
          <t>Other liabilities:</t>
        </is>
      </c>
    </row>
    <row r="71">
      <c r="A71" s="4" t="inlineStr">
        <is>
          <t>Securities available-for-sale, at fair value</t>
        </is>
      </c>
      <c r="B71" s="5" t="n">
        <v>5136</v>
      </c>
      <c r="C71" s="5" t="n">
        <v>3188</v>
      </c>
    </row>
    <row r="72">
      <c r="A72" s="4" t="inlineStr">
        <is>
          <t>Fair Value, Measurements, Recurring [Member] | Fair Value, Inputs, Level 2 [Member] | Municipal bonds [Member]</t>
        </is>
      </c>
    </row>
    <row r="73">
      <c r="A73" s="3" t="inlineStr">
        <is>
          <t>Securities available-for-sale:</t>
        </is>
      </c>
    </row>
    <row r="74">
      <c r="A74" s="4" t="inlineStr">
        <is>
          <t>Securities available-for-sale, at fair value</t>
        </is>
      </c>
      <c r="B74" s="5" t="n">
        <v>45942</v>
      </c>
      <c r="C74" s="5" t="n">
        <v>28880</v>
      </c>
    </row>
    <row r="75">
      <c r="A75" s="3" t="inlineStr">
        <is>
          <t>Other liabilities:</t>
        </is>
      </c>
    </row>
    <row r="76">
      <c r="A76" s="4" t="inlineStr">
        <is>
          <t>Securities available-for-sale, at fair value</t>
        </is>
      </c>
      <c r="B76" s="5" t="n">
        <v>45942</v>
      </c>
      <c r="C76" s="5" t="n">
        <v>28880</v>
      </c>
    </row>
    <row r="77">
      <c r="A77" s="4" t="inlineStr">
        <is>
          <t>Fair Value, Measurements, Recurring [Member] | Fair Value, Inputs, Level 2 [Member] | Derivative [Member]</t>
        </is>
      </c>
    </row>
    <row r="78">
      <c r="A78" s="3" t="inlineStr">
        <is>
          <t>Other liabilities:</t>
        </is>
      </c>
    </row>
    <row r="79">
      <c r="A79" s="4" t="inlineStr">
        <is>
          <t>Liabilities, Fair Value Disclosure</t>
        </is>
      </c>
      <c r="B79" s="5" t="n">
        <v>137</v>
      </c>
    </row>
    <row r="80">
      <c r="A80" s="4" t="inlineStr">
        <is>
          <t>Fair Value, Measurements, Recurring [Member] | Fair Value, Inputs, Level 3 [Member] | Mortgage-backed securities [Member]</t>
        </is>
      </c>
    </row>
    <row r="81">
      <c r="A81" s="3" t="inlineStr">
        <is>
          <t>Assets, Fair Value Disclosure</t>
        </is>
      </c>
    </row>
    <row r="82">
      <c r="A82" s="4" t="inlineStr">
        <is>
          <t>Assets, Fair Value Disclosure</t>
        </is>
      </c>
      <c r="B82" s="6" t="n">
        <v>273</v>
      </c>
      <c r="C82" s="6" t="n">
        <v>3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079</v>
      </c>
      <c r="C4" s="6" t="n">
        <v>-79</v>
      </c>
      <c r="D4" s="6" t="n">
        <v>1080</v>
      </c>
    </row>
    <row r="5">
      <c r="A5" s="3" t="inlineStr">
        <is>
          <t>Adjustments to reconcile net income (loss) to net cash provided (used) by operating activities:</t>
        </is>
      </c>
    </row>
    <row r="6">
      <c r="A6" s="4" t="inlineStr">
        <is>
          <t>ESOP expense</t>
        </is>
      </c>
      <c r="B6" s="5" t="n">
        <v>89</v>
      </c>
      <c r="C6" s="5" t="n">
        <v>109</v>
      </c>
    </row>
    <row r="7">
      <c r="A7" s="4" t="inlineStr">
        <is>
          <t>Depreciation</t>
        </is>
      </c>
      <c r="B7" s="5" t="n">
        <v>576</v>
      </c>
      <c r="C7" s="5" t="n">
        <v>528</v>
      </c>
      <c r="D7" s="5" t="n">
        <v>539</v>
      </c>
    </row>
    <row r="8">
      <c r="A8" s="4" t="inlineStr">
        <is>
          <t>Net amortization of bond premium</t>
        </is>
      </c>
      <c r="B8" s="5" t="n">
        <v>399</v>
      </c>
      <c r="C8" s="5" t="n">
        <v>103</v>
      </c>
      <c r="D8" s="5" t="n">
        <v>131</v>
      </c>
    </row>
    <row r="9">
      <c r="A9" s="4" t="inlineStr">
        <is>
          <t>Contribution of stock to charitable foundation</t>
        </is>
      </c>
      <c r="C9" s="5" t="n">
        <v>609</v>
      </c>
    </row>
    <row r="10">
      <c r="A10" s="4" t="inlineStr">
        <is>
          <t>Provision for loan losses</t>
        </is>
      </c>
      <c r="B10" s="5" t="n">
        <v>480</v>
      </c>
      <c r="C10" s="5" t="n">
        <v>100</v>
      </c>
    </row>
    <row r="11">
      <c r="A11" s="4" t="inlineStr">
        <is>
          <t>Gain on sale of loans</t>
        </is>
      </c>
      <c r="B11" s="5" t="n">
        <v>-323</v>
      </c>
      <c r="C11" s="5" t="n">
        <v>-88</v>
      </c>
      <c r="D11" s="5" t="n">
        <v>-32</v>
      </c>
    </row>
    <row r="12">
      <c r="A12" s="4" t="inlineStr">
        <is>
          <t>Securities (gains) losses, net</t>
        </is>
      </c>
      <c r="B12" s="5" t="n">
        <v>-410</v>
      </c>
      <c r="C12" s="5" t="n">
        <v>-49</v>
      </c>
      <c r="D12" s="5" t="n">
        <v>1</v>
      </c>
    </row>
    <row r="13">
      <c r="A13" s="4" t="inlineStr">
        <is>
          <t>Loss on disposal of property and equipment</t>
        </is>
      </c>
      <c r="C13" s="5" t="n">
        <v>3</v>
      </c>
    </row>
    <row r="14">
      <c r="A14" s="4" t="inlineStr">
        <is>
          <t>Proceeds from loans sold</t>
        </is>
      </c>
      <c r="B14" s="5" t="n">
        <v>12008</v>
      </c>
      <c r="C14" s="5" t="n">
        <v>7911</v>
      </c>
      <c r="D14" s="5" t="n">
        <v>5661</v>
      </c>
    </row>
    <row r="15">
      <c r="A15" s="4" t="inlineStr">
        <is>
          <t>Origination of loans sold</t>
        </is>
      </c>
      <c r="B15" s="5" t="n">
        <v>-11685</v>
      </c>
      <c r="C15" s="5" t="n">
        <v>-7823</v>
      </c>
      <c r="D15" s="5" t="n">
        <v>-5629</v>
      </c>
    </row>
    <row r="16">
      <c r="A16" s="4" t="inlineStr">
        <is>
          <t>Increase in bank-owned life insurance</t>
        </is>
      </c>
      <c r="B16" s="5" t="n">
        <v>-89</v>
      </c>
      <c r="C16" s="5" t="n">
        <v>-111</v>
      </c>
      <c r="D16" s="5" t="n">
        <v>-119</v>
      </c>
    </row>
    <row r="17">
      <c r="A17" s="4" t="inlineStr">
        <is>
          <t>Decrease (increase) in deferred fees on loans</t>
        </is>
      </c>
      <c r="B17" s="5" t="n">
        <v>351</v>
      </c>
      <c r="C17" s="5" t="n">
        <v>-190</v>
      </c>
      <c r="D17" s="5" t="n">
        <v>-80</v>
      </c>
    </row>
    <row r="18">
      <c r="A18" s="4" t="inlineStr">
        <is>
          <t>Deferred tax benefit</t>
        </is>
      </c>
      <c r="B18" s="5" t="n">
        <v>-337</v>
      </c>
      <c r="C18" s="5" t="n">
        <v>-315</v>
      </c>
      <c r="D18" s="5" t="n">
        <v>-11</v>
      </c>
    </row>
    <row r="19">
      <c r="A19" s="4" t="inlineStr">
        <is>
          <t>Increase in accrued interest receivable</t>
        </is>
      </c>
      <c r="B19" s="5" t="n">
        <v>-177</v>
      </c>
      <c r="C19" s="5" t="n">
        <v>-71</v>
      </c>
      <c r="D19" s="5" t="n">
        <v>-86</v>
      </c>
    </row>
    <row r="20">
      <c r="A20" s="4" t="inlineStr">
        <is>
          <t>Decrease (increase) in other assets</t>
        </is>
      </c>
      <c r="B20" s="5" t="n">
        <v>488</v>
      </c>
      <c r="C20" s="5" t="n">
        <v>-141</v>
      </c>
      <c r="D20" s="5" t="n">
        <v>-475</v>
      </c>
    </row>
    <row r="21">
      <c r="A21" s="4" t="inlineStr">
        <is>
          <t>Increase (decrease) in deferred compensation liability</t>
        </is>
      </c>
      <c r="B21" s="5" t="n">
        <v>60</v>
      </c>
      <c r="C21" s="5" t="n">
        <v>60</v>
      </c>
      <c r="D21" s="5" t="n">
        <v>-240</v>
      </c>
    </row>
    <row r="22">
      <c r="A22" s="4" t="inlineStr">
        <is>
          <t>(Decrease) increase in other liabilities</t>
        </is>
      </c>
      <c r="B22" s="5" t="n">
        <v>-1088</v>
      </c>
      <c r="C22" s="5" t="n">
        <v>503</v>
      </c>
      <c r="D22" s="5" t="n">
        <v>-1412</v>
      </c>
    </row>
    <row r="23">
      <c r="A23" s="4" t="inlineStr">
        <is>
          <t>Net cash provided (used) by operating activities</t>
        </is>
      </c>
      <c r="B23" s="5" t="n">
        <v>1421</v>
      </c>
      <c r="C23" s="5" t="n">
        <v>1059</v>
      </c>
      <c r="D23" s="5" t="n">
        <v>-672</v>
      </c>
    </row>
    <row r="24">
      <c r="A24" s="3" t="inlineStr">
        <is>
          <t>Cash flows from investing activities:</t>
        </is>
      </c>
    </row>
    <row r="25">
      <c r="A25" s="4" t="inlineStr">
        <is>
          <t>Proceeds from sales, maturities and principal payments received on securities available-for-sale</t>
        </is>
      </c>
      <c r="B25" s="5" t="n">
        <v>27433</v>
      </c>
      <c r="C25" s="5" t="n">
        <v>19364</v>
      </c>
      <c r="D25" s="5" t="n">
        <v>1926</v>
      </c>
    </row>
    <row r="26">
      <c r="A26" s="4" t="inlineStr">
        <is>
          <t>Purchase of securities available-for-sale</t>
        </is>
      </c>
      <c r="B26" s="5" t="n">
        <v>-36791</v>
      </c>
      <c r="C26" s="5" t="n">
        <v>-23405</v>
      </c>
      <c r="D26" s="5" t="n">
        <v>-12953</v>
      </c>
    </row>
    <row r="27">
      <c r="A27" s="4" t="inlineStr">
        <is>
          <t>Purchase of property and equipment</t>
        </is>
      </c>
      <c r="B27" s="5" t="n">
        <v>-316</v>
      </c>
      <c r="C27" s="5" t="n">
        <v>-288</v>
      </c>
      <c r="D27" s="5" t="n">
        <v>-177</v>
      </c>
    </row>
    <row r="28">
      <c r="A28" s="4" t="inlineStr">
        <is>
          <t>Loan purchases</t>
        </is>
      </c>
      <c r="B28" s="5" t="n">
        <v>-9901</v>
      </c>
    </row>
    <row r="29">
      <c r="A29" s="4" t="inlineStr">
        <is>
          <t>Loan originations and principal collections, net</t>
        </is>
      </c>
      <c r="B29" s="5" t="n">
        <v>-13772</v>
      </c>
      <c r="C29" s="5" t="n">
        <v>-23295</v>
      </c>
      <c r="D29" s="5" t="n">
        <v>-14044</v>
      </c>
    </row>
    <row r="30">
      <c r="A30" s="4" t="inlineStr">
        <is>
          <t>Recoveries of loans previously charged off</t>
        </is>
      </c>
      <c r="B30" s="5" t="n">
        <v>22</v>
      </c>
      <c r="C30" s="5" t="n">
        <v>21</v>
      </c>
    </row>
    <row r="31">
      <c r="A31" s="4" t="inlineStr">
        <is>
          <t>Net redemption (purchase) of Federal Home Loan Bank stock</t>
        </is>
      </c>
      <c r="B31" s="5" t="n">
        <v>1175</v>
      </c>
      <c r="C31" s="5" t="n">
        <v>747</v>
      </c>
      <c r="D31" s="5" t="n">
        <v>-539</v>
      </c>
    </row>
    <row r="32">
      <c r="A32" s="4" t="inlineStr">
        <is>
          <t>Proceeds from sales of interest bearing time deposits with other banks</t>
        </is>
      </c>
      <c r="B32" s="5" t="n">
        <v>247</v>
      </c>
      <c r="C32" s="5" t="n">
        <v>3726</v>
      </c>
    </row>
    <row r="33">
      <c r="A33" s="4" t="inlineStr">
        <is>
          <t>Purchase of interest bearing time deposits with other banks</t>
        </is>
      </c>
      <c r="D33" s="5" t="n">
        <v>-1492</v>
      </c>
    </row>
    <row r="34">
      <c r="A34" s="4" t="inlineStr">
        <is>
          <t>Net cash used by investing activities</t>
        </is>
      </c>
      <c r="B34" s="5" t="n">
        <v>-31903</v>
      </c>
      <c r="C34" s="5" t="n">
        <v>-23130</v>
      </c>
      <c r="D34" s="5" t="n">
        <v>-27279</v>
      </c>
    </row>
    <row r="35">
      <c r="A35" s="3" t="inlineStr">
        <is>
          <t>Cash flows from financing activities:</t>
        </is>
      </c>
    </row>
    <row r="36">
      <c r="A36" s="4" t="inlineStr">
        <is>
          <t>Net increase in NOW, demand deposits, money market and savings accounts</t>
        </is>
      </c>
      <c r="B36" s="5" t="n">
        <v>58116</v>
      </c>
      <c r="C36" s="5" t="n">
        <v>8771</v>
      </c>
      <c r="D36" s="5" t="n">
        <v>17728</v>
      </c>
    </row>
    <row r="37">
      <c r="A37" s="4" t="inlineStr">
        <is>
          <t>Net (decrease) increase in certificates of deposit</t>
        </is>
      </c>
      <c r="B37" s="5" t="n">
        <v>-12351</v>
      </c>
      <c r="C37" s="5" t="n">
        <v>-1601</v>
      </c>
      <c r="D37" s="5" t="n">
        <v>7157</v>
      </c>
    </row>
    <row r="38">
      <c r="A38" s="4" t="inlineStr">
        <is>
          <t>Increase (decrease) in mortgagors’ escrow accounts</t>
        </is>
      </c>
      <c r="B38" s="5" t="n">
        <v>834</v>
      </c>
      <c r="C38" s="5" t="n">
        <v>-175</v>
      </c>
      <c r="D38" s="5" t="n">
        <v>-207</v>
      </c>
    </row>
    <row r="39">
      <c r="A39" s="4" t="inlineStr">
        <is>
          <t>Proceeds from sale of common stock, net</t>
        </is>
      </c>
      <c r="C39" s="5" t="n">
        <v>25099</v>
      </c>
    </row>
    <row r="40">
      <c r="A40" s="4" t="inlineStr">
        <is>
          <t>Common stock purchased by ESOP</t>
        </is>
      </c>
      <c r="C40" s="5" t="n">
        <v>-2385</v>
      </c>
    </row>
    <row r="41">
      <c r="A41" s="4" t="inlineStr">
        <is>
          <t>Treasury stock purchases</t>
        </is>
      </c>
      <c r="B41" s="5" t="n">
        <v>-233</v>
      </c>
    </row>
    <row r="42">
      <c r="A42" s="4" t="inlineStr">
        <is>
          <t>Decrease in repurchase agreements</t>
        </is>
      </c>
      <c r="D42" s="5" t="n">
        <v>-6463</v>
      </c>
    </row>
    <row r="43">
      <c r="A43" s="4" t="inlineStr">
        <is>
          <t>Net cash provided by financing activities</t>
        </is>
      </c>
      <c r="B43" s="5" t="n">
        <v>32469</v>
      </c>
      <c r="C43" s="5" t="n">
        <v>20191</v>
      </c>
      <c r="D43" s="5" t="n">
        <v>28190</v>
      </c>
    </row>
    <row r="44">
      <c r="A44" s="4" t="inlineStr">
        <is>
          <t>Net change in cash and cash equivalents</t>
        </is>
      </c>
      <c r="B44" s="5" t="n">
        <v>1987</v>
      </c>
      <c r="C44" s="5" t="n">
        <v>-1880</v>
      </c>
      <c r="D44" s="5" t="n">
        <v>239</v>
      </c>
    </row>
    <row r="45">
      <c r="A45" s="4" t="inlineStr">
        <is>
          <t>Cash and cash equivalents at beginning of period</t>
        </is>
      </c>
      <c r="B45" s="5" t="n">
        <v>4009</v>
      </c>
      <c r="C45" s="5" t="n">
        <v>5889</v>
      </c>
      <c r="D45" s="5" t="n">
        <v>5650</v>
      </c>
    </row>
    <row r="46">
      <c r="A46" s="4" t="inlineStr">
        <is>
          <t>Cash and cash equivalents at end of period</t>
        </is>
      </c>
      <c r="B46" s="5" t="n">
        <v>5996</v>
      </c>
      <c r="C46" s="5" t="n">
        <v>4009</v>
      </c>
      <c r="D46" s="5" t="n">
        <v>5889</v>
      </c>
    </row>
    <row r="47">
      <c r="A47" s="3" t="inlineStr">
        <is>
          <t>Cash activities:</t>
        </is>
      </c>
    </row>
    <row r="48">
      <c r="A48" s="4" t="inlineStr">
        <is>
          <t>Cash paid for interest</t>
        </is>
      </c>
      <c r="B48" s="5" t="n">
        <v>3162</v>
      </c>
      <c r="C48" s="5" t="n">
        <v>3859</v>
      </c>
      <c r="D48" s="5" t="n">
        <v>3102</v>
      </c>
    </row>
    <row r="49">
      <c r="A49" s="4" t="inlineStr">
        <is>
          <t>Cash paid for income taxes</t>
        </is>
      </c>
      <c r="B49" s="5" t="n">
        <v>447</v>
      </c>
      <c r="C49" s="5" t="n">
        <v>85</v>
      </c>
    </row>
    <row r="50">
      <c r="A50" s="3" t="inlineStr">
        <is>
          <t>Effect of change in fair value of securities available-for-sale:</t>
        </is>
      </c>
    </row>
    <row r="51">
      <c r="A51" s="4" t="inlineStr">
        <is>
          <t>Investment securities available-for-sale</t>
        </is>
      </c>
      <c r="B51" s="5" t="n">
        <v>1316</v>
      </c>
      <c r="C51" s="5" t="n">
        <v>1354</v>
      </c>
      <c r="D51" s="5" t="n">
        <v>-345</v>
      </c>
    </row>
    <row r="52">
      <c r="A52" s="4" t="inlineStr">
        <is>
          <t>Deferred taxes</t>
        </is>
      </c>
      <c r="B52" s="5" t="n">
        <v>-356</v>
      </c>
      <c r="C52" s="5" t="n">
        <v>-368</v>
      </c>
      <c r="D52" s="5" t="n">
        <v>94</v>
      </c>
    </row>
    <row r="53">
      <c r="A53" s="4" t="inlineStr">
        <is>
          <t>Total unrealized gain (loss) on securities</t>
        </is>
      </c>
      <c r="B53" s="5" t="n">
        <v>960</v>
      </c>
      <c r="C53" s="5" t="n">
        <v>986</v>
      </c>
      <c r="D53" s="5" t="n">
        <v>-251</v>
      </c>
    </row>
    <row r="54">
      <c r="A54" s="3" t="inlineStr">
        <is>
          <t>Effect of change in fair value of interest rate swaps:</t>
        </is>
      </c>
    </row>
    <row r="55">
      <c r="A55" s="4" t="inlineStr">
        <is>
          <t>Interest rate swaps</t>
        </is>
      </c>
      <c r="B55" s="5" t="n">
        <v>-137</v>
      </c>
    </row>
    <row r="56">
      <c r="A56" s="4" t="inlineStr">
        <is>
          <t>Deferred taxes</t>
        </is>
      </c>
      <c r="B56" s="5" t="n">
        <v>37</v>
      </c>
    </row>
    <row r="57">
      <c r="A57" s="4" t="inlineStr">
        <is>
          <t>Other comprehensive income (loss)</t>
        </is>
      </c>
      <c r="B57" s="5" t="n">
        <v>-100</v>
      </c>
    </row>
    <row r="58">
      <c r="A58" s="4" t="inlineStr">
        <is>
          <t>Federal Home Loan Bank Advances [Member]</t>
        </is>
      </c>
    </row>
    <row r="59">
      <c r="A59" s="3" t="inlineStr">
        <is>
          <t>Cash flows from financing activities:</t>
        </is>
      </c>
    </row>
    <row r="60">
      <c r="A60" s="4" t="inlineStr">
        <is>
          <t>Proceeds from short-term FHLB advances</t>
        </is>
      </c>
      <c r="B60" s="5" t="n">
        <v>15095</v>
      </c>
      <c r="C60" s="5" t="n">
        <v>216752</v>
      </c>
      <c r="D60" s="5" t="n">
        <v>85475</v>
      </c>
    </row>
    <row r="61">
      <c r="A61" s="4" t="inlineStr">
        <is>
          <t>Proceeds from long-term FHLB advances</t>
        </is>
      </c>
      <c r="B61" s="5" t="n">
        <v>21105</v>
      </c>
      <c r="C61" s="5" t="n">
        <v>19050</v>
      </c>
    </row>
    <row r="62">
      <c r="A62" s="4" t="inlineStr">
        <is>
          <t>Payments on short-term FHLB advances</t>
        </is>
      </c>
      <c r="B62" s="5" t="n">
        <v>-39907</v>
      </c>
      <c r="C62" s="6" t="n">
        <v>-245320</v>
      </c>
      <c r="D62" s="5" t="n">
        <v>-63500</v>
      </c>
    </row>
    <row r="63">
      <c r="A63" s="4" t="inlineStr">
        <is>
          <t>Payments on long-term FHLB advances</t>
        </is>
      </c>
      <c r="B63" s="5" t="n">
        <v>-28385</v>
      </c>
      <c r="D63" s="6" t="n">
        <v>-12000</v>
      </c>
    </row>
    <row r="64">
      <c r="A64" s="4" t="inlineStr">
        <is>
          <t>FRB [Member]</t>
        </is>
      </c>
    </row>
    <row r="65">
      <c r="A65" s="3" t="inlineStr">
        <is>
          <t>Cash flows from financing activities:</t>
        </is>
      </c>
    </row>
    <row r="66">
      <c r="A66" s="4" t="inlineStr">
        <is>
          <t>Proceeds from short-term FHLB advances</t>
        </is>
      </c>
      <c r="B66" s="5" t="n">
        <v>25713</v>
      </c>
    </row>
    <row r="67">
      <c r="A67" s="4" t="inlineStr">
        <is>
          <t>Payments on short-term FHLB advances</t>
        </is>
      </c>
      <c r="B67" s="6" t="n">
        <v>-75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backed securities [Member] - USD ($) $ in Thousands</t>
        </is>
      </c>
      <c r="C1" s="2" t="inlineStr">
        <is>
          <t>12 Months Ended</t>
        </is>
      </c>
    </row>
    <row r="2">
      <c r="C2" s="2" t="inlineStr">
        <is>
          <t>Dec. 31, 2020</t>
        </is>
      </c>
      <c r="D2" s="2" t="inlineStr">
        <is>
          <t>Dec. 31, 2019</t>
        </is>
      </c>
    </row>
    <row r="3">
      <c r="A3" s="4" t="inlineStr">
        <is>
          <t>Beginning Balance</t>
        </is>
      </c>
      <c r="B3" s="4" t="inlineStr">
        <is>
          <t>[1]</t>
        </is>
      </c>
      <c r="C3" s="6" t="n">
        <v>397</v>
      </c>
      <c r="D3" s="6" t="n">
        <v>479</v>
      </c>
    </row>
    <row r="4">
      <c r="A4" s="4" t="inlineStr">
        <is>
          <t>Included in net income</t>
        </is>
      </c>
      <c r="B4" s="4" t="inlineStr">
        <is>
          <t>[1]</t>
        </is>
      </c>
      <c r="C4" s="5" t="n">
        <v>-124</v>
      </c>
      <c r="D4" s="5" t="n">
        <v>-82</v>
      </c>
    </row>
    <row r="5">
      <c r="A5" s="4" t="inlineStr">
        <is>
          <t>Ending Balance</t>
        </is>
      </c>
      <c r="B5" s="4" t="inlineStr">
        <is>
          <t>[1]</t>
        </is>
      </c>
      <c r="C5" s="6" t="n">
        <v>273</v>
      </c>
      <c r="D5" s="6" t="n">
        <v>397</v>
      </c>
    </row>
    <row r="6"/>
    <row r="7">
      <c r="A7" s="4" t="inlineStr">
        <is>
          <t>[1]</t>
        </is>
      </c>
      <c r="B7" s="4" t="inlineStr">
        <is>
          <t>Realized and unrealized gains and losses related to mortgage servicing rights are reported as a component of loan servicing fee (loss) income in the Company’s consolidated statements of income.</t>
        </is>
      </c>
    </row>
  </sheetData>
  <mergeCells count="4">
    <mergeCell ref="A1:B2"/>
    <mergeCell ref="C1:D1"/>
    <mergeCell ref="A6:C6"/>
    <mergeCell ref="B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51" customWidth="1" min="3" max="3"/>
    <col width="51" customWidth="1" min="4" max="4"/>
    <col width="21" customWidth="1" min="5" max="5"/>
  </cols>
  <sheetData>
    <row r="1">
      <c r="A1" s="1" t="inlineStr">
        <is>
          <t>Fair Values of Assets and Liabilities - Summary of Significant Unobservable Inputs used in Level 3 Assets Measured at Fair Value on Recurring Basis (Detail) $ in Thousands</t>
        </is>
      </c>
      <c r="C1" s="2" t="inlineStr">
        <is>
          <t>12 Months Ended</t>
        </is>
      </c>
    </row>
    <row r="2">
      <c r="C2" s="2" t="inlineStr">
        <is>
          <t>Dec. 31, 2020USD ($)</t>
        </is>
      </c>
      <c r="D2" s="2" t="inlineStr">
        <is>
          <t>Dec. 31, 2019USD ($)</t>
        </is>
      </c>
      <c r="E2" s="2" t="inlineStr">
        <is>
          <t>Dec. 31, 2018USD ($)</t>
        </is>
      </c>
    </row>
    <row r="3">
      <c r="A3" s="4" t="inlineStr">
        <is>
          <t>Servicing Asset, Valuation Technique [Extensible List]</t>
        </is>
      </c>
      <c r="C3" s="4" t="inlineStr">
        <is>
          <t>us-gaap:ValuationTechniqueDiscountedCashFlowMember</t>
        </is>
      </c>
      <c r="D3" s="4" t="inlineStr">
        <is>
          <t>us-gaap:ValuationTechniqueDiscountedCashFlowMember</t>
        </is>
      </c>
    </row>
    <row r="4">
      <c r="A4" s="4" t="inlineStr">
        <is>
          <t>Fair Value, Inputs, Level 3 [Member] | Fair Value, Measurements, Recurring [Member] | Mortgage-backed securities [Member]</t>
        </is>
      </c>
    </row>
    <row r="5">
      <c r="A5" s="4" t="inlineStr">
        <is>
          <t>Mortgage Servicing Rights</t>
        </is>
      </c>
      <c r="B5" s="4" t="inlineStr">
        <is>
          <t>[1]</t>
        </is>
      </c>
      <c r="C5" s="6" t="n">
        <v>273</v>
      </c>
      <c r="D5" s="6" t="n">
        <v>397</v>
      </c>
      <c r="E5" s="6" t="n">
        <v>479</v>
      </c>
    </row>
    <row r="6">
      <c r="A6" s="4" t="inlineStr">
        <is>
          <t>Fair Value, Inputs, Level 3 [Member] | Prepayment Rate [Member] | Fair Value, Measurements, Recurring [Member] | Mortgage-backed securities [Member]</t>
        </is>
      </c>
    </row>
    <row r="7">
      <c r="A7" s="4" t="inlineStr">
        <is>
          <t>Servicing Asset, Valuation Technique [Extensible List]</t>
        </is>
      </c>
      <c r="C7" s="4" t="inlineStr">
        <is>
          <t>us-gaap:ValuationTechniqueDiscountedCashFlowMember</t>
        </is>
      </c>
      <c r="D7" s="4" t="inlineStr">
        <is>
          <t>us-gaap:ValuationTechniqueDiscountedCashFlowMember</t>
        </is>
      </c>
    </row>
    <row r="8">
      <c r="A8" s="4" t="inlineStr">
        <is>
          <t>Mortgage Servicing Rights</t>
        </is>
      </c>
      <c r="C8" s="6" t="n">
        <v>273</v>
      </c>
      <c r="D8" s="6" t="n">
        <v>397</v>
      </c>
    </row>
    <row r="9">
      <c r="A9" s="4" t="inlineStr">
        <is>
          <t>Minimum [Member] | Fair Value, Inputs, Level 3 [Member] | Prepayment Rate [Member] | Fair Value, Measurements, Recurring [Member]</t>
        </is>
      </c>
    </row>
    <row r="10">
      <c r="A10" s="4" t="inlineStr">
        <is>
          <t>Mortgage Servicing Rights, Measuring Inputs</t>
        </is>
      </c>
      <c r="C10" s="10" t="n">
        <v>14.05</v>
      </c>
    </row>
    <row r="11">
      <c r="A11" s="4" t="inlineStr">
        <is>
          <t>Minimum [Member] | Fair Value, Inputs, Level 3 [Member] | Fair Value, Inputs, Level 3 [Member] | Fair Value, Measurements, Recurring [Member]</t>
        </is>
      </c>
    </row>
    <row r="12">
      <c r="A12" s="4" t="inlineStr">
        <is>
          <t>Mortgage Servicing Rights, Measuring Inputs</t>
        </is>
      </c>
      <c r="C12" s="5" t="n">
        <v>9</v>
      </c>
    </row>
    <row r="13">
      <c r="A13" s="4" t="inlineStr">
        <is>
          <t>Minimum [Member] | Fair Value, Inputs, Level 3 [Member] | Measurement Input Delinquency Rate | Fair Value, Measurements, Recurring [Member]</t>
        </is>
      </c>
    </row>
    <row r="14">
      <c r="A14" s="4" t="inlineStr">
        <is>
          <t>Mortgage Servicing Rights, Measuring Inputs</t>
        </is>
      </c>
      <c r="C14" s="10" t="n">
        <v>3.91</v>
      </c>
    </row>
    <row r="15">
      <c r="A15" s="4" t="inlineStr">
        <is>
          <t>Minimum [Member] | Fair Value, Inputs, Level 3 [Member] | Measurement Input, Default Rate | Fair Value, Measurements, Recurring [Member]</t>
        </is>
      </c>
    </row>
    <row r="16">
      <c r="A16" s="4" t="inlineStr">
        <is>
          <t>Mortgage Servicing Rights, Measuring Inputs</t>
        </is>
      </c>
      <c r="C16" s="10" t="n">
        <v>0.08</v>
      </c>
    </row>
    <row r="17">
      <c r="A17" s="4" t="inlineStr">
        <is>
          <t>Maximum [Member] | Fair Value, Inputs, Level 3 [Member] | Prepayment Rate [Member] | Fair Value, Measurements, Recurring [Member]</t>
        </is>
      </c>
    </row>
    <row r="18">
      <c r="A18" s="4" t="inlineStr">
        <is>
          <t>Mortgage Servicing Rights, Measuring Inputs</t>
        </is>
      </c>
      <c r="C18" s="10" t="n">
        <v>29.77</v>
      </c>
    </row>
    <row r="19">
      <c r="A19" s="4" t="inlineStr">
        <is>
          <t>Maximum [Member] | Fair Value, Inputs, Level 3 [Member] | Fair Value, Inputs, Level 3 [Member] | Fair Value, Measurements, Recurring [Member]</t>
        </is>
      </c>
    </row>
    <row r="20">
      <c r="A20" s="4" t="inlineStr">
        <is>
          <t>Mortgage Servicing Rights, Measuring Inputs</t>
        </is>
      </c>
      <c r="C20" s="5" t="n">
        <v>9</v>
      </c>
    </row>
    <row r="21">
      <c r="A21" s="4" t="inlineStr">
        <is>
          <t>Maximum [Member] | Fair Value, Inputs, Level 3 [Member] | Measurement Input Delinquency Rate | Fair Value, Measurements, Recurring [Member]</t>
        </is>
      </c>
    </row>
    <row r="22">
      <c r="A22" s="4" t="inlineStr">
        <is>
          <t>Mortgage Servicing Rights, Measuring Inputs</t>
        </is>
      </c>
      <c r="C22" s="10" t="n">
        <v>5.13</v>
      </c>
    </row>
    <row r="23">
      <c r="A23" s="4" t="inlineStr">
        <is>
          <t>Maximum [Member] | Fair Value, Inputs, Level 3 [Member] | Measurement Input, Default Rate | Fair Value, Measurements, Recurring [Member]</t>
        </is>
      </c>
    </row>
    <row r="24">
      <c r="A24" s="4" t="inlineStr">
        <is>
          <t>Mortgage Servicing Rights, Measuring Inputs</t>
        </is>
      </c>
      <c r="C24" s="10" t="n">
        <v>0.14</v>
      </c>
    </row>
    <row r="25">
      <c r="A25" s="4" t="inlineStr">
        <is>
          <t>Weighted Average [Member] | Prepayment Rate [Member]</t>
        </is>
      </c>
    </row>
    <row r="26">
      <c r="A26" s="4" t="inlineStr">
        <is>
          <t>Mortgage Servicing Rights</t>
        </is>
      </c>
      <c r="D26" s="4" t="inlineStr">
        <is>
          <t>13.08%</t>
        </is>
      </c>
    </row>
    <row r="27">
      <c r="A27" s="4" t="inlineStr">
        <is>
          <t>Weighted Average [Member] | Measurement Input Delinquency Rate</t>
        </is>
      </c>
    </row>
    <row r="28">
      <c r="A28" s="4" t="inlineStr">
        <is>
          <t>Mortgage Servicing Rights</t>
        </is>
      </c>
      <c r="D28" s="4" t="inlineStr">
        <is>
          <t>2.48%</t>
        </is>
      </c>
    </row>
    <row r="29">
      <c r="A29" s="4" t="inlineStr">
        <is>
          <t>Weighted Average [Member] | Measurement Input, Default Rate</t>
        </is>
      </c>
    </row>
    <row r="30">
      <c r="A30" s="4" t="inlineStr">
        <is>
          <t>Mortgage Servicing Rights</t>
        </is>
      </c>
      <c r="D30" s="4" t="inlineStr">
        <is>
          <t>0.09%</t>
        </is>
      </c>
    </row>
    <row r="31">
      <c r="A31" s="4" t="inlineStr">
        <is>
          <t>Weighted Average [Member] | Discount Rate [Member]</t>
        </is>
      </c>
    </row>
    <row r="32">
      <c r="A32" s="4" t="inlineStr">
        <is>
          <t>Mortgage Servicing Rights</t>
        </is>
      </c>
      <c r="D32" s="4" t="inlineStr">
        <is>
          <t>9.50%</t>
        </is>
      </c>
    </row>
    <row r="33">
      <c r="A33" s="4" t="inlineStr">
        <is>
          <t>Weighted Average [Member] | Fair Value, Inputs, Level 3 [Member] | Prepayment Rate [Member] | Fair Value, Measurements, Recurring [Member]</t>
        </is>
      </c>
    </row>
    <row r="34">
      <c r="A34" s="4" t="inlineStr">
        <is>
          <t>Mortgage Servicing Rights, Measuring Inputs</t>
        </is>
      </c>
      <c r="C34" s="10" t="n">
        <v>20.97</v>
      </c>
      <c r="D34" s="10" t="n">
        <v>13.08</v>
      </c>
    </row>
    <row r="35">
      <c r="A35" s="4" t="inlineStr">
        <is>
          <t>Mortgage Servicing Rights</t>
        </is>
      </c>
      <c r="C35" s="4" t="inlineStr">
        <is>
          <t>Prepayment Rate</t>
        </is>
      </c>
    </row>
    <row r="36">
      <c r="A36" s="4" t="inlineStr">
        <is>
          <t>Weighted Average [Member] | Fair Value, Inputs, Level 3 [Member] | Measurement Input Delinquency Rate | Fair Value, Measurements, Recurring [Member]</t>
        </is>
      </c>
    </row>
    <row r="37">
      <c r="A37" s="4" t="inlineStr">
        <is>
          <t>Mortgage Servicing Rights, Measuring Inputs</t>
        </is>
      </c>
      <c r="C37" s="10" t="n">
        <v>4.12</v>
      </c>
      <c r="D37" s="10" t="n">
        <v>2.48</v>
      </c>
    </row>
    <row r="38">
      <c r="A38" s="4" t="inlineStr">
        <is>
          <t>Mortgage Servicing Rights</t>
        </is>
      </c>
      <c r="C38" s="4" t="inlineStr">
        <is>
          <t>Delinquency Rate</t>
        </is>
      </c>
    </row>
    <row r="39">
      <c r="A39" s="4" t="inlineStr">
        <is>
          <t>Weighted Average [Member] | Fair Value, Inputs, Level 3 [Member] | Measurement Input, Default Rate | Fair Value, Measurements, Recurring [Member]</t>
        </is>
      </c>
    </row>
    <row r="40">
      <c r="A40" s="4" t="inlineStr">
        <is>
          <t>Mortgage Servicing Rights, Measuring Inputs</t>
        </is>
      </c>
      <c r="C40" s="10" t="n">
        <v>0.13</v>
      </c>
      <c r="D40" s="10" t="n">
        <v>0.09</v>
      </c>
    </row>
    <row r="41">
      <c r="A41" s="4" t="inlineStr">
        <is>
          <t>Mortgage Servicing Rights</t>
        </is>
      </c>
      <c r="C41" s="4" t="inlineStr">
        <is>
          <t>Default Rate</t>
        </is>
      </c>
    </row>
    <row r="42">
      <c r="A42" s="4" t="inlineStr">
        <is>
          <t>Weighted Average [Member] | Fair Value, Inputs, Level 3 [Member] | Discount Rate [Member] | Fair Value, Measurements, Recurring [Member]</t>
        </is>
      </c>
    </row>
    <row r="43">
      <c r="A43" s="4" t="inlineStr">
        <is>
          <t>Mortgage Servicing Rights, Measuring Inputs</t>
        </is>
      </c>
      <c r="C43" s="5" t="n">
        <v>9</v>
      </c>
      <c r="D43" s="10" t="n">
        <v>9.5</v>
      </c>
    </row>
    <row r="44">
      <c r="A44" s="4" t="inlineStr">
        <is>
          <t>Mortgage Servicing Rights</t>
        </is>
      </c>
      <c r="C44" s="4" t="inlineStr">
        <is>
          <t>Discount Rate</t>
        </is>
      </c>
    </row>
    <row r="45"/>
    <row r="46">
      <c r="A46" s="4" t="inlineStr">
        <is>
          <t>[1]</t>
        </is>
      </c>
      <c r="B46" s="4" t="inlineStr">
        <is>
          <t>Realized and unrealized gains and losses related to mortgage servicing rights are reported as a component of loan servicing fee (loss) income in the Company’s consolidated statements of income.</t>
        </is>
      </c>
    </row>
  </sheetData>
  <mergeCells count="4">
    <mergeCell ref="A1:B2"/>
    <mergeCell ref="C1:D1"/>
    <mergeCell ref="A45:D45"/>
    <mergeCell ref="B46:D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s of Assets and Liabilities - Summarizes Assets Measured At Fair Value On A Nonrecurring Basis (Detail) - Fair Value, Nonrecurring [Member] $ in Thousands</t>
        </is>
      </c>
      <c r="B1" s="2" t="inlineStr">
        <is>
          <t>Dec. 31, 2020USD ($)</t>
        </is>
      </c>
    </row>
    <row r="2">
      <c r="A2" s="4" t="inlineStr">
        <is>
          <t>Financing Receivable Nonaccrual Fair Value Disclosure</t>
        </is>
      </c>
      <c r="B2" s="6" t="n">
        <v>996</v>
      </c>
    </row>
    <row r="3">
      <c r="A3" s="4" t="inlineStr">
        <is>
          <t>Significant Unobservable Inputs Level 3</t>
        </is>
      </c>
    </row>
    <row r="4">
      <c r="A4" s="4" t="inlineStr">
        <is>
          <t>Financing Receivable Nonaccrual Fair Value Disclosure</t>
        </is>
      </c>
      <c r="B4" s="6" t="n">
        <v>99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s of Assets and Liabilities - Assets Measured At Fair Value On A Nonrecurring Basis (Detail) - Valuation, Market Approach [Member] - Selling Costs Provision [Member] $ in Thousands</t>
        </is>
      </c>
      <c r="B1" s="2" t="inlineStr">
        <is>
          <t>Dec. 31, 2020USD ($)</t>
        </is>
      </c>
    </row>
    <row r="2">
      <c r="A2" s="4" t="inlineStr">
        <is>
          <t>Financing Receivable Nonaccrual Fair Value Disclosure</t>
        </is>
      </c>
      <c r="B2" s="6" t="n">
        <v>996</v>
      </c>
    </row>
    <row r="3">
      <c r="A3" s="4" t="inlineStr">
        <is>
          <t>Provision Percentage</t>
        </is>
      </c>
      <c r="B3" s="4" t="inlineStr">
        <is>
          <t>7.8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Dec. 31, 2020</t>
        </is>
      </c>
      <c r="C1" s="2" t="inlineStr">
        <is>
          <t>Dec. 31, 2019</t>
        </is>
      </c>
    </row>
    <row r="2">
      <c r="A2" s="3" t="inlineStr">
        <is>
          <t>Fair Value Disclosures [Abstract]</t>
        </is>
      </c>
    </row>
    <row r="3">
      <c r="A3" s="4" t="inlineStr">
        <is>
          <t>Non-financial assets and liabilities measured at fair value on a recurring basis</t>
        </is>
      </c>
      <c r="B3" s="6" t="n">
        <v>0</v>
      </c>
    </row>
    <row r="4">
      <c r="A4" s="4" t="inlineStr">
        <is>
          <t>Foreclosed assets</t>
        </is>
      </c>
      <c r="B4" s="6" t="n">
        <v>0</v>
      </c>
      <c r="C4"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Dec. 31, 2020</t>
        </is>
      </c>
      <c r="C1" s="2" t="inlineStr">
        <is>
          <t>Dec. 31, 2019</t>
        </is>
      </c>
    </row>
    <row r="2">
      <c r="A2" s="3" t="inlineStr">
        <is>
          <t>Financial Assets:</t>
        </is>
      </c>
    </row>
    <row r="3">
      <c r="A3" s="4" t="inlineStr">
        <is>
          <t>Cash and due from banks</t>
        </is>
      </c>
      <c r="B3" s="6" t="n">
        <v>5996</v>
      </c>
      <c r="C3" s="6" t="n">
        <v>4009</v>
      </c>
    </row>
    <row r="4">
      <c r="A4" s="4" t="inlineStr">
        <is>
          <t>Interest-bearing time deposits with other banks</t>
        </is>
      </c>
      <c r="B4" s="5" t="n">
        <v>2488</v>
      </c>
      <c r="C4" s="5" t="n">
        <v>2735</v>
      </c>
    </row>
    <row r="5">
      <c r="A5" s="4" t="inlineStr">
        <is>
          <t>Federal Home Loan Bank stock</t>
        </is>
      </c>
      <c r="B5" s="5" t="n">
        <v>1796</v>
      </c>
      <c r="C5" s="5" t="n">
        <v>2971</v>
      </c>
    </row>
    <row r="6">
      <c r="A6" s="4" t="inlineStr">
        <is>
          <t>Bank-owned life insurance</t>
        </is>
      </c>
      <c r="B6" s="5" t="n">
        <v>4356</v>
      </c>
      <c r="C6" s="5" t="n">
        <v>4267</v>
      </c>
    </row>
    <row r="7">
      <c r="A7" s="4" t="inlineStr">
        <is>
          <t>Loans, net</t>
        </is>
      </c>
      <c r="B7" s="5" t="n">
        <v>364800</v>
      </c>
      <c r="C7" s="5" t="n">
        <v>341980</v>
      </c>
    </row>
    <row r="8">
      <c r="A8" s="4" t="inlineStr">
        <is>
          <t>Accrued interest receivable</t>
        </is>
      </c>
      <c r="B8" s="5" t="n">
        <v>1412</v>
      </c>
      <c r="C8" s="5" t="n">
        <v>1235</v>
      </c>
    </row>
    <row r="9">
      <c r="A9" s="3" t="inlineStr">
        <is>
          <t>Financial Liabilities:</t>
        </is>
      </c>
    </row>
    <row r="10">
      <c r="A10" s="4" t="inlineStr">
        <is>
          <t>Deposits</t>
        </is>
      </c>
      <c r="B10" s="5" t="n">
        <v>327381</v>
      </c>
      <c r="C10" s="5" t="n">
        <v>281616</v>
      </c>
    </row>
    <row r="11">
      <c r="A11" s="4" t="inlineStr">
        <is>
          <t>Advances from Federal Home Loan Bank</t>
        </is>
      </c>
      <c r="B11" s="5" t="n">
        <v>34127</v>
      </c>
      <c r="C11" s="5" t="n">
        <v>66219</v>
      </c>
    </row>
    <row r="12">
      <c r="A12" s="4" t="inlineStr">
        <is>
          <t>Mortgagors’ tax escrow</t>
        </is>
      </c>
      <c r="B12" s="5" t="n">
        <v>1420</v>
      </c>
      <c r="C12" s="5" t="n">
        <v>586</v>
      </c>
    </row>
    <row r="13">
      <c r="A13" s="4" t="inlineStr">
        <is>
          <t>Advances from Federal Reserve Bank</t>
        </is>
      </c>
      <c r="B13" s="5" t="n">
        <v>18195</v>
      </c>
    </row>
    <row r="14">
      <c r="A14" s="3" t="inlineStr">
        <is>
          <t>Financial Liabilities:</t>
        </is>
      </c>
    </row>
    <row r="15">
      <c r="A15" s="4" t="inlineStr">
        <is>
          <t>Advances from Federal Home Loan Bank</t>
        </is>
      </c>
      <c r="B15" s="5" t="n">
        <v>34127</v>
      </c>
      <c r="C15" s="5" t="n">
        <v>66219</v>
      </c>
    </row>
    <row r="16">
      <c r="A16" s="4" t="inlineStr">
        <is>
          <t>Cash and due from banks [Member]</t>
        </is>
      </c>
    </row>
    <row r="17">
      <c r="A17" s="3" t="inlineStr">
        <is>
          <t>Assets, Fair Value Disclosure</t>
        </is>
      </c>
    </row>
    <row r="18">
      <c r="A18" s="4" t="inlineStr">
        <is>
          <t>Assets, Fair Value Disclosure</t>
        </is>
      </c>
      <c r="B18" s="5" t="n">
        <v>5996</v>
      </c>
      <c r="C18" s="5" t="n">
        <v>4009</v>
      </c>
    </row>
    <row r="19">
      <c r="A19" s="4" t="inlineStr">
        <is>
          <t>Interest-bearing time deposits with other banks [Member]</t>
        </is>
      </c>
    </row>
    <row r="20">
      <c r="A20" s="3" t="inlineStr">
        <is>
          <t>Assets, Fair Value Disclosure</t>
        </is>
      </c>
    </row>
    <row r="21">
      <c r="A21" s="4" t="inlineStr">
        <is>
          <t>Assets, Fair Value Disclosure</t>
        </is>
      </c>
      <c r="B21" s="5" t="n">
        <v>2488</v>
      </c>
      <c r="C21" s="5" t="n">
        <v>2735</v>
      </c>
    </row>
    <row r="22">
      <c r="A22" s="4" t="inlineStr">
        <is>
          <t>Federal Home Loan Bank stock [Member]</t>
        </is>
      </c>
    </row>
    <row r="23">
      <c r="A23" s="3" t="inlineStr">
        <is>
          <t>Assets, Fair Value Disclosure</t>
        </is>
      </c>
    </row>
    <row r="24">
      <c r="A24" s="4" t="inlineStr">
        <is>
          <t>Assets, Fair Value Disclosure</t>
        </is>
      </c>
      <c r="B24" s="5" t="n">
        <v>1796</v>
      </c>
      <c r="C24" s="5" t="n">
        <v>2971</v>
      </c>
    </row>
    <row r="25">
      <c r="A25" s="4" t="inlineStr">
        <is>
          <t>Bank-owned life insurance [Member]</t>
        </is>
      </c>
    </row>
    <row r="26">
      <c r="A26" s="3" t="inlineStr">
        <is>
          <t>Assets, Fair Value Disclosure</t>
        </is>
      </c>
    </row>
    <row r="27">
      <c r="A27" s="4" t="inlineStr">
        <is>
          <t>Assets, Fair Value Disclosure</t>
        </is>
      </c>
      <c r="B27" s="5" t="n">
        <v>4356</v>
      </c>
      <c r="C27" s="5" t="n">
        <v>4267</v>
      </c>
    </row>
    <row r="28">
      <c r="A28" s="4" t="inlineStr">
        <is>
          <t>Loans, net [Member]</t>
        </is>
      </c>
    </row>
    <row r="29">
      <c r="A29" s="3" t="inlineStr">
        <is>
          <t>Assets, Fair Value Disclosure</t>
        </is>
      </c>
    </row>
    <row r="30">
      <c r="A30" s="4" t="inlineStr">
        <is>
          <t>Assets, Fair Value Disclosure</t>
        </is>
      </c>
      <c r="B30" s="5" t="n">
        <v>365116</v>
      </c>
      <c r="C30" s="5" t="n">
        <v>336847</v>
      </c>
    </row>
    <row r="31">
      <c r="A31" s="4" t="inlineStr">
        <is>
          <t>Accrued interest receivable [member]</t>
        </is>
      </c>
    </row>
    <row r="32">
      <c r="A32" s="3" t="inlineStr">
        <is>
          <t>Assets, Fair Value Disclosure</t>
        </is>
      </c>
    </row>
    <row r="33">
      <c r="A33" s="4" t="inlineStr">
        <is>
          <t>Assets, Fair Value Disclosure</t>
        </is>
      </c>
      <c r="B33" s="5" t="n">
        <v>1412</v>
      </c>
      <c r="C33" s="5" t="n">
        <v>1235</v>
      </c>
    </row>
    <row r="34">
      <c r="A34" s="4" t="inlineStr">
        <is>
          <t>Deposits [Member]</t>
        </is>
      </c>
    </row>
    <row r="35">
      <c r="A35" s="3" t="inlineStr">
        <is>
          <t>Financial Liabilities:</t>
        </is>
      </c>
    </row>
    <row r="36">
      <c r="A36" s="4" t="inlineStr">
        <is>
          <t>Financial Liabilities Fair Value Disclosure</t>
        </is>
      </c>
      <c r="B36" s="5" t="n">
        <v>327696</v>
      </c>
      <c r="C36" s="5" t="n">
        <v>281707</v>
      </c>
    </row>
    <row r="37">
      <c r="A37" s="4" t="inlineStr">
        <is>
          <t>Federal Home Loan Bank Borrowings [Member]</t>
        </is>
      </c>
    </row>
    <row r="38">
      <c r="A38" s="3" t="inlineStr">
        <is>
          <t>Financial Liabilities:</t>
        </is>
      </c>
    </row>
    <row r="39">
      <c r="A39" s="4" t="inlineStr">
        <is>
          <t>Financial Liabilities Fair Value Disclosure</t>
        </is>
      </c>
      <c r="B39" s="5" t="n">
        <v>34832</v>
      </c>
      <c r="C39" s="5" t="n">
        <v>66060</v>
      </c>
    </row>
    <row r="40">
      <c r="A40" s="4" t="inlineStr">
        <is>
          <t>FRB [Member]</t>
        </is>
      </c>
    </row>
    <row r="41">
      <c r="A41" s="3" t="inlineStr">
        <is>
          <t>Financial Liabilities:</t>
        </is>
      </c>
    </row>
    <row r="42">
      <c r="A42" s="4" t="inlineStr">
        <is>
          <t>Advances from Federal Home Loan Bank</t>
        </is>
      </c>
      <c r="B42" s="5" t="n">
        <v>18199</v>
      </c>
    </row>
    <row r="43">
      <c r="A43" s="3" t="inlineStr">
        <is>
          <t>Financial Liabilities:</t>
        </is>
      </c>
    </row>
    <row r="44">
      <c r="A44" s="4" t="inlineStr">
        <is>
          <t>Advances from Federal Home Loan Bank</t>
        </is>
      </c>
      <c r="B44" s="5" t="n">
        <v>18199</v>
      </c>
    </row>
    <row r="45">
      <c r="A45" s="4" t="inlineStr">
        <is>
          <t>Mortgagors' tax escrow [Member]</t>
        </is>
      </c>
    </row>
    <row r="46">
      <c r="A46" s="3" t="inlineStr">
        <is>
          <t>Financial Liabilities:</t>
        </is>
      </c>
    </row>
    <row r="47">
      <c r="A47" s="4" t="inlineStr">
        <is>
          <t>Financial Liabilities Fair Value Disclosure</t>
        </is>
      </c>
      <c r="B47" s="5" t="n">
        <v>1420</v>
      </c>
      <c r="C47" s="5" t="n">
        <v>586</v>
      </c>
    </row>
    <row r="48">
      <c r="A48" s="4" t="inlineStr">
        <is>
          <t>Fair Value, Inputs, Level 1 [Member] | Cash and due from banks [Member]</t>
        </is>
      </c>
    </row>
    <row r="49">
      <c r="A49" s="3" t="inlineStr">
        <is>
          <t>Assets, Fair Value Disclosure</t>
        </is>
      </c>
    </row>
    <row r="50">
      <c r="A50" s="4" t="inlineStr">
        <is>
          <t>Assets, Fair Value Disclosure</t>
        </is>
      </c>
      <c r="B50" s="5" t="n">
        <v>5996</v>
      </c>
      <c r="C50" s="5" t="n">
        <v>4009</v>
      </c>
    </row>
    <row r="51">
      <c r="A51" s="4" t="inlineStr">
        <is>
          <t>Fair Value, Inputs, Level 1 [Member] | Accrued interest receivable [member]</t>
        </is>
      </c>
    </row>
    <row r="52">
      <c r="A52" s="3" t="inlineStr">
        <is>
          <t>Assets, Fair Value Disclosure</t>
        </is>
      </c>
    </row>
    <row r="53">
      <c r="A53" s="4" t="inlineStr">
        <is>
          <t>Assets, Fair Value Disclosure</t>
        </is>
      </c>
      <c r="B53" s="5" t="n">
        <v>1412</v>
      </c>
      <c r="C53" s="5" t="n">
        <v>1235</v>
      </c>
    </row>
    <row r="54">
      <c r="A54" s="4" t="inlineStr">
        <is>
          <t>Fair Value, Inputs, Level 1 [Member] | Deposits [Member]</t>
        </is>
      </c>
    </row>
    <row r="55">
      <c r="A55" s="3" t="inlineStr">
        <is>
          <t>Financial Liabilities:</t>
        </is>
      </c>
    </row>
    <row r="56">
      <c r="A56" s="4" t="inlineStr">
        <is>
          <t>Financial Liabilities Fair Value Disclosure</t>
        </is>
      </c>
      <c r="B56" s="5" t="n">
        <v>278713</v>
      </c>
      <c r="C56" s="5" t="n">
        <v>220596</v>
      </c>
    </row>
    <row r="57">
      <c r="A57" s="4" t="inlineStr">
        <is>
          <t>Fair Value, Inputs, Level 2 [Member] | Interest-bearing time deposits with other banks [Member]</t>
        </is>
      </c>
    </row>
    <row r="58">
      <c r="A58" s="3" t="inlineStr">
        <is>
          <t>Assets, Fair Value Disclosure</t>
        </is>
      </c>
    </row>
    <row r="59">
      <c r="A59" s="4" t="inlineStr">
        <is>
          <t>Assets, Fair Value Disclosure</t>
        </is>
      </c>
      <c r="B59" s="5" t="n">
        <v>2488</v>
      </c>
      <c r="C59" s="5" t="n">
        <v>2735</v>
      </c>
    </row>
    <row r="60">
      <c r="A60" s="4" t="inlineStr">
        <is>
          <t>Fair Value, Inputs, Level 2 [Member] | Federal Home Loan Bank stock [Member]</t>
        </is>
      </c>
    </row>
    <row r="61">
      <c r="A61" s="3" t="inlineStr">
        <is>
          <t>Assets, Fair Value Disclosure</t>
        </is>
      </c>
    </row>
    <row r="62">
      <c r="A62" s="4" t="inlineStr">
        <is>
          <t>Assets, Fair Value Disclosure</t>
        </is>
      </c>
      <c r="B62" s="5" t="n">
        <v>1796</v>
      </c>
      <c r="C62" s="5" t="n">
        <v>2971</v>
      </c>
    </row>
    <row r="63">
      <c r="A63" s="4" t="inlineStr">
        <is>
          <t>Fair Value, Inputs, Level 2 [Member] | Bank-owned life insurance [Member]</t>
        </is>
      </c>
    </row>
    <row r="64">
      <c r="A64" s="3" t="inlineStr">
        <is>
          <t>Assets, Fair Value Disclosure</t>
        </is>
      </c>
    </row>
    <row r="65">
      <c r="A65" s="4" t="inlineStr">
        <is>
          <t>Assets, Fair Value Disclosure</t>
        </is>
      </c>
      <c r="B65" s="5" t="n">
        <v>4356</v>
      </c>
      <c r="C65" s="5" t="n">
        <v>4267</v>
      </c>
    </row>
    <row r="66">
      <c r="A66" s="4" t="inlineStr">
        <is>
          <t>Fair Value, Inputs, Level 2 [Member] | Deposits [Member]</t>
        </is>
      </c>
    </row>
    <row r="67">
      <c r="A67" s="3" t="inlineStr">
        <is>
          <t>Financial Liabilities:</t>
        </is>
      </c>
    </row>
    <row r="68">
      <c r="A68" s="4" t="inlineStr">
        <is>
          <t>Financial Liabilities Fair Value Disclosure</t>
        </is>
      </c>
      <c r="B68" s="5" t="n">
        <v>48983</v>
      </c>
      <c r="C68" s="5" t="n">
        <v>61111</v>
      </c>
    </row>
    <row r="69">
      <c r="A69" s="4" t="inlineStr">
        <is>
          <t>Fair Value, Inputs, Level 2 [Member] | Federal Home Loan Bank Borrowings [Member]</t>
        </is>
      </c>
    </row>
    <row r="70">
      <c r="A70" s="3" t="inlineStr">
        <is>
          <t>Financial Liabilities:</t>
        </is>
      </c>
    </row>
    <row r="71">
      <c r="A71" s="4" t="inlineStr">
        <is>
          <t>Financial Liabilities Fair Value Disclosure</t>
        </is>
      </c>
      <c r="B71" s="5" t="n">
        <v>34832</v>
      </c>
      <c r="C71" s="5" t="n">
        <v>66060</v>
      </c>
    </row>
    <row r="72">
      <c r="A72" s="4" t="inlineStr">
        <is>
          <t>Fair Value, Inputs, Level 2 [Member] | FRB [Member]</t>
        </is>
      </c>
    </row>
    <row r="73">
      <c r="A73" s="3" t="inlineStr">
        <is>
          <t>Financial Liabilities:</t>
        </is>
      </c>
    </row>
    <row r="74">
      <c r="A74" s="4" t="inlineStr">
        <is>
          <t>Advances from Federal Home Loan Bank</t>
        </is>
      </c>
      <c r="B74" s="5" t="n">
        <v>18199</v>
      </c>
    </row>
    <row r="75">
      <c r="A75" s="3" t="inlineStr">
        <is>
          <t>Financial Liabilities:</t>
        </is>
      </c>
    </row>
    <row r="76">
      <c r="A76" s="4" t="inlineStr">
        <is>
          <t>Advances from Federal Home Loan Bank</t>
        </is>
      </c>
      <c r="B76" s="5" t="n">
        <v>18199</v>
      </c>
    </row>
    <row r="77">
      <c r="A77" s="4" t="inlineStr">
        <is>
          <t>Fair Value, Inputs, Level 2 [Member] | Mortgagors' tax escrow [Member]</t>
        </is>
      </c>
    </row>
    <row r="78">
      <c r="A78" s="3" t="inlineStr">
        <is>
          <t>Financial Liabilities:</t>
        </is>
      </c>
    </row>
    <row r="79">
      <c r="A79" s="4" t="inlineStr">
        <is>
          <t>Financial Liabilities Fair Value Disclosure</t>
        </is>
      </c>
      <c r="B79" s="5" t="n">
        <v>1420</v>
      </c>
      <c r="C79" s="5" t="n">
        <v>586</v>
      </c>
    </row>
    <row r="80">
      <c r="A80" s="4" t="inlineStr">
        <is>
          <t>Fair Value, Inputs, Level 3 [Member] | Loans, net [Member]</t>
        </is>
      </c>
    </row>
    <row r="81">
      <c r="A81" s="3" t="inlineStr">
        <is>
          <t>Assets, Fair Value Disclosure</t>
        </is>
      </c>
    </row>
    <row r="82">
      <c r="A82" s="4" t="inlineStr">
        <is>
          <t>Assets, Fair Value Disclosure</t>
        </is>
      </c>
      <c r="B82" s="6" t="n">
        <v>365116</v>
      </c>
      <c r="C82" s="6" t="n">
        <v>3368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and dividend income</t>
        </is>
      </c>
      <c r="B4" s="6" t="n">
        <v>4047</v>
      </c>
      <c r="C4" s="6" t="n">
        <v>3945</v>
      </c>
      <c r="D4" s="6" t="n">
        <v>3930</v>
      </c>
      <c r="E4" s="6" t="n">
        <v>3928</v>
      </c>
      <c r="F4" s="6" t="n">
        <v>3875</v>
      </c>
      <c r="G4" s="6" t="n">
        <v>3921</v>
      </c>
      <c r="H4" s="6" t="n">
        <v>3886</v>
      </c>
      <c r="I4" s="6" t="n">
        <v>3766</v>
      </c>
      <c r="J4" s="6" t="n">
        <v>15850</v>
      </c>
      <c r="K4" s="6" t="n">
        <v>15448</v>
      </c>
      <c r="L4" s="6" t="n">
        <v>14264</v>
      </c>
    </row>
    <row r="5">
      <c r="A5" s="4" t="inlineStr">
        <is>
          <t>Interest expense</t>
        </is>
      </c>
      <c r="B5" s="5" t="n">
        <v>1221</v>
      </c>
      <c r="C5" s="5" t="n">
        <v>504</v>
      </c>
      <c r="D5" s="5" t="n">
        <v>659</v>
      </c>
      <c r="E5" s="5" t="n">
        <v>790</v>
      </c>
      <c r="F5" s="5" t="n">
        <v>856</v>
      </c>
      <c r="G5" s="5" t="n">
        <v>891</v>
      </c>
      <c r="H5" s="5" t="n">
        <v>1067</v>
      </c>
      <c r="I5" s="5" t="n">
        <v>1029</v>
      </c>
      <c r="J5" s="5" t="n">
        <v>3174</v>
      </c>
      <c r="K5" s="5" t="n">
        <v>3843</v>
      </c>
      <c r="L5" s="5" t="n">
        <v>3145</v>
      </c>
    </row>
    <row r="6">
      <c r="A6" s="4" t="inlineStr">
        <is>
          <t>Net interest and dividend income</t>
        </is>
      </c>
      <c r="B6" s="5" t="n">
        <v>2826</v>
      </c>
      <c r="C6" s="5" t="n">
        <v>3441</v>
      </c>
      <c r="D6" s="5" t="n">
        <v>3271</v>
      </c>
      <c r="E6" s="5" t="n">
        <v>3138</v>
      </c>
      <c r="F6" s="5" t="n">
        <v>3019</v>
      </c>
      <c r="G6" s="5" t="n">
        <v>3030</v>
      </c>
      <c r="H6" s="5" t="n">
        <v>2819</v>
      </c>
      <c r="I6" s="5" t="n">
        <v>2737</v>
      </c>
      <c r="J6" s="5" t="n">
        <v>12676</v>
      </c>
      <c r="K6" s="5" t="n">
        <v>11605</v>
      </c>
      <c r="L6" s="5" t="n">
        <v>11119</v>
      </c>
    </row>
    <row r="7">
      <c r="A7" s="4" t="inlineStr">
        <is>
          <t>Provision (credit) for loan losses</t>
        </is>
      </c>
      <c r="B7" s="5" t="n">
        <v>95</v>
      </c>
      <c r="C7" s="5" t="n">
        <v>110</v>
      </c>
      <c r="D7" s="5" t="n">
        <v>160</v>
      </c>
      <c r="E7" s="5" t="n">
        <v>115</v>
      </c>
      <c r="F7" s="5" t="n">
        <v>75</v>
      </c>
      <c r="H7" s="5" t="n">
        <v>25</v>
      </c>
      <c r="J7" s="5" t="n">
        <v>480</v>
      </c>
      <c r="K7" s="5" t="n">
        <v>100</v>
      </c>
    </row>
    <row r="8">
      <c r="A8" s="4" t="inlineStr">
        <is>
          <t>Net interest income after provision for loan losses</t>
        </is>
      </c>
      <c r="B8" s="5" t="n">
        <v>2731</v>
      </c>
      <c r="C8" s="5" t="n">
        <v>3331</v>
      </c>
      <c r="D8" s="5" t="n">
        <v>3111</v>
      </c>
      <c r="E8" s="5" t="n">
        <v>3023</v>
      </c>
      <c r="F8" s="5" t="n">
        <v>2944</v>
      </c>
      <c r="G8" s="5" t="n">
        <v>3030</v>
      </c>
      <c r="H8" s="5" t="n">
        <v>2794</v>
      </c>
      <c r="I8" s="5" t="n">
        <v>2737</v>
      </c>
      <c r="J8" s="5" t="n">
        <v>12196</v>
      </c>
      <c r="K8" s="5" t="n">
        <v>11505</v>
      </c>
      <c r="L8" s="5" t="n">
        <v>11119</v>
      </c>
    </row>
    <row r="9">
      <c r="A9" s="4" t="inlineStr">
        <is>
          <t>Non-interest income</t>
        </is>
      </c>
      <c r="B9" s="5" t="n">
        <v>481</v>
      </c>
      <c r="C9" s="5" t="n">
        <v>465</v>
      </c>
      <c r="D9" s="5" t="n">
        <v>661</v>
      </c>
      <c r="E9" s="5" t="n">
        <v>439</v>
      </c>
      <c r="F9" s="5" t="n">
        <v>427</v>
      </c>
      <c r="G9" s="5" t="n">
        <v>444</v>
      </c>
      <c r="H9" s="5" t="n">
        <v>358</v>
      </c>
      <c r="I9" s="5" t="n">
        <v>303</v>
      </c>
      <c r="J9" s="5" t="n">
        <v>2046</v>
      </c>
      <c r="K9" s="5" t="n">
        <v>1532</v>
      </c>
      <c r="L9" s="5" t="n">
        <v>1550</v>
      </c>
    </row>
    <row r="10">
      <c r="A10" s="4" t="inlineStr">
        <is>
          <t>Non-interest expense</t>
        </is>
      </c>
      <c r="B10" s="5" t="n">
        <v>3465</v>
      </c>
      <c r="C10" s="5" t="n">
        <v>3322</v>
      </c>
      <c r="D10" s="5" t="n">
        <v>3218</v>
      </c>
      <c r="E10" s="5" t="n">
        <v>3182</v>
      </c>
      <c r="F10" s="5" t="n">
        <v>3207</v>
      </c>
      <c r="G10" s="5" t="n">
        <v>4307</v>
      </c>
      <c r="H10" s="5" t="n">
        <v>2933</v>
      </c>
      <c r="I10" s="5" t="n">
        <v>2858</v>
      </c>
      <c r="J10" s="5" t="n">
        <v>13187</v>
      </c>
      <c r="K10" s="5" t="n">
        <v>13305</v>
      </c>
      <c r="L10" s="5" t="n">
        <v>11357</v>
      </c>
    </row>
    <row r="11">
      <c r="A11" s="4" t="inlineStr">
        <is>
          <t>Income (loss) before income tax (benefit) expense</t>
        </is>
      </c>
      <c r="B11" s="5" t="n">
        <v>-253</v>
      </c>
      <c r="C11" s="5" t="n">
        <v>474</v>
      </c>
      <c r="D11" s="5" t="n">
        <v>554</v>
      </c>
      <c r="E11" s="5" t="n">
        <v>280</v>
      </c>
      <c r="F11" s="5" t="n">
        <v>164</v>
      </c>
      <c r="G11" s="5" t="n">
        <v>-833</v>
      </c>
      <c r="H11" s="5" t="n">
        <v>219</v>
      </c>
      <c r="I11" s="5" t="n">
        <v>182</v>
      </c>
      <c r="J11" s="5" t="n">
        <v>1055</v>
      </c>
      <c r="K11" s="5" t="n">
        <v>-268</v>
      </c>
      <c r="L11" s="5" t="n">
        <v>1312</v>
      </c>
    </row>
    <row r="12">
      <c r="A12" s="4" t="inlineStr">
        <is>
          <t>Income tax (benefit) expense</t>
        </is>
      </c>
      <c r="B12" s="5" t="n">
        <v>-152</v>
      </c>
      <c r="C12" s="5" t="n">
        <v>82</v>
      </c>
      <c r="D12" s="5" t="n">
        <v>23</v>
      </c>
      <c r="E12" s="5" t="n">
        <v>23</v>
      </c>
      <c r="F12" s="5" t="n">
        <v>21</v>
      </c>
      <c r="G12" s="5" t="n">
        <v>-220</v>
      </c>
      <c r="H12" s="5" t="n">
        <v>6</v>
      </c>
      <c r="I12" s="5" t="n">
        <v>4</v>
      </c>
      <c r="J12" s="5" t="n">
        <v>-24</v>
      </c>
      <c r="K12" s="5" t="n">
        <v>-189</v>
      </c>
      <c r="L12" s="5" t="n">
        <v>232</v>
      </c>
    </row>
    <row r="13">
      <c r="A13" s="4" t="inlineStr">
        <is>
          <t>Net income (loss)</t>
        </is>
      </c>
      <c r="B13" s="6" t="n">
        <v>-101</v>
      </c>
      <c r="C13" s="6" t="n">
        <v>392</v>
      </c>
      <c r="D13" s="6" t="n">
        <v>531</v>
      </c>
      <c r="E13" s="6" t="n">
        <v>257</v>
      </c>
      <c r="F13" s="6" t="n">
        <v>143</v>
      </c>
      <c r="G13" s="6" t="n">
        <v>-613</v>
      </c>
      <c r="H13" s="5" t="n">
        <v>213</v>
      </c>
      <c r="I13" s="6" t="n">
        <v>178</v>
      </c>
      <c r="J13" s="6" t="n">
        <v>1079</v>
      </c>
      <c r="K13" s="6" t="n">
        <v>-79</v>
      </c>
      <c r="L13" s="6" t="n">
        <v>1080</v>
      </c>
    </row>
    <row r="14">
      <c r="A14" s="4" t="inlineStr">
        <is>
          <t>Average Shares Outstanding, Basic</t>
        </is>
      </c>
      <c r="B14" s="5" t="n">
        <v>5862727</v>
      </c>
      <c r="C14" s="5" t="n">
        <v>5865894</v>
      </c>
      <c r="D14" s="5" t="n">
        <v>5862913</v>
      </c>
      <c r="E14" s="5" t="n">
        <v>5859932</v>
      </c>
      <c r="F14" s="5" t="n">
        <v>5856951</v>
      </c>
      <c r="G14" s="5" t="n">
        <v>4833426</v>
      </c>
      <c r="J14" s="5" t="n">
        <v>5865098</v>
      </c>
      <c r="K14" s="5" t="n">
        <v>2694561</v>
      </c>
    </row>
    <row r="15">
      <c r="A15" s="4" t="inlineStr">
        <is>
          <t>Average Shares Outstanding, Diluted</t>
        </is>
      </c>
      <c r="B15" s="5" t="n">
        <v>5862727</v>
      </c>
      <c r="C15" s="5" t="n">
        <v>5865894</v>
      </c>
      <c r="D15" s="5" t="n">
        <v>5862913</v>
      </c>
      <c r="E15" s="5" t="n">
        <v>5859932</v>
      </c>
      <c r="F15" s="5" t="n">
        <v>5856951</v>
      </c>
      <c r="G15" s="5" t="n">
        <v>4833426</v>
      </c>
      <c r="J15" s="5" t="n">
        <v>5865098</v>
      </c>
      <c r="K15" s="5" t="n">
        <v>2694561</v>
      </c>
    </row>
    <row r="16">
      <c r="A16" s="4" t="inlineStr">
        <is>
          <t>Basic Earnings (Loss) Per Share</t>
        </is>
      </c>
      <c r="B16" s="7" t="n">
        <v>-0.02</v>
      </c>
      <c r="C16" s="7" t="n">
        <v>0.07000000000000001</v>
      </c>
      <c r="D16" s="7" t="n">
        <v>0.09</v>
      </c>
      <c r="E16" s="7" t="n">
        <v>0.04</v>
      </c>
      <c r="F16" s="7" t="n">
        <v>0.02</v>
      </c>
      <c r="G16" s="7" t="n">
        <v>-0.13</v>
      </c>
      <c r="J16" s="7" t="n">
        <v>0.18</v>
      </c>
      <c r="K16" s="7" t="n">
        <v>-0.03</v>
      </c>
    </row>
    <row r="17">
      <c r="A17" s="4" t="inlineStr">
        <is>
          <t>Diluted Earnings (Loss) Per share</t>
        </is>
      </c>
      <c r="B17" s="7" t="n">
        <v>-0.02</v>
      </c>
      <c r="C17" s="7" t="n">
        <v>0.07000000000000001</v>
      </c>
      <c r="D17" s="7" t="n">
        <v>0.09</v>
      </c>
      <c r="E17" s="7" t="n">
        <v>0.04</v>
      </c>
      <c r="F17" s="7" t="n">
        <v>0.02</v>
      </c>
      <c r="G17" s="7" t="n">
        <v>-0.13</v>
      </c>
      <c r="J17" s="7" t="n">
        <v>0.18</v>
      </c>
      <c r="K17" s="7" t="n">
        <v>-0.03</v>
      </c>
    </row>
    <row r="18">
      <c r="A18" s="4" t="inlineStr">
        <is>
          <t>Provision for loan losses</t>
        </is>
      </c>
      <c r="B18" s="6" t="n">
        <v>95</v>
      </c>
      <c r="C18" s="6" t="n">
        <v>110</v>
      </c>
      <c r="D18" s="6" t="n">
        <v>160</v>
      </c>
      <c r="E18" s="6" t="n">
        <v>115</v>
      </c>
      <c r="F18" s="6" t="n">
        <v>75</v>
      </c>
      <c r="H18" s="6" t="n">
        <v>25</v>
      </c>
      <c r="J18" s="6" t="n">
        <v>480</v>
      </c>
      <c r="K18" s="6" t="n">
        <v>100</v>
      </c>
    </row>
    <row r="19">
      <c r="A19" s="4" t="inlineStr">
        <is>
          <t>Basic</t>
        </is>
      </c>
      <c r="B19" s="5" t="n">
        <v>5862727</v>
      </c>
      <c r="C19" s="5" t="n">
        <v>5865894</v>
      </c>
      <c r="D19" s="5" t="n">
        <v>5862913</v>
      </c>
      <c r="E19" s="5" t="n">
        <v>5859932</v>
      </c>
      <c r="F19" s="5" t="n">
        <v>5856951</v>
      </c>
      <c r="G19" s="5" t="n">
        <v>4833426</v>
      </c>
      <c r="J19" s="5" t="n">
        <v>5865098</v>
      </c>
      <c r="K19" s="5" t="n">
        <v>2694561</v>
      </c>
    </row>
    <row r="20">
      <c r="A20" s="4" t="inlineStr">
        <is>
          <t>Diluted</t>
        </is>
      </c>
      <c r="B20" s="5" t="n">
        <v>5862727</v>
      </c>
      <c r="C20" s="5" t="n">
        <v>5865894</v>
      </c>
      <c r="D20" s="5" t="n">
        <v>5862913</v>
      </c>
      <c r="E20" s="5" t="n">
        <v>5859932</v>
      </c>
      <c r="F20" s="5" t="n">
        <v>5856951</v>
      </c>
      <c r="G20" s="5" t="n">
        <v>4833426</v>
      </c>
      <c r="J20" s="5" t="n">
        <v>5865098</v>
      </c>
      <c r="K20" s="5" t="n">
        <v>2694561</v>
      </c>
    </row>
    <row r="21">
      <c r="A21" s="4" t="inlineStr">
        <is>
          <t>Basic</t>
        </is>
      </c>
      <c r="B21" s="7" t="n">
        <v>-0.02</v>
      </c>
      <c r="C21" s="7" t="n">
        <v>0.07000000000000001</v>
      </c>
      <c r="D21" s="7" t="n">
        <v>0.09</v>
      </c>
      <c r="E21" s="7" t="n">
        <v>0.04</v>
      </c>
      <c r="F21" s="7" t="n">
        <v>0.02</v>
      </c>
      <c r="G21" s="7" t="n">
        <v>-0.13</v>
      </c>
      <c r="J21" s="7" t="n">
        <v>0.18</v>
      </c>
      <c r="K21" s="7" t="n">
        <v>-0.03</v>
      </c>
    </row>
    <row r="22">
      <c r="A22" s="4" t="inlineStr">
        <is>
          <t>Diluted</t>
        </is>
      </c>
      <c r="B22" s="7" t="n">
        <v>-0.02</v>
      </c>
      <c r="C22" s="7" t="n">
        <v>0.07000000000000001</v>
      </c>
      <c r="D22" s="7" t="n">
        <v>0.09</v>
      </c>
      <c r="E22" s="7" t="n">
        <v>0.04</v>
      </c>
      <c r="F22" s="7" t="n">
        <v>0.02</v>
      </c>
      <c r="G22" s="7" t="n">
        <v>-0.13</v>
      </c>
      <c r="J22" s="7" t="n">
        <v>0.18</v>
      </c>
      <c r="K22" s="7" t="n">
        <v>-0.0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chedule of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Other assets</t>
        </is>
      </c>
      <c r="B3" s="6" t="n">
        <v>1666</v>
      </c>
      <c r="C3" s="6" t="n">
        <v>2173</v>
      </c>
    </row>
    <row r="4">
      <c r="A4" s="4" t="inlineStr">
        <is>
          <t>Total assets</t>
        </is>
      </c>
      <c r="B4" s="5" t="n">
        <v>443062</v>
      </c>
      <c r="C4" s="5" t="n">
        <v>409493</v>
      </c>
    </row>
    <row r="5">
      <c r="A5" s="3" t="inlineStr">
        <is>
          <t>Financial Liabilities:</t>
        </is>
      </c>
    </row>
    <row r="6">
      <c r="A6" s="4" t="inlineStr">
        <is>
          <t>Other liabilities</t>
        </is>
      </c>
      <c r="B6" s="5" t="n">
        <v>1411</v>
      </c>
      <c r="C6" s="5" t="n">
        <v>2399</v>
      </c>
    </row>
    <row r="7">
      <c r="A7" s="4" t="inlineStr">
        <is>
          <t>Total liabilities</t>
        </is>
      </c>
      <c r="B7" s="5" t="n">
        <v>384201</v>
      </c>
      <c r="C7" s="5" t="n">
        <v>352427</v>
      </c>
    </row>
    <row r="8">
      <c r="A8" s="3" t="inlineStr">
        <is>
          <t>Stockholders' Equity:</t>
        </is>
      </c>
    </row>
    <row r="9">
      <c r="A9" s="4" t="inlineStr">
        <is>
          <t>Stockholders’ equity</t>
        </is>
      </c>
      <c r="B9" s="5" t="n">
        <v>58861</v>
      </c>
      <c r="C9" s="5" t="n">
        <v>57066</v>
      </c>
      <c r="D9" s="6" t="n">
        <v>32727</v>
      </c>
      <c r="E9" s="6" t="n">
        <v>31898</v>
      </c>
    </row>
    <row r="10">
      <c r="A10" s="4" t="inlineStr">
        <is>
          <t>Total liabilities and stockholders' equity</t>
        </is>
      </c>
      <c r="B10" s="5" t="n">
        <v>443062</v>
      </c>
      <c r="C10" s="5" t="n">
        <v>409493</v>
      </c>
    </row>
    <row r="11">
      <c r="A11" s="4" t="inlineStr">
        <is>
          <t>First Seacoast Bancorp (Parent) Company</t>
        </is>
      </c>
    </row>
    <row r="12">
      <c r="A12" s="3" t="inlineStr">
        <is>
          <t>ASSETS</t>
        </is>
      </c>
    </row>
    <row r="13">
      <c r="A13" s="4" t="inlineStr">
        <is>
          <t>Cash held at First Seacoast Bank</t>
        </is>
      </c>
      <c r="B13" s="5" t="n">
        <v>10118</v>
      </c>
      <c r="C13" s="5" t="n">
        <v>9965</v>
      </c>
    </row>
    <row r="14">
      <c r="A14" s="4" t="inlineStr">
        <is>
          <t>Investment in First Seacoast Bank</t>
        </is>
      </c>
      <c r="B14" s="5" t="n">
        <v>46467</v>
      </c>
      <c r="C14" s="5" t="n">
        <v>44556</v>
      </c>
    </row>
    <row r="15">
      <c r="A15" s="4" t="inlineStr">
        <is>
          <t>Loan to First Seacoast Bank ESOP</t>
        </is>
      </c>
      <c r="B15" s="5" t="n">
        <v>2180</v>
      </c>
      <c r="C15" s="5" t="n">
        <v>2252</v>
      </c>
    </row>
    <row r="16">
      <c r="A16" s="4" t="inlineStr">
        <is>
          <t>Deferred tax asset</t>
        </is>
      </c>
      <c r="B16" s="5" t="n">
        <v>85</v>
      </c>
      <c r="C16" s="5" t="n">
        <v>103</v>
      </c>
    </row>
    <row r="17">
      <c r="A17" s="4" t="inlineStr">
        <is>
          <t>Other assets</t>
        </is>
      </c>
      <c r="B17" s="5" t="n">
        <v>18</v>
      </c>
      <c r="C17" s="5" t="n">
        <v>190</v>
      </c>
    </row>
    <row r="18">
      <c r="A18" s="4" t="inlineStr">
        <is>
          <t>Total assets</t>
        </is>
      </c>
      <c r="B18" s="5" t="n">
        <v>58868</v>
      </c>
      <c r="C18" s="5" t="n">
        <v>57066</v>
      </c>
    </row>
    <row r="19">
      <c r="A19" s="3" t="inlineStr">
        <is>
          <t>Financial Liabilities:</t>
        </is>
      </c>
    </row>
    <row r="20">
      <c r="A20" s="4" t="inlineStr">
        <is>
          <t>Other liabilities</t>
        </is>
      </c>
      <c r="B20" s="5" t="n">
        <v>7</v>
      </c>
    </row>
    <row r="21">
      <c r="A21" s="4" t="inlineStr">
        <is>
          <t>Total liabilities</t>
        </is>
      </c>
      <c r="B21" s="5" t="n">
        <v>7</v>
      </c>
    </row>
    <row r="22">
      <c r="A22" s="3" t="inlineStr">
        <is>
          <t>Stockholders' Equity:</t>
        </is>
      </c>
    </row>
    <row r="23">
      <c r="A23" s="4" t="inlineStr">
        <is>
          <t>Stockholders’ equity</t>
        </is>
      </c>
      <c r="B23" s="5" t="n">
        <v>58861</v>
      </c>
      <c r="C23" s="5" t="n">
        <v>57066</v>
      </c>
    </row>
    <row r="24">
      <c r="A24" s="4" t="inlineStr">
        <is>
          <t>Total liabilities and stockholders' equity</t>
        </is>
      </c>
      <c r="B24" s="6" t="n">
        <v>58868</v>
      </c>
      <c r="C24" s="6" t="n">
        <v>570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Condensed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come (loss) before income tax benefit and equity in undistributed net income of First Seacoast Bank</t>
        </is>
      </c>
      <c r="B3" s="6" t="n">
        <v>-253</v>
      </c>
      <c r="C3" s="6" t="n">
        <v>474</v>
      </c>
      <c r="D3" s="6" t="n">
        <v>554</v>
      </c>
      <c r="E3" s="6" t="n">
        <v>280</v>
      </c>
      <c r="F3" s="6" t="n">
        <v>164</v>
      </c>
      <c r="G3" s="6" t="n">
        <v>-833</v>
      </c>
      <c r="H3" s="6" t="n">
        <v>219</v>
      </c>
      <c r="I3" s="6" t="n">
        <v>182</v>
      </c>
      <c r="J3" s="6" t="n">
        <v>1055</v>
      </c>
      <c r="K3" s="6" t="n">
        <v>-268</v>
      </c>
      <c r="L3" s="6" t="n">
        <v>1312</v>
      </c>
    </row>
    <row r="4">
      <c r="A4" s="4" t="inlineStr">
        <is>
          <t>Income tax (benefit) expense</t>
        </is>
      </c>
      <c r="B4" s="5" t="n">
        <v>-152</v>
      </c>
      <c r="C4" s="5" t="n">
        <v>82</v>
      </c>
      <c r="D4" s="5" t="n">
        <v>23</v>
      </c>
      <c r="E4" s="5" t="n">
        <v>23</v>
      </c>
      <c r="F4" s="5" t="n">
        <v>21</v>
      </c>
      <c r="G4" s="5" t="n">
        <v>-220</v>
      </c>
      <c r="H4" s="5" t="n">
        <v>6</v>
      </c>
      <c r="I4" s="5" t="n">
        <v>4</v>
      </c>
      <c r="J4" s="5" t="n">
        <v>-24</v>
      </c>
      <c r="K4" s="5" t="n">
        <v>-189</v>
      </c>
      <c r="L4" s="5" t="n">
        <v>232</v>
      </c>
    </row>
    <row r="5">
      <c r="A5" s="4" t="inlineStr">
        <is>
          <t>Net income (loss)</t>
        </is>
      </c>
      <c r="B5" s="6" t="n">
        <v>-101</v>
      </c>
      <c r="C5" s="6" t="n">
        <v>392</v>
      </c>
      <c r="D5" s="6" t="n">
        <v>531</v>
      </c>
      <c r="E5" s="6" t="n">
        <v>257</v>
      </c>
      <c r="F5" s="6" t="n">
        <v>143</v>
      </c>
      <c r="G5" s="6" t="n">
        <v>-613</v>
      </c>
      <c r="H5" s="6" t="n">
        <v>213</v>
      </c>
      <c r="I5" s="6" t="n">
        <v>178</v>
      </c>
      <c r="J5" s="5" t="n">
        <v>1079</v>
      </c>
      <c r="K5" s="5" t="n">
        <v>-79</v>
      </c>
      <c r="L5" s="6" t="n">
        <v>1080</v>
      </c>
    </row>
    <row r="6">
      <c r="A6" s="4" t="inlineStr">
        <is>
          <t>First Seacoast Bancorp (Parent) Company</t>
        </is>
      </c>
    </row>
    <row r="7">
      <c r="A7" s="4" t="inlineStr">
        <is>
          <t>Interest on ESOP loan</t>
        </is>
      </c>
      <c r="J7" s="5" t="n">
        <v>119</v>
      </c>
      <c r="K7" s="5" t="n">
        <v>58</v>
      </c>
    </row>
    <row r="8">
      <c r="A8" s="4" t="inlineStr">
        <is>
          <t>Charitable foundation contribution</t>
        </is>
      </c>
      <c r="K8" s="5" t="n">
        <v>758</v>
      </c>
    </row>
    <row r="9">
      <c r="A9" s="4" t="inlineStr">
        <is>
          <t>Miscellaneous expense</t>
        </is>
      </c>
      <c r="J9" s="5" t="n">
        <v>2</v>
      </c>
    </row>
    <row r="10">
      <c r="A10" s="4" t="inlineStr">
        <is>
          <t>Total expenses</t>
        </is>
      </c>
      <c r="J10" s="5" t="n">
        <v>2</v>
      </c>
      <c r="K10" s="5" t="n">
        <v>758</v>
      </c>
    </row>
    <row r="11">
      <c r="A11" s="4" t="inlineStr">
        <is>
          <t>Income (loss) before income tax benefit and equity in undistributed net income of First Seacoast Bank</t>
        </is>
      </c>
      <c r="J11" s="5" t="n">
        <v>117</v>
      </c>
      <c r="K11" s="5" t="n">
        <v>-700</v>
      </c>
    </row>
    <row r="12">
      <c r="A12" s="4" t="inlineStr">
        <is>
          <t>Income tax (benefit) expense</t>
        </is>
      </c>
      <c r="K12" s="5" t="n">
        <v>-103</v>
      </c>
    </row>
    <row r="13">
      <c r="A13" s="4" t="inlineStr">
        <is>
          <t>Net income (loss) before equity in undistributed net income of First Seacoast Bank</t>
        </is>
      </c>
      <c r="J13" s="5" t="n">
        <v>117</v>
      </c>
      <c r="K13" s="5" t="n">
        <v>-597</v>
      </c>
    </row>
    <row r="14">
      <c r="A14" s="4" t="inlineStr">
        <is>
          <t>Equity in undistributed net income of First Seacoast Bank</t>
        </is>
      </c>
      <c r="J14" s="5" t="n">
        <v>962</v>
      </c>
      <c r="K14" s="5" t="n">
        <v>518</v>
      </c>
    </row>
    <row r="15">
      <c r="A15" s="4" t="inlineStr">
        <is>
          <t>Net income (loss)</t>
        </is>
      </c>
      <c r="J15" s="6" t="n">
        <v>1079</v>
      </c>
      <c r="K15" s="6" t="n">
        <v>-79</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chedule of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079</v>
      </c>
      <c r="C4" s="6" t="n">
        <v>-79</v>
      </c>
      <c r="D4" s="6" t="n">
        <v>1080</v>
      </c>
    </row>
    <row r="5">
      <c r="A5" s="3" t="inlineStr">
        <is>
          <t>Adjustments to reconcile net income (loss) to net cash provided (used) by operating activities:</t>
        </is>
      </c>
    </row>
    <row r="6">
      <c r="A6" s="4" t="inlineStr">
        <is>
          <t>Deferred tax benefit</t>
        </is>
      </c>
      <c r="B6" s="5" t="n">
        <v>-337</v>
      </c>
      <c r="C6" s="5" t="n">
        <v>-315</v>
      </c>
      <c r="D6" s="5" t="n">
        <v>-11</v>
      </c>
    </row>
    <row r="7">
      <c r="A7" s="4" t="inlineStr">
        <is>
          <t>Decrease (increase) in other assets</t>
        </is>
      </c>
      <c r="B7" s="5" t="n">
        <v>488</v>
      </c>
      <c r="C7" s="5" t="n">
        <v>-141</v>
      </c>
      <c r="D7" s="5" t="n">
        <v>-475</v>
      </c>
    </row>
    <row r="8">
      <c r="A8" s="4" t="inlineStr">
        <is>
          <t>Net cash provided (used) by operating activities</t>
        </is>
      </c>
      <c r="B8" s="5" t="n">
        <v>1421</v>
      </c>
      <c r="C8" s="5" t="n">
        <v>1059</v>
      </c>
      <c r="D8" s="5" t="n">
        <v>-672</v>
      </c>
    </row>
    <row r="9">
      <c r="A9" s="3" t="inlineStr">
        <is>
          <t>Cash flows from investing activities:</t>
        </is>
      </c>
    </row>
    <row r="10">
      <c r="A10" s="4" t="inlineStr">
        <is>
          <t>Net cash used by investing activities</t>
        </is>
      </c>
      <c r="B10" s="5" t="n">
        <v>-31903</v>
      </c>
      <c r="C10" s="5" t="n">
        <v>-23130</v>
      </c>
      <c r="D10" s="5" t="n">
        <v>-27279</v>
      </c>
    </row>
    <row r="11">
      <c r="A11" s="3" t="inlineStr">
        <is>
          <t>Cash flows from financing activities:</t>
        </is>
      </c>
    </row>
    <row r="12">
      <c r="A12" s="4" t="inlineStr">
        <is>
          <t>Proceeds from sale of common stock, net</t>
        </is>
      </c>
      <c r="C12" s="5" t="n">
        <v>25099</v>
      </c>
    </row>
    <row r="13">
      <c r="A13" s="4" t="inlineStr">
        <is>
          <t>Net cash provided by financing activities</t>
        </is>
      </c>
      <c r="B13" s="5" t="n">
        <v>32469</v>
      </c>
      <c r="C13" s="5" t="n">
        <v>20191</v>
      </c>
      <c r="D13" s="5" t="n">
        <v>28190</v>
      </c>
    </row>
    <row r="14">
      <c r="A14" s="4" t="inlineStr">
        <is>
          <t>Net increase in cash</t>
        </is>
      </c>
      <c r="B14" s="5" t="n">
        <v>1987</v>
      </c>
      <c r="C14" s="5" t="n">
        <v>-1880</v>
      </c>
      <c r="D14" s="5" t="n">
        <v>239</v>
      </c>
    </row>
    <row r="15">
      <c r="A15" s="4" t="inlineStr">
        <is>
          <t>Cash and cash equivalents at beginning of period</t>
        </is>
      </c>
      <c r="B15" s="5" t="n">
        <v>4009</v>
      </c>
      <c r="C15" s="5" t="n">
        <v>5889</v>
      </c>
      <c r="D15" s="5" t="n">
        <v>5650</v>
      </c>
    </row>
    <row r="16">
      <c r="A16" s="4" t="inlineStr">
        <is>
          <t>Cash and cash equivalents at end of period</t>
        </is>
      </c>
      <c r="B16" s="5" t="n">
        <v>5996</v>
      </c>
      <c r="C16" s="5" t="n">
        <v>4009</v>
      </c>
      <c r="D16" s="6" t="n">
        <v>5889</v>
      </c>
    </row>
    <row r="17">
      <c r="A17" s="4" t="inlineStr">
        <is>
          <t>First Seacoast Bancorp (Parent) Company</t>
        </is>
      </c>
    </row>
    <row r="18">
      <c r="A18" s="3" t="inlineStr">
        <is>
          <t>Cash flows from operating activities:</t>
        </is>
      </c>
    </row>
    <row r="19">
      <c r="A19" s="4" t="inlineStr">
        <is>
          <t>Net income (loss)</t>
        </is>
      </c>
      <c r="B19" s="5" t="n">
        <v>1079</v>
      </c>
      <c r="C19" s="5" t="n">
        <v>-79</v>
      </c>
    </row>
    <row r="20">
      <c r="A20" s="3" t="inlineStr">
        <is>
          <t>Adjustments to reconcile net income (loss) to net cash provided (used) by operating activities:</t>
        </is>
      </c>
    </row>
    <row r="21">
      <c r="A21" s="4" t="inlineStr">
        <is>
          <t>Undistributed net income of First Seacoast Bank</t>
        </is>
      </c>
      <c r="B21" s="5" t="n">
        <v>-962</v>
      </c>
      <c r="C21" s="5" t="n">
        <v>-518</v>
      </c>
    </row>
    <row r="22">
      <c r="A22" s="4" t="inlineStr">
        <is>
          <t>Deferred tax benefit</t>
        </is>
      </c>
      <c r="B22" s="5" t="n">
        <v>18</v>
      </c>
      <c r="C22" s="5" t="n">
        <v>-103</v>
      </c>
    </row>
    <row r="23">
      <c r="A23" s="4" t="inlineStr">
        <is>
          <t>Contribution of common stock to First Seacoast Community Foundation, Inc.</t>
        </is>
      </c>
      <c r="C23" s="5" t="n">
        <v>609</v>
      </c>
    </row>
    <row r="24">
      <c r="A24" s="4" t="inlineStr">
        <is>
          <t>Decrease (increase) in other assets</t>
        </is>
      </c>
      <c r="B24" s="5" t="n">
        <v>172</v>
      </c>
      <c r="C24" s="5" t="n">
        <v>-190</v>
      </c>
    </row>
    <row r="25">
      <c r="A25" s="4" t="inlineStr">
        <is>
          <t>Increase in other liabilities</t>
        </is>
      </c>
      <c r="B25" s="5" t="n">
        <v>7</v>
      </c>
    </row>
    <row r="26">
      <c r="A26" s="4" t="inlineStr">
        <is>
          <t>Net cash provided (used) by operating activities</t>
        </is>
      </c>
      <c r="B26" s="5" t="n">
        <v>314</v>
      </c>
      <c r="C26" s="5" t="n">
        <v>-281</v>
      </c>
    </row>
    <row r="27">
      <c r="A27" s="3" t="inlineStr">
        <is>
          <t>Cash flows from investing activities:</t>
        </is>
      </c>
    </row>
    <row r="28">
      <c r="A28" s="4" t="inlineStr">
        <is>
          <t>Capital contribution to First Seacoast Bank</t>
        </is>
      </c>
      <c r="C28" s="5" t="n">
        <v>-12600</v>
      </c>
    </row>
    <row r="29">
      <c r="A29" s="4" t="inlineStr">
        <is>
          <t>ESOP loan</t>
        </is>
      </c>
      <c r="C29" s="5" t="n">
        <v>-2385</v>
      </c>
    </row>
    <row r="30">
      <c r="A30" s="4" t="inlineStr">
        <is>
          <t>Principal payments received on ESOP</t>
        </is>
      </c>
      <c r="B30" s="5" t="n">
        <v>72</v>
      </c>
      <c r="C30" s="5" t="n">
        <v>132</v>
      </c>
    </row>
    <row r="31">
      <c r="A31" s="4" t="inlineStr">
        <is>
          <t>Net cash used by investing activities</t>
        </is>
      </c>
      <c r="B31" s="5" t="n">
        <v>72</v>
      </c>
      <c r="C31" s="5" t="n">
        <v>-14853</v>
      </c>
    </row>
    <row r="32">
      <c r="A32" s="3" t="inlineStr">
        <is>
          <t>Cash flows from financing activities:</t>
        </is>
      </c>
    </row>
    <row r="33">
      <c r="A33" s="4" t="inlineStr">
        <is>
          <t>Proceeds from sale of common stock, net</t>
        </is>
      </c>
      <c r="C33" s="5" t="n">
        <v>25099</v>
      </c>
    </row>
    <row r="34">
      <c r="A34" s="4" t="inlineStr">
        <is>
          <t>Treasury stock purchases</t>
        </is>
      </c>
      <c r="B34" s="5" t="n">
        <v>-233</v>
      </c>
    </row>
    <row r="35">
      <c r="A35" s="4" t="inlineStr">
        <is>
          <t>Net cash provided by financing activities</t>
        </is>
      </c>
      <c r="B35" s="5" t="n">
        <v>-233</v>
      </c>
      <c r="C35" s="5" t="n">
        <v>25099</v>
      </c>
    </row>
    <row r="36">
      <c r="A36" s="4" t="inlineStr">
        <is>
          <t>Net increase in cash</t>
        </is>
      </c>
      <c r="B36" s="5" t="n">
        <v>153</v>
      </c>
      <c r="C36" s="5" t="n">
        <v>9965</v>
      </c>
    </row>
    <row r="37">
      <c r="A37" s="4" t="inlineStr">
        <is>
          <t>Cash and cash equivalents at beginning of period</t>
        </is>
      </c>
      <c r="B37" s="5" t="n">
        <v>9965</v>
      </c>
    </row>
    <row r="38">
      <c r="A38" s="4" t="inlineStr">
        <is>
          <t>Cash and cash equivalents at end of period</t>
        </is>
      </c>
      <c r="B38" s="6" t="n">
        <v>10118</v>
      </c>
      <c r="C38" s="6" t="n">
        <v>99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08:30:48Z</dcterms:created>
  <dcterms:modified xmlns:dcterms="http://purl.org/dc/terms/" xmlns:xsi="http://www.w3.org/2001/XMLSchema-instance" xsi:type="dcterms:W3CDTF">2021-03-26T08:30:48Z</dcterms:modified>
</cp:coreProperties>
</file>